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Investment in Equity Investe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Other Long-Term Assets" sheetId="18" state="visible" r:id="rId18"/>
    <sheet xmlns:r="http://schemas.openxmlformats.org/officeDocument/2006/relationships" name="Debt and Short-Term Borrowings" sheetId="19" state="visible" r:id="rId19"/>
    <sheet xmlns:r="http://schemas.openxmlformats.org/officeDocument/2006/relationships" name="Financial Instruments and Fair " sheetId="20" state="visible" r:id="rId20"/>
    <sheet xmlns:r="http://schemas.openxmlformats.org/officeDocument/2006/relationships" name="Other Long Term Liabilitie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Total Other Income, net" sheetId="25" state="visible" r:id="rId25"/>
    <sheet xmlns:r="http://schemas.openxmlformats.org/officeDocument/2006/relationships" name="Income Tax" sheetId="26" state="visible" r:id="rId26"/>
    <sheet xmlns:r="http://schemas.openxmlformats.org/officeDocument/2006/relationships" name="Net Income Per Common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Condensed Financial Statements " sheetId="32" state="visible" r:id="rId32"/>
    <sheet xmlns:r="http://schemas.openxmlformats.org/officeDocument/2006/relationships" name="The Company and Summary of Si33" sheetId="33" state="visible" r:id="rId33"/>
    <sheet xmlns:r="http://schemas.openxmlformats.org/officeDocument/2006/relationships" name="Business Combination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As36"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Other Intangible Assets, Net (T" sheetId="39" state="visible" r:id="rId39"/>
    <sheet xmlns:r="http://schemas.openxmlformats.org/officeDocument/2006/relationships" name="Debt and Short-Term Borrowings " sheetId="40" state="visible" r:id="rId40"/>
    <sheet xmlns:r="http://schemas.openxmlformats.org/officeDocument/2006/relationships" name="Financial Instruments and Fai41"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Income Tax (Tables)" sheetId="44" state="visible" r:id="rId44"/>
    <sheet xmlns:r="http://schemas.openxmlformats.org/officeDocument/2006/relationships" name="Net Income (Loss) Per Common Sh"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The Company and Summary of Si49" sheetId="49" state="visible" r:id="rId49"/>
    <sheet xmlns:r="http://schemas.openxmlformats.org/officeDocument/2006/relationships" name="Recent Accounting Pronounceme50" sheetId="50" state="visible" r:id="rId50"/>
    <sheet xmlns:r="http://schemas.openxmlformats.org/officeDocument/2006/relationships" name="Business Combination - Addition" sheetId="51" state="visible" r:id="rId51"/>
    <sheet xmlns:r="http://schemas.openxmlformats.org/officeDocument/2006/relationships" name="Business Combination - Schedule" sheetId="52" state="visible" r:id="rId52"/>
    <sheet xmlns:r="http://schemas.openxmlformats.org/officeDocument/2006/relationships" name="Business Combination - Schedu53" sheetId="53" state="visible" r:id="rId53"/>
    <sheet xmlns:r="http://schemas.openxmlformats.org/officeDocument/2006/relationships" name="Cash and Cash Equivalents (Deta" sheetId="54" state="visible" r:id="rId54"/>
    <sheet xmlns:r="http://schemas.openxmlformats.org/officeDocument/2006/relationships" name="Accounts Receivable, Net (Detai" sheetId="55" state="visible" r:id="rId55"/>
    <sheet xmlns:r="http://schemas.openxmlformats.org/officeDocument/2006/relationships" name="Prepaid Expenses and Other As56" sheetId="56" state="visible" r:id="rId56"/>
    <sheet xmlns:r="http://schemas.openxmlformats.org/officeDocument/2006/relationships" name="Investment in Equity Investee -"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Goodwill - Changes in Carrying " sheetId="60" state="visible" r:id="rId60"/>
    <sheet xmlns:r="http://schemas.openxmlformats.org/officeDocument/2006/relationships" name="Goodwill - Additional Informati" sheetId="61" state="visible" r:id="rId61"/>
    <sheet xmlns:r="http://schemas.openxmlformats.org/officeDocument/2006/relationships" name="Other Intangible Assets, Net - " sheetId="62" state="visible" r:id="rId62"/>
    <sheet xmlns:r="http://schemas.openxmlformats.org/officeDocument/2006/relationships" name="Other Intangible Assets, Net 63" sheetId="63" state="visible" r:id="rId63"/>
    <sheet xmlns:r="http://schemas.openxmlformats.org/officeDocument/2006/relationships" name="Other Intangible Assets, Net 64" sheetId="64" state="visible" r:id="rId64"/>
    <sheet xmlns:r="http://schemas.openxmlformats.org/officeDocument/2006/relationships" name="Other Long-Term Assets - Additi" sheetId="65" state="visible" r:id="rId65"/>
    <sheet xmlns:r="http://schemas.openxmlformats.org/officeDocument/2006/relationships" name="Debt and Short-Term Borrowing66" sheetId="66" state="visible" r:id="rId66"/>
    <sheet xmlns:r="http://schemas.openxmlformats.org/officeDocument/2006/relationships" name="Debt and Short-Term Borrowing67" sheetId="67" state="visible" r:id="rId67"/>
    <sheet xmlns:r="http://schemas.openxmlformats.org/officeDocument/2006/relationships" name="Debt and Short-Term Borrowing68" sheetId="68" state="visible" r:id="rId68"/>
    <sheet xmlns:r="http://schemas.openxmlformats.org/officeDocument/2006/relationships" name="Debt and Short-Term Borrowing69" sheetId="69" state="visible" r:id="rId69"/>
    <sheet xmlns:r="http://schemas.openxmlformats.org/officeDocument/2006/relationships" name="Debt and Short-Term Borrowing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Other Long Term Liabilities (De" sheetId="74" state="visible" r:id="rId74"/>
    <sheet xmlns:r="http://schemas.openxmlformats.org/officeDocument/2006/relationships" name="Equity - Additional Information" sheetId="75" state="visible" r:id="rId75"/>
    <sheet xmlns:r="http://schemas.openxmlformats.org/officeDocument/2006/relationships" name="Equity - Summary of Dividend Ac" sheetId="76" state="visible" r:id="rId76"/>
    <sheet xmlns:r="http://schemas.openxmlformats.org/officeDocument/2006/relationships" name="Equity - Summary of Changes in "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Full" sheetId="80" state="visible" r:id="rId80"/>
    <sheet xmlns:r="http://schemas.openxmlformats.org/officeDocument/2006/relationships" name="Share-based Compensation - Nonv" sheetId="81" state="visible" r:id="rId81"/>
    <sheet xmlns:r="http://schemas.openxmlformats.org/officeDocument/2006/relationships" name="Share-based Compensation - Shar" sheetId="82" state="visible" r:id="rId82"/>
    <sheet xmlns:r="http://schemas.openxmlformats.org/officeDocument/2006/relationships" name="Employee Benefit Plan - Additio" sheetId="83" state="visible" r:id="rId83"/>
    <sheet xmlns:r="http://schemas.openxmlformats.org/officeDocument/2006/relationships" name="Total Other Income (Expenses) -" sheetId="84" state="visible" r:id="rId84"/>
    <sheet xmlns:r="http://schemas.openxmlformats.org/officeDocument/2006/relationships" name="Income Tax - Components of Inco" sheetId="85" state="visible" r:id="rId85"/>
    <sheet xmlns:r="http://schemas.openxmlformats.org/officeDocument/2006/relationships" name="Income Tax - Segregation of Inc" sheetId="86" state="visible" r:id="rId86"/>
    <sheet xmlns:r="http://schemas.openxmlformats.org/officeDocument/2006/relationships" name="Income Tax - Additional Informa" sheetId="87" state="visible" r:id="rId87"/>
    <sheet xmlns:r="http://schemas.openxmlformats.org/officeDocument/2006/relationships" name="Income Tax - Components of Defe" sheetId="88" state="visible" r:id="rId88"/>
    <sheet xmlns:r="http://schemas.openxmlformats.org/officeDocument/2006/relationships" name="Income Tax - Reconciliation of " sheetId="89" state="visible" r:id="rId89"/>
    <sheet xmlns:r="http://schemas.openxmlformats.org/officeDocument/2006/relationships" name="Income Tax - Income Tax Expense" sheetId="90" state="visible" r:id="rId90"/>
    <sheet xmlns:r="http://schemas.openxmlformats.org/officeDocument/2006/relationships" name="Net Income Per Common Share - R" sheetId="91" state="visible" r:id="rId91"/>
    <sheet xmlns:r="http://schemas.openxmlformats.org/officeDocument/2006/relationships" name="Related Party Transactions - Tr"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Segment Information - Additiona" sheetId="97" state="visible" r:id="rId97"/>
    <sheet xmlns:r="http://schemas.openxmlformats.org/officeDocument/2006/relationships" name="Segment Information - Informati" sheetId="98" state="visible" r:id="rId98"/>
    <sheet xmlns:r="http://schemas.openxmlformats.org/officeDocument/2006/relationships" name="Segment Information - Reconcili" sheetId="99" state="visible" r:id="rId99"/>
    <sheet xmlns:r="http://schemas.openxmlformats.org/officeDocument/2006/relationships" name="Segment Information - Segment I" sheetId="100" state="visible" r:id="rId100"/>
    <sheet xmlns:r="http://schemas.openxmlformats.org/officeDocument/2006/relationships" name="Condensed Financial Statemen101" sheetId="101" state="visible" r:id="rId101"/>
    <sheet xmlns:r="http://schemas.openxmlformats.org/officeDocument/2006/relationships" name="Condensed Financial Statemen102" sheetId="102" state="visible" r:id="rId102"/>
    <sheet xmlns:r="http://schemas.openxmlformats.org/officeDocument/2006/relationships" name="Condensed Financial Statemen103" sheetId="103" state="visible" r:id="rId103"/>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7</t>
  </si>
  <si>
    <t>Feb. 21, 2018</t>
  </si>
  <si>
    <t>Jun. 30, 2017</t>
  </si>
  <si>
    <t>Document And Entity Information [Abstract]</t>
  </si>
  <si>
    <t>Entity Registrant Name</t>
  </si>
  <si>
    <t>EVERTEC, Inc.</t>
  </si>
  <si>
    <t>Trading Symbol</t>
  </si>
  <si>
    <t>EVT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Entity Public Float</t>
  </si>
  <si>
    <t>Consolidated Balance Sheets - USD ($) $ in Thousands</t>
  </si>
  <si>
    <t>Dec. 31, 2016</t>
  </si>
  <si>
    <t>Current Assets:</t>
  </si>
  <si>
    <t>Cash and cash equivalents</t>
  </si>
  <si>
    <t>Restricted cash</t>
  </si>
  <si>
    <t>Accounts receivable, n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Deferred tax liability</t>
  </si>
  <si>
    <t>Unearned income—long-term</t>
  </si>
  <si>
    <t>Other long-term liabilities</t>
  </si>
  <si>
    <t>Total liabilities</t>
  </si>
  <si>
    <t>Commitments and contingencies (Note 22)</t>
  </si>
  <si>
    <t xml:space="preserve"> </t>
  </si>
  <si>
    <t>Stockholders’ equity</t>
  </si>
  <si>
    <t>Preferred stock, par value $0.01; 2,000,000 shares authorized; none issued</t>
  </si>
  <si>
    <t>Common stock, par value $0.01; 206,000,000 shares authorized; 72,393,933 shares issued and outstanding at December 31, 2017 (December 31, 2016 - 72,635,032)</t>
  </si>
  <si>
    <t>Additional paid-in capital</t>
  </si>
  <si>
    <t>Accumulated earnings</t>
  </si>
  <si>
    <t>Accumulated other comprehensive loss, net of tax</t>
  </si>
  <si>
    <t>Total EVERTEC, Inc.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Consolidated Statements of Income and Comprehensive Income - USD ($) $ in Thousands</t>
  </si>
  <si>
    <t>Dec. 31, 2015</t>
  </si>
  <si>
    <t>Income Statement [Abstract]</t>
  </si>
  <si>
    <t>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losses) of equity method investment</t>
  </si>
  <si>
    <t>Other income, net</t>
  </si>
  <si>
    <t>Total non-operating expenses</t>
  </si>
  <si>
    <t>Income before income taxes</t>
  </si>
  <si>
    <t>Income tax expense (benefit)</t>
  </si>
  <si>
    <t>Net income</t>
  </si>
  <si>
    <t>Less: Net income attributable to non-controlling interest</t>
  </si>
  <si>
    <t>Net income attributable to EVERTEC, Inc.’s common stockholders</t>
  </si>
  <si>
    <t>Other comprehensive income (loss), net of tax of $122, $176 and $8</t>
  </si>
  <si>
    <t>Foreign currency translation adjustments</t>
  </si>
  <si>
    <t>Gain (loss) on cash flow hedge</t>
  </si>
  <si>
    <t>Total comprehensive income attributable to EVERTEC, Inc.’s common stockholders</t>
  </si>
  <si>
    <t>Net income per common share - basic attributable to EVERTEC, Inc.’s common stockholders (in usd per share)</t>
  </si>
  <si>
    <t>Net income per common share - diluted attributable to EVERTEC, Inc.’s common stockholders (in usd per share)</t>
  </si>
  <si>
    <t>Cash dividends declared per share (in usd per share)</t>
  </si>
  <si>
    <t>Consolidated Statements of Income and Comprehensive Income (Parenthetical) - USD ($) $ in Thousands</t>
  </si>
  <si>
    <t>Other comprehensive income, income tax expense</t>
  </si>
  <si>
    <t>Consolidated Statements of Changes in Stockholders' Equity - USD ($) $ in Thousands</t>
  </si>
  <si>
    <t>Total</t>
  </si>
  <si>
    <t>Common Stock</t>
  </si>
  <si>
    <t>Additional Paid-in Capital</t>
  </si>
  <si>
    <t>Accumulated Earnings</t>
  </si>
  <si>
    <t>Accumulated Other Comprehensive Loss</t>
  </si>
  <si>
    <t>Non-Controlling Interest</t>
  </si>
  <si>
    <t>Beginning balance (in shares) at Dec. 31, 2014</t>
  </si>
  <si>
    <t>Beginning balance at Dec. 31, 2014</t>
  </si>
  <si>
    <t>Share-based compensation recognized</t>
  </si>
  <si>
    <t>Repurchase of common stock (in shares)</t>
  </si>
  <si>
    <t>Repurchase of common stock</t>
  </si>
  <si>
    <t>Restricted stock grants and units delivered, net of cashless exercise (in shares)</t>
  </si>
  <si>
    <t>Restricted stock grants and units delivered, net of cashless exercise</t>
  </si>
  <si>
    <t>Cash dividends declared on common stock</t>
  </si>
  <si>
    <t>Other comprehensive income (loss)</t>
  </si>
  <si>
    <t>Ending balance (in shares) at Dec. 31, 2015</t>
  </si>
  <si>
    <t>Ending balance at Dec. 31, 2015</t>
  </si>
  <si>
    <t>Stock options exercised, net of cashless exercise (in shares)</t>
  </si>
  <si>
    <t>Stock options exercised, net of cashless exercise</t>
  </si>
  <si>
    <t>Non-controlling interest on acquisition</t>
  </si>
  <si>
    <t>Dividend reversal for forfeited options</t>
  </si>
  <si>
    <t>Ending balance (in shares) at Dec. 31, 2016</t>
  </si>
  <si>
    <t>Ending balance at Dec. 31, 2016</t>
  </si>
  <si>
    <t>Cumulative adjustment from implementation of ASU 2016-09</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Amortization of debt issue costs and accretion of discount</t>
  </si>
  <si>
    <t>Loss on extinguishment of debt</t>
  </si>
  <si>
    <t>Provision for doubtful accounts and sundry losses</t>
  </si>
  <si>
    <t>Deferred tax benefit</t>
  </si>
  <si>
    <t>Share-based compensation</t>
  </si>
  <si>
    <t>Loss on impairment of software</t>
  </si>
  <si>
    <t>Loss on disposition of property and equipment and other intangibles</t>
  </si>
  <si>
    <t>(Earnings) losses of equity method investment</t>
  </si>
  <si>
    <t>(Increase) decrease in assets:</t>
  </si>
  <si>
    <t>Accounts receivable</t>
  </si>
  <si>
    <t>Increase (decrease) in liabilities:</t>
  </si>
  <si>
    <t>Accounts payable and accrued liabilities</t>
  </si>
  <si>
    <t>Total adjustments</t>
  </si>
  <si>
    <t>Net cash provided by operating activities</t>
  </si>
  <si>
    <t>Cash flows from investing activities</t>
  </si>
  <si>
    <t>Net (increase) decrease in restricted cash</t>
  </si>
  <si>
    <t>Additions to software and purchase of customer relationship</t>
  </si>
  <si>
    <t>Acquisitions, net of cash acquired</t>
  </si>
  <si>
    <t>Property and equipment acquired</t>
  </si>
  <si>
    <t>Proceeds from sales of property and equipment</t>
  </si>
  <si>
    <t>Net cash used in investing activities</t>
  </si>
  <si>
    <t>Cash flows from financing activities</t>
  </si>
  <si>
    <t>Proceeds from issuance of long-term debt</t>
  </si>
  <si>
    <t>Debt issuance costs</t>
  </si>
  <si>
    <t>Net (decrease) increase in short-term borrowings</t>
  </si>
  <si>
    <t>Repayments of borrowings for purchase of equipment and software</t>
  </si>
  <si>
    <t>Dividends paid</t>
  </si>
  <si>
    <t>Withholding taxes paid on share-based compensation</t>
  </si>
  <si>
    <t>Repayment of long-term debt</t>
  </si>
  <si>
    <t>Credit amendment fees</t>
  </si>
  <si>
    <t>Net cash used in financing activities</t>
  </si>
  <si>
    <t>Net (decrease) increase in cash and cash equivalents</t>
  </si>
  <si>
    <t>Cash and cash equivalents at beginning of the period</t>
  </si>
  <si>
    <t>Cash and cash equivalents at end of the period</t>
  </si>
  <si>
    <t>Supplemental disclosure of cash flow information:</t>
  </si>
  <si>
    <t>Cash paid for interest</t>
  </si>
  <si>
    <t>Cash paid for income taxes</t>
  </si>
  <si>
    <t>Supplemental disclosure of non-cash activities:</t>
  </si>
  <si>
    <t>Payable due to vendor related to property and equipment and software acquired</t>
  </si>
  <si>
    <t>The Company and Summary of Significant Accounting Policies</t>
  </si>
  <si>
    <t>Accounting Policies [Abstract]</t>
  </si>
  <si>
    <t>The Company and Summary of Significant Accounting Policies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services and business process management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Initial Public Offering and Other Public Offerings On April 17, 2013, the Company completed its initial public offering of 28,789,943 shares of common stock at a price to the public of $20.00 per share. On September 18, 2013 and December 13, 2013 the Company completed a public offerings of 23,000,000 and 15,233,273 shares, respectively, of the Company’s common stock by Apollo Global Management, LLC ("Apollo") and Popular, Inc. ("Popular"), and current and former employees. After the completion of the offerings, Popular owned approximately 11.7 million shares of EVERTEC's common stock, or 16.1% as of December 31, 2017 , and Apollo no longer owns any of the Company’s common stock.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venue Recognition The Company’s revenue recognition policy follows the guidance from Accounting Standards Codification (“ASC”) 605 Revenue Recognition; ASC 605-25, Revenue Recognition—Multiple Element Arrangements; and; ASC 985, Software, which provide guidance on the recognition, presentation, and disclosure of revenue in consolidated financial statements. The Company recognizes revenue when the following four criteria are met: (i) persuasive evidence of an agreement exists, (ii) delivery and acceptance has occurred or services have been rendered, (iii) the selling price is fixed or determinable, and (iv) collection is reasonably assured.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EVERTEC establishes VSOE of selling price using the price charged when the same element is sold separately. EVERTEC bifurcates or allocates the arrangement consideration to each of the deliverables based on the relative selling price of each unit of accounting. The Company has two main categories of revenues according to the type of transactions EVERTEC enters into with the Company’s customers: (a) transaction-based fees and (b) fixed fees and time and material. Transaction-based fees 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 derived from the transaction-based fee contracts are recognized when the underlying transaction is processed, which constitutes delivery of service. Revenues from business contracts in the Company’s Merchant Acquiring segment are primarily comprised of discount fees charged to the merchants based on the sales amount of transactions processed. Revenues include a discount fee and membership fees charged to merchants and debit network fees as well as point-of-sale (“POS”) rental fees. Pursuant to the guidance from ASC 605-45-45, Revenue Recognition—Principal Agent Considerations, EVERTEC records Merchant Acquiring revenues net of interchange and assessments charged by the credit and debit card network associations and recognizes such revenues at the time of the sale (when a transaction is processed). Payment services revenues are comprised of revenues related to providing access to the ATH network and other card networks to financial institutions, and related services. Payment services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lectronic benefit transfer (“EBT”) (which principally consists of services to the Puerto Rico government for the delivery of government benefits to participants). Revenues in EVERTEC’s Payment Services segments are primarily comprised of fees per transaction processed or per account on file, or a combination of both, and are recognized at the time transactions are processed or on a monthly basis for accounts on file. 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the number of envelopes processed for mailing services. Revenues are recognized as services are delivered based on a fee per page printed or envelope mailed, as applicable. Fixed fees and time and material 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 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 is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In network hosting and management, EVERTEC provides hosting services for network infrastructure at EVER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 IT consulting services revenue primarily consists of time billings based upon the number of hours dedicated to each client. Revenue from time billings are recognized as services are delivered. EVERTEC also charges members of the ATH network an annual membership fee; however, these fees are deferred and recognized as revenues on a straight-line basis over the year and recorded in the Company’s Payment Services segments. In addition, occasionally EVERTEC is a reseller of hardware and software products and revenues from these resale transactions are recognized when such product is delivered and accepted by the client. Service level arrangements 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Impairment on Long-lived Assets Long-lived assets to be held and used, and long-lived assets to be disposed of, are evaluated for impairment whenever events or changes in circumstances indicate that the carrying amount of an asset may not be recoverable. Capitalization of Software EVERTEC Group LLC (“EVERTEC Group”), EVERTEC’s main operating subsidiar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7 , 2016 and 2015 , interest cost capitalized amounted to approximately $0.8 million , $0.4 million and $0.3 million , respectively. 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With the early adoption in December 2017 of the accounting standards update that simplifies the goodwill impairment test,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17 , 2016 and 2015 , no impairment losses associated with goodwill were recognized. Other identifiable intangible assets with a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a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Amounts accumulated in other comprehensive income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is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 Cash and cash equivalents Cash includes cash on hand and in banks and certificates of deposits with original maturities of three months or les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Black-Scholes-Merton option pricing model for Tranche A options and the Monte Carlo simulation analysis for Tranche B and Tranche C options and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The expected term for stock options granted under the 2010 Plan was based on the vesting time of the options. For the stock options granted under the 2013 Plan, the simplified method was used to estimate the expected term, given that the Company did not have appropriate exercise data on which to base the estimate nor is exercise data relating to employees of comparable companies easily obtainable. Performance and time based RSUs and restricted stock are valued based on the market price of the Company’s stock at the grant date. Upon option exercise or restricted stock or RSUs release, participants may elect to “net share settle”. Rather than requiring the participant to deliver cash to satisfy the exercise price, for options exercise, and tax withholdings, the Company withholds a sufficient number of shares to cover these amounts and delivers the net shares to the participant. Net Income Per Common Share Basic net income per common share is determined by dividing net income by the weighted-average number of common shares outstanding during the period. Diluted net income per common share assumes the issuance of all potentially dilutive share equivalents using the treasury stock method. For stock options and RSUs it is assumed that the proceeds will be used to buy back shares. For stock options, such proceeds equal the average unrecognized compensation plus exercise price. For unvested restricted share units, the proceeds equal the average unrecognized compensation.</t>
  </si>
  <si>
    <t>Recent Accounting Pronouncements</t>
  </si>
  <si>
    <t>Accounting Changes and Error Corrections [Abstract]</t>
  </si>
  <si>
    <t>Recent Accounting Pronouncements Recently adopted accounting pronouncements In March 2016, the Financial Accounting Standards Board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The Company has adopted this guidance with the following effects on its Consolidated Financial Statements: - All excess tax benefits and tax deficiencies should be recognized as income tax expense. This guidance was adopted on a modified retrospective basis with a $4.2 million cumulative impact on retained earnings and will be applied prospectively to all excess tax benefits and tax deficiencies resulting from settlements after the date of adoption. Additionally, for purposes of the diluted share count calculation for the Company's earnings per share, which is performed under the treasury stock method, the Company is no longer including excess tax benefits. - Excess tax benefits should be classified along with other income tax cash flows as an operating activity. This guidance was adopted with no impact on the Consolidated Statement of Cash Flows and will be applied prospectively to all excess tax benefits resulting from settlements after the date of adoption. - An entity can make an entity-wide accounting policy election to either estimate the number of awards that are expected to vest (current GAAP) or account for forfeitures when they occur. The Company has elected to account for forfeitures when they occur. - The threshold to qualify for equity classification permits withholding up to the maximum statutory tax rates in the applicable jurisdictions. The Company has adopted this guidance with no impact on its Consolidated Financial Statements given that withholdings are calculated using actual statutory withholding tables. - Cash paid by an employer when directly withholding shares for tax withholding purposes should be classified as a financing activity. The Company adopted this guidance with no impact on its Consolidated Statement of Cash Flows as the Company currently classifies statutory withholding taxes paid on share-based compensation as a financing activity. In January 2017, the FASB issued updated guidance to simplify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Company selected to early adopt this guidance for the goodwill impairment test performed as part of the reallocation of goodwill in connection with the Company's change in operating segments. Recently issued accounting pronouncements The FASB has issued the following accounting pronouncements and guidance relevant to the Company’s operations: In February 2017, the FASB issued updated guidance clarifying the scope of asset derecognition guidance and accounting for partial sales of nonfinancial assets. The amendments in this Update clarify the scope of the FASB’s recently established guidance on nonfinancial asset derecognition (ASC 610-20) as well as the accounting for partial sales of nonfinancial assets. This Update conforms the derecognition guidance on nonfinancial assets with the model for transactions in the new revenue standard. The amendments in this Update are effective for annual reporting periods beginning after December 15, 2017, including interim reporting periods within that reporting period. The Company is currently evaluating the impact of the adoption of this guidance on its consolidated financial statements, if any. In May 2017, the FASB issued updated guidance to clarify the scope of modifications under share based compens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will apply this guidance to future changes in terms and conditions of share-based payment awards. In August 2017, the FASB issued updat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and also include certain targeted improvements to ease the application of current guidance related to the assessment of hedge effectivenes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The Company is currently evaluating the impact the adoption of this guidance will have on its financial statements. Accounting pronouncements issued prior to 2017 and not yet adopted During 2014, the FASB issued new guidance for revenue from contracts with customers,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GAAP, and are effective for public reporting companies for interim and annual periods beginning after December 15, 2017. The standards permit two methods of adoption: retrospectively to each prior reporting period presented (the full retrospective method), or retrospectively with the cumulative effect of initially applying the guidance recognized at the date of initial application (the modified retrospective transition method). Management has determined to apply the new standards retrospectively with the cumulative effect recognized at the date of initial application, January 1, 2018. Management has completed its quantitative impact analysis and detailed contract reviews in order to determine the new standards impact on the Company’s consolidated results of operations and financial condition. Based on work performed, Management believes the new standards will have an impact in the following areas: - Where the Company charges upfront fees for implementation or set-up activities, including fees charged in preproduction periods, the period over which these fees will be recognized may in some cases be shorter than our current practice. - The Company may have certain contracts with an implicit price concession. The Company may enter into such implicit price concessions subsequent to the contract inception with the expectation of accepting less than the contractual amount of consideration in exchange for goods or services. Price concessions reduce the transaction price to reflect the consideration that the Company expects to be entitled to after the concession is provided. - Revenue for certain professional services that are recognized upon completion of the services were evaluated under the new standards and determined that the revenue should be recognized over time. - Required enhancements to current disclosures around revenue recognition. Based on the quantitative impact analysis, the transition adjustment calculation upon adoption of the standards was not material to retained earnings. The Company has implemented appropriate changes to its business processes, systems and controls to support recognition and disclosures under the new standards.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t>
  </si>
  <si>
    <t>Business Combination</t>
  </si>
  <si>
    <t>Business Combinations [Abstract]</t>
  </si>
  <si>
    <t>Business Combination On July 3, 2017, EVERTEC’s main operating subsidiary, EVERTEC Group, and EVERTEC Panama, S.A. ("EVERTEC Panama") closed on the direct and indirect acquisition of 100% of the share capital of PayGroup, by entering into a share purchase agreement ( Contrato de Compraventa de Acciones ), by and among EVERTEC Group, EVERTEC Panama, Fondo de Inversión Privado Mater, Inversiones San Bernardo SpA, Asesorías e Inversiones Supernova SpA, Inversiones y Asesorías Bayona Limitada, Inversiones Hagerdorn y Morales Limitada, Christian Hagedorn Hitschfeld and Inversiones Vaimaca Limitada. The PayGroup acquisition expands the Company's presence in Latin America to eight new countries and increases the Company's payment solutions offerings. During the third quarter of 2017, EVERTEC Panama ceased being a shareholder in PayGroup and EVERTEC Group became 100% owner of PayGroup. The Company accounted for this transaction as a business combination. The following table details the fair value of assets acquired and liabilities assumed from the PayGroup acquisition: (In thousands) Assets/Liabilities Cash and cash equivalents $ 1,834 Accounts Receivable 3,778 Prepaid expenses and other assets 535 Property and equipment 1,082 Long-term deferred tax asset 834 Goodwill 26,931 Other intangible assets 19,340 Other long-term assets 499 Total assets acquired 54,833 Accrued liabilities 2,092 Accounts payable 1,965 Unearned income 946 Long-term debt 1,141 Long-term deferred tax liability 2,904 Other long-term liabilities 1,115 Total liabilities assumed $ 10,163 The following table details the major groups of intangible assets acquired and the weighted average amortization period for these assets: (Dollar amounts in thousands) Amount Weighted Average Life Customer Relationships $ 9,440 12 Trademark or tradenames 1,760 14 Software packages 8,140 10 Total $ 19,340 15 Refer to Note 9 Goodwill for detail of goodwill allocated by operating segments. The goodwill is primarily attributed to increased synergies. None of the goodwill is deductible for income tax purposes. Revenues and earnings from the PayGroup acquisition were insignificant for the year ended December 31, 2017 . Pro forma results of operations have not been presented because the effect of this business combination is not material to the consolidated financial condition and results of operations. The Company completed two acquisitions in 2016 that were not significant, individually or in the aggregate, a 65% equity interest in Processa, S.A.S, a Colombian payment processing company for $6.4 million, including a customer relationship of $3.1 million, and Accuprint, Inc, a data management and printing services company for $9.7 million, including a customer relationship of $9.1 million. In connection with the Accurpint, Inc purchase, the Company recorded a contingent liability of $1.1 million . The results of operations and financial position of these entities are included in the Consolidated Financial Statements from and after the date of acquisition.</t>
  </si>
  <si>
    <t>Cash and Cash Equivalents</t>
  </si>
  <si>
    <t>Cash and Cash Equivalents [Abstract]</t>
  </si>
  <si>
    <t>Cash and cash equivalents At December 31, 2017 and 2016 , the Company’s cash and cash equivalents amounted to $50.4 million and $51.9 million , respectively, which are deposited in deposit accounts within financial institutions. Of the total cash balance at December 31, 2017 and 2016 , $30.0 million and $35.5 million , respectively, resides in subsidiaries located outside of Puerto Rico. Cash deposited in an affiliate financial institution amounted to $19.6 million and $7.8 million as of December 31, 2017 and 2016 , respectively.</t>
  </si>
  <si>
    <t>Accounts Receivable, Net</t>
  </si>
  <si>
    <t>Receivables [Abstract]</t>
  </si>
  <si>
    <t>Accounts Receivable, Net Accounts receivable, net consisted of the following: December 31, (Dollar amounts in thousands) 2017 2016 Trade $ 57,740 $ 52,663 Due from affiliates, net 18,089 20,971 Settlement assets 8,949 5,938 Other 321 144 Less: allowance for doubtful accounts (1,771 ) (1,913 ) Accounts receivable, net $ 83,328 $ 77,803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t>
  </si>
  <si>
    <t>Prepaid Expenses and Other Assets</t>
  </si>
  <si>
    <t>Deferred Costs, Capitalized, Prepaid, and Other Assets Disclosure [Abstract]</t>
  </si>
  <si>
    <t>Prepaid Expenses and Other Assets Prepaid expenses and other assets consisted of the following: December 31, (Dollar amounts in thousands) 2017 2016 Software licenses and maintenance contracts $ 7,008 $ 8,302 Deferred project costs 3,223 3,113 Guarantee deposits 4,870 3,396 Insurance 1,244 1,272 Prepaid income taxes 1,875 1,362 Taxes other than income 1,551 1,358 Postage 3,068 296 Other 2,172 1,331 Prepaid expenses and other assets $ 25,011 $ 20,430</t>
  </si>
  <si>
    <t>Investment in Equity Investee</t>
  </si>
  <si>
    <t>Equity Method Investments and Joint Ventures [Abstract]</t>
  </si>
  <si>
    <t>Investment in Equity Investee Consorcio de Tarjetas Dominicanas, S.A.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17 , 2016 and 2015 amounted to approximately $0.2 million , $0.3 million and $0.3 million , respectively, and was recorded within earnings of equity method investment in the consolidated statements of income and comprehensive income. The Company recognized $0.6 million , $(0.1) million and $0.1 million as equity in CONTADO’s net income, net of amortization, in the consolidated statements of income and comprehensive income for the years ended December 31, 2017 , 2016 and 2015 , respectively. No dividends were received during 2017 , 2016 or 2015 . CONTADO fiscal year ends December 31 and is reported in the consolidated statements of income and comprehensive income for the period subsequent to the acquisition date on a one month lag. No significant events occurred in CONTADO’s operations subsequent to November 30, 2017 that would have materially affected the Company’s reported results.</t>
  </si>
  <si>
    <t>Property and Equipment, Net</t>
  </si>
  <si>
    <t>Property, Plant and Equipment [Abstract]</t>
  </si>
  <si>
    <t>Property and Equipment, Net Property and equipment, net consisted of the following: Useful life in years December 31, (Dollar amounts in thousands) 2017 2016 Buildings 30 $ 1,531 $ 1,559 Data processing equipment 3 - 5 103,426 105,052 Furniture and equipment 3 - 20 232 7,311 Leasehold improvements 5 -10 2,190 3,057 107,379 116,979 Less—accumulated depreciation and amortization (70,793 ) (79,431 ) Depreciable assets, net 36,586 37,548 Land 1,338 1,382 Property and equipment, net $ 37,924 $ 38,930 Depreciation and amortization expense related to property and equipment was $14.7 million , $14.2 million and $15.1 million for the years ended December 31, 2017 , 2016 and 2015 , respectively.</t>
  </si>
  <si>
    <t>Goodwill and Intangible Assets Disclosure [Abstract]</t>
  </si>
  <si>
    <t>Goodwill In connection with the change in operating segments in December 2017, the Company reallocated goodwill associated with the operating segments based on their relative fair value. The changes in the carrying amount of goodwill, allocated by operating segments, were as follows (See Note 23): (Dollar amounts in thousands) Payment Payment Merchant Business Total Balance at December 31, 2015 $ 160,972 $ 22,524 $ 138,121 $ 46,516 $ 368,133 Goodwill attributable to acquisition — 4,991 — — 4,991 Foreign currency translation adjustments — (1,799 ) — (339 ) (2,138 ) Balance at December 31, 2016 160,972 25,716 138,121 46,177 370,986 Goodwill attributable to acquisition — 26,931 — — 26,931 Adjustment to goodwill from prior year acquisition — 1,099 — — 1,099 Foreign currency translation adjustments — (87 ) — (354 ) (441 ) Balance at December 31, 2017 $ 160,972 $ 53,659 $ 138,121 $ 45,823 $ 398,575 Goodwill is tested for impairment on an annual basis, or more often if events or changes in circumstances indicate there may be impairment. The Company first assesses qualitative factors to determine whether it is necessary to perform the quantitative impairment test. If determined to be necessary, the quantitative impairment test is used to identify goodwill impairment and measure the amount of a goodwill impairment loss to be recognized (if any). In August of 2017, the Company used the qualitative assessment option. Using this process, the Company first assessed whether it was “more likely than not” that the fair value of a reporting unit was less than its carrying amount. The Company conducted a qualitative assessment of each reporting unit’s fair value as of August 31, 2017. As part of the Company’s qualitative assessment, Management considered the results of the Company’s 2015 quantitative impairment test as well as current market conditions and changes in the carrying amount of the Company’s reporting units that occurred subsequent to the 2015 impairment test. Based on the results of this qualitative assessment, the Company concluded that the fair value of each of the Company’s reporting units continued to exceed their respective carrying amounts and concluded that it was not necessary to conduct the quantitative goodwill impairment test. In September 2017, subsequent to the annual impairment test, Puerto Rico and the Caribbean were hit by hurricanes Irma and Maria, significantly damaging the islands’ infrastructure and communications networks, affecting the ability to transact electronically. As a result, revenues from the Company’s Merchant Acquiring segment and Payment Services - Puerto Rico &amp; Caribbean segment (previously Payment Processing segment) were impacted. Given the severity of the hurricanes, Management analyzed the effects of the event subsequent to its August 31, 2017 analysis. Based on this analysis Management concluded that it was not more likely than not that the fair value of the reporting units was reduced below its carrying amount and that the fair value of each of the Company’s reporting units continued to exceed their respective carrying amounts. In connection with the goodwill reallocation described above, the Company reperformed its qualitative analysis at November 30, 2017, and concluded that it was not more likely than not that the fair value of the reporting units affected by the reallocation was less than its carrying amount. Subsequent to the change in operating segments, the Company performed a quantitative analysis for the reporting units affected by the reallocation that indicated that the estimated fair value of the reporting units exceeded their carrying value. Accordingly, no impairment losses for the period were recognized. The annual impairment test will continue to be in August. For 2016 , the Company used a qualitative assessment for the goodwill impairment test</t>
  </si>
  <si>
    <t>Other Intangible Assets, Net</t>
  </si>
  <si>
    <t>Other Intangible Assets, Net The carrying amount of other intangible assets consisted of the following: (Dollar amounts in thousands) Useful life in years December 31, 2017 Gross amount Accumulated amortization Net carrying amount Customer relationships 8 - 14 $ 344,175 $ (168,134 ) $ 176,041 Trademark 2 - 15 41,594 (25,241 ) 16,353 Software packages 3 -10 195,262 (136,907 ) 58,355 Non-compete agreement 15 56,539 (27,327 ) 29,212 Other intangible assets, net $ 637,570 $ (357,609 ) $ 279,961 (Dollar amounts in thousands) Useful life in years December 31, 2016 Gross amount Accumulated amortization Net carrying amount Customer relationships 8 - 14 $ 334,455 $ (141,829 ) $ 192,626 Trademark 10 - 15 39,950 (21,650 ) 18,300 Software packages 3 -10 176,267 (121,055 ) 55,212 Non-compete agreement 15 56,539 (23,558 ) 32,981 Other intangible assets, net $ 607,211 $ (308,092 ) $ 299,119 Amortization expense related to intangibles, including software packages, was $49.5 million , $45.4 million and $49.9 million for the years ended December 31, 2017 , 2016 and 2015 , respectively. Amortization expense related to software packages was $15.9 million , $14.3 million and $20.1 million for the years ended December 31, 2017 , 2016 and 2015 , respectively. The estimated amortization expenses of balances outstanding at December 31, 2017 for the next five years are as follows: (Dollar amounts in thousands) 2018 $ 46,204 2019 42,334 2020 37,180 2021 33,393 2022 31,823 During the third quarter of 2017, the Company recognized an impairment charge of $6.5 million through cost of revenues for a third party software solution that is no longer commercially viable. In connection with this exit activity, the Company accrued $5.3 million for ongoing contractual fees, also through cost of revenues and recognized maintenance expense of $1.0 million . Both the liability and the impairment charge affected the Company's Merchant Acquiring segment and Payment Services segments. In the fourth quarter of 2017, the Company recognized an impairment loss related to a multi-year software development project that was impacted by delays caused by the hurricane and projected increased costs with a third party vendor, amounting to $5.0 million through cost of revenues and is in the Company's Payment Services - Puerto Rico &amp; Caribbean segment. The fair value of the impaired assets was determined using discounted cash flow models.</t>
  </si>
  <si>
    <t>Other Long-Term Assets</t>
  </si>
  <si>
    <t>Text Block [Abstract]</t>
  </si>
  <si>
    <t>Other Long-Term Assets As of December 31, 2017 , other long-term assets included $1.0 million related to deferred debt-issuance costs related to the revolving credit facility, $1.6 million related to the long-term portion of certain software and maintenance contracts, $0.7 million relating to the long-term portion of certain lease receivables, deferred tax asset of $1.0 million and a derivative asset of $0.2 million . As of December 31, 2016 , other long-term assets included $1.9 million related to deferred debt-issuance costs related to the revolving credit facility, $2.3 million related to the long-term portion of certain software and maintenance contracts, deferred tax asset of $0.8 million and $1.1 million relating to the long-term portion of certain lease receivables.</t>
  </si>
  <si>
    <t>Debt and Short-Term Borrowings</t>
  </si>
  <si>
    <t>Debt Disclosure [Abstract]</t>
  </si>
  <si>
    <t>Debt and Short-Term Borrowings Total debt was as follows: December 31, (Dollar amounts in thousands) 2017 2016 Senior Secured Credit Facility (2018 Term A) due on April 17, 2018 paying interest at a variable interest rate (London InterBank Offered Rate (“LIBOR”) plus applicable margin (1)(3) ) $ 26,690 $ 28,721 Senior Secured Credit Facility (2020 Term A) due on January 17, 2020 paying interest at a variable interest rate (LIBOR plus applicable margin (3)(4) ) 200,653 212,661 Senior Secured Credit Facility (Term B) due on April 17, 2020 paying interest at a variable interest rate (LIBOR plus applicable margin (2)(3) ) 376,395 378,074 Senior Secured Revolving Credit Facility (6) 12,000 28,000 Note Payable due on October 1, 2017 (3) — 1,524 Note Payable due on July 31, 2017 (3) — 357 Note Payable due on August 31, 2019 (5) 584 890 Note Payable due on April 30, 2021 (3) 418 532 Total debt $ 616,740 $ 650,759 (1) Applicable margin of 2.25% at December 31, 2017 and December 31, 2016 . (2) Subject to a minimum rate (“LIBOR floor”) of 0.75% plus applicable margin of 2.50% at December 31, 2017 and December 31, 2016 . (3) Net of unaccreted discount and unamortized debt issue costs, as applicable. (4) Applicable margin of 2.50% at December 31, 2017 and December 31, 2016 . (5) Fixed interest rate of 7.50% . (6) Applicable margin of 2.50% at December 31, 2017 and December 31, 2016 . The following table presents contractual principal payments for the next five years: (Dollar amounts in thousands) 2018 $ 58,950 2019 24,952 2020 540,820 2021 45 2022 —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together with the Term A Loan, the “Senior Secured term loans”) and a $100.0 million revolving credit facility (the "Revolving Facility"). During 2016, the Company entered into two separate amendments to the 2013 Credit Agreement. In the second quarter of 2016, EVERTEC Group, together with certain other direct and indirect subsidiaries of the Company, entered into a second amendment and waiver to the outstanding Credit Agreement (the “Second Amendment”). The Company paid each lender that consented to the amendment a fee equal to 0.50% of the aggregate principal amount of outstanding term loans and revolving commitments held by such lender. The credit amendment fees paid during the second quarter of 2016 amounted to $3.6 million . In the fourth quarter of 2016, EVERTEC Group, together with certain other direct and indirect subsidiaries of the Company, entered into a third amendment (the “Third Amendment”) to the 2013 Credit Agreement. The Third Amendment extends the maturity of (a) approximately $219 million of EVERTEC Group’s existing approximately $250 million of Term A loan facility to January 17, 2020 (the “2020 Term A loan”) and (b) $65 million of EVERTEC Group’s existing $100 million of revolving credit facility to January 17, 2020. The remaining approximately $30 million of Term A loan (the “2018 Term A loan”) and the $35 million of revolving credit facility that were not extended will remain in place and mature as originally scheduled on April 17, 2018. The Term B loan facility will remain in place and mature as originally scheduled on April 17, 2020. Under the terms of the Third Amendment, the 2018 Term A Loan amortizes on a basis of 1.875% of the original principal amount beginning in the third quarter of 2016 and during each of the next three quarters, and 2.50% of the original principal amount during each of the final three quarters, with the balance payable on the final maturity date. The 2020 Term A Loan amortizes on a basis of 1.50% of the original principal amount beginning in the fourth quarter of 2016 and during each of the next five quarters, 1.875% of the original principal amount during each of the four subsequent quarters, and 2.50% of the original principal amount during each of the final three quarters, with the balance payable on the final maturity date. Principal payments for the Term B Loan were not changed by the Third Amendment and continues to require payments on the last business day of each quarter equal to 0.250% of the original principal amount and the remaining outstanding principal amount on the maturity of the Term B Loan. The applicable margin under the 2013 Credit Agreement is based on, at EVERTEC Group’s option, (i) with respect to any 2018 Term A Loan, 2.50% per annum in the case of any LIBOR Loan and 1.50% per annum in the case of any Alternate Base Rate (“ABR”), as defined in the 2013 Credit Agreement, subject to reduction based on achievement of specific first lien secured leverage ratios, (ii) with respect to any 2020 Term A Loan, 2.50% per annum in the case of any LIBOR Loan and 1.50% per annum in the case of any ABR Loan, (iii) with respect to any Term B Loan, 2.75% per annum in the case of any LIBOR Loan and 1.75% per annum in the case of any ABR Loan subject to reduction based on achievement of specific first lien secured leverage ratios, and (iv) with respect to any revolving credit facility, (A) 2.50% per annum in the case of any LIBOR Loan and (B) 1.50% per annum in the case of any ABR Loan. The revolving credit facility interest rate is calculated the same as the 2020 Term A Loan rate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ll loans may be prepaid without premium or penalty. The senior secured credit facilities contain various restrictive covenants. As a result of the Third Amendment, the Term A Loan and the revolving credit facility (subject to certain exceptions) require the Company to maintain on a quarterly basis a specified maximum senior secured leverage ratio of up to 4.75 to 1.00 as defined in the 2013 Credit Agreement (total first lien secured debt to adjusted EBITDA per the 2013 Credit Agreement) until September 30, 2018 and 4.25 to 1.00 for any fiscal quarter ending thereafter. In addition, substantially all of the Company’s assets are pledged to secure the Company’s obligations under the 2013 Credit Agreement and, among other things, the 2013 Credit Agreement: (a) limits the Company’s ability and the ability of the Company’s subsidiaries to incur additional indebtedness, incur liens, pay dividends or make certain other restricted payments, as all net assets are restricted, and enter into certain transactions with affiliates; (b) restricts the Company’s ability to enter into agreements that would restrict the ability of the Company’s subsidiaries to pay dividends or make certain payments to EVERTEC; and (c) places restrictions on the Company’s ability and the ability of the Company’s subsidiaries to merge or consolidate with any other person or sell, assign, transfer, convey or otherwise dispose of all or substantially all of the Company’s assets. The unpaid principal balance at December 31, 2017 of the 2018 Term A Loan, the 2020 Term A Loan and the Term B Loan was $26.9 million , $202.9 million and $382.0 million , respectively. The additional borrowing capacity for the Revolving Facility loan at December 31, 2017 was $88.0 million . Notes payable In December 2014, June 2015 and May 2016, EVERTEC Group entered into non-interest bearing financing agreements amounting to $4.6 million , $1.1 million , and $0.7 million , respectively, and in October 2016 entered into an interest bearing agreement of $1.1 million , to purchase software. As of December 31, 2017 and December 31, 2016 , the outstanding principal balance of the notes payable is $1.0 million and $3.4 million , respectively. The current portion of these notes is recorded as part of accounts payable and the long-term portion is included in other long-term liabilities. Interest Rate Swap At December 31, 2017 and 2016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 is determined using a standard valuation model. The significant inputs used in this model are readily available in public markets, or can be derived from observable market transactions, and therefore have been classified as Level 2 within the fair value hierarchy. Inputs used in this standard valuation model for derivative instruments include the applicable forward rates and discount rates. The discount rates are based on the historical LIBOR Swap rates. As of December 31, 2017 and December 31, 2016 , the carrying amount of the derivative on the Company’s balance sheets is as follows: (Dollar amounts in thousands) December 31, 2017 December 31, 2016 Other long-term assets $ 214 $ — Other long-term liabilities — 1,964 During the year ended December 31, 2017 , the Company reclassified losses of $1.6 million from accumulated other comprehensive loss into income through interest expense. Based on current LIBOR rates, the Company expects to reclassify $0.9 million from accumulated other comprehensive loss into income through interest expense over the next 12 months. Refer to Note 13 for tabular disclosure of the fair value of the derivative and to Note 15 for tabular disclosure of gains recorded on cash flow hedging activities. The cash flow hedge is considered highly effective and no impact on earnings is expected due to hedge ineffectiveness.</t>
  </si>
  <si>
    <t>Financial Instruments and Fair Value Measurements</t>
  </si>
  <si>
    <t>Fair Value Disclosures [Abstract]</t>
  </si>
  <si>
    <t>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17 and 2016 , for assets and liabilities measured at fair value on a recurring basis: (Dollar amounts in thousands) Level 1 Level 2 Level 3 Total December 31, 2017 Financial asset: Interest rate swap $ — $ 214 $ — $ 214 December 31, 2016 Financial liability: Interest rate swap $ — $ 1,964 $ — $ 1,964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The following table presents the carrying value, as applicable, and estimated fair values for financial instruments at December 31, 2017 and 2016 : December 31, 2017 2016 (Dollar amounts in thousands) Carrying Amount Fair Value Carrying Amount Fair Value Financial assets: Interest rate swap $ 214 $ 214 $ — $ — Financial liabilities: Interest rate swap — — 1,964 1,964 Senior Secured Term B Loan 376,395 370,540 378,074 383,491 2018 Term A Loan 26,690 26,027 28,721 29,268 2020 Term A Loan 200,653 196,584 212,661 213,872 The fair value of the senior secured term loans at December 31, 2017 and 2016 was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s, which are not measured at fair value in the balance sheets, if measured, would be categorized as Level 3 in the fair value hierarchy. There were no transfers in or out of Level 3 during the years ended December 31, 2017 , 2016 and 2015 .</t>
  </si>
  <si>
    <t>Other Long Term Liabilities</t>
  </si>
  <si>
    <t>Other Liabilities Disclosure [Abstract]</t>
  </si>
  <si>
    <t>Other Long Term Liabilities As of December 31, 2017 , other long-term liabilities mainly consists of unrecognized tax benefit liabilities and the long-term portion of notes payables of $13.0 million . As of December 31, 2016 , other long-term liabilities mainly consists of unrecognized tax benefit liabilities and the long-term portion of notes payables of $14.4 million and derivative liability of $2.0 million .</t>
  </si>
  <si>
    <t>Equity</t>
  </si>
  <si>
    <t>Equity [Abstract]</t>
  </si>
  <si>
    <t>Equity The Company is authorized to issue up to 206,000,000 shares of common stock of $0.01 par value. At December 31, 2017 and 2016 , the Company had 72,393,933 and 72,635,032 shares outstanding, respectively. The Company is also authorized to issue 2,000,000 shares of $0.01 par value preferred stock. As of December 31, 2017 , no shares of preferred stock have been issued. Stock Repurchase In 2017 , 2016 and 2015 , the Company repurchased a total of 0.5 million , 2.5 million and 3.0 million shares, respectively, at a cost of $7.7 million , $39.9 million and $54.9 million . The Company funded such repurchases with cash on hand and borrowings to the existing revolving credit facility. As of December 31, 2017 , 2016 and 2015 , the repurchased shares were permanently retired. Dividends Historically, the Company paid a regular quarterly dividend on the Company’s common stock, subject to the declaration thereof each quarter by the Company’s Board of Directors (the "Board"). On November 2, 2017, the Board voted to temporarily suspend the quarterly dividend on the Company's common stock due to the difficult operating environment in Puerto Rico. The Board anticipates reviewing the dividend policy as conditions stabilize in Puerto Rico. Future dividend declarations are subject to Board of Directors' approval and may be adjusted based on business needs or as market conditions change. The Company’s dividend activity in 2017 and 2016 was as follows: Declaration Date Record Date Payment Date Dividend per share February 17, 2016 February 29, 2016 March 17, 2016 0.10 May 11, 2016 May 23, 2016 June 10, 2016 0.10 July 28, 2016 August 9, 2016 September 2, 2016 0.10 October 27, 2016 November 14, 2016 December 2, 2016 0.10 February 17, 2017 March 1, 2017 March 20, 2017 0.10 April 27, 2017 May 8, 2017 June 9, 2017 0.10 July 25, 2017 August 7, 2017 September 8, 2017 0.10 Accumulated Other Comprehensive income The following table provides a summary of the changes in the balances comprising accumulated other comprehensive loss for the years ended December 31, 2017 and 2016 : Foreign Currency Translation Adjustments Cash Flow Hedge Total Balance—December 31, 2015 $ (7,067 ) $ (515 ) $ (7,582 ) Other comprehensive loss before reclassifications (3,360 ) (1,449 ) (4,809 ) Balance—December 31, 2016 (10,427 ) (1,964 ) (12,391 ) Other comprehensive (loss) income before reclassifications (635 ) 580 (55 ) Effective portion reclassified to Net Income $ — $ 1,598 1,598 Balance—December 31, 2017 $ (11,062 ) $ 214 $ (10,848 )</t>
  </si>
  <si>
    <t>Share-based Compensation</t>
  </si>
  <si>
    <t>Disclosure of Compensation Related Costs, Share-based Payments [Abstract]</t>
  </si>
  <si>
    <t>Share-based Compensation Long-term Incentive Plan ("LTIP") In the first quarter of 2015, 2016 and 2017, the Compensation Committee of the Board of Directors approved grants of restricted stock units (“RSUs”) to executives and certain employees pursuant to the 2015 LTIP, 2016 LTIP and 2017 LTIP, respectively, all under the terms of our 2013 Equity Incentive Plan. Additionally, in the fourth quarter of 2017, a special retention grant to certain executives and employees of the Company was approved.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granted in the first quarter of each year vest over a period of three years in substantially equal installments commencing on the start of the fiscal year during which the RSUs were granted or on the grant date and ending on January 1 of each year for the 2015 LTIP, on February 19 of each year for the 2016 LTIP and on February 24 of each year for the 2017 LTIP. The award granted in the fourth quarter of 2017 vests 40% in the second year and 60% in the third year. Employees that received awards with market conditions under the 2015 and 2016 LTIP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over three years is achieved for the 2015 LTIP. For the 2016 LTIP, the CAGR EPS RSUs was based on the Company’s actual one -year diluted EPS measured over the period commencing on January 1, 2016 and ending on December 31, 2016, relative to the goals set by the Compensation Committee. The shares earned according to the plan are further subject to a two -year service vesting period. For the performance-based awards under the 2017 LTIP, the Compensation Committee established Adjusted EBITDA as the primary performance measure while maintaining focus on total shareholder return through the use of a market-based TSR performance modifier. The TSR modifier adjusts the shares earned based on the core Adjusted EBITDA performance upwards or downwards (+/- 25% ) based on the Company’s relative TSR at the end of the three -year performance period as compared to the companies in the Russell 2000 Index. The Adjusted EBITDA performance measure will be calculated for the one -year period commencing on January 1, 2017 and ending on December 31, 2017, relative to the goals set by the Compensation Committee for this same period. The shares earned will be subject to a further two -year service vesting period. Performance and market-based awards vest at the end of the performance period that commenced on January 1, 2015 for the 2015 LTIP, February 19, 2016 for the 2016 LTIP and February 24, 2017 for the 2017 LTIP. The periods end respectively on January 1, 2018 for the 2015 LTIP, February 19, 2019 for the 2016 LTIP and February 24, 2020 for the 2017 LTIP. Awards are forfeited if the employee voluntarily ceases to be employed by the Company prior to vesting. The following table summarizes the stock options activity for the years ended December 31, 2017 , 2016 and 2015 : Shares Weighted-average exercise prices Outstanding at December 31, 2014 316,000 $ 19.56 Expired (50,000 ) 23.36 Forfeitures (126,000 ) 18.81 Outstanding at December 31, 2015 140,000 18.88 Forfeitures (33,333 ) 24.01 Exercised (20,000 ) 6.04 Expired (66,667 ) 21.01 Outstanding at December 31, 2016 20,000 6.04 Exercised (1) (20,000 ) 6.04 Outstanding at December 31, 2017 — — Exercisable at December 31, 2017 — $ — (1) The total intrinsic value of options exercised during the year amounted to $0.2 million . The following table presents information about fully vested stock options that were outstanding for the years ended December 31, 2017 , 2016 and 2015 : Years ended December 31, 2017 2016 2015 Shares Weighted average exercise price Shares Weighted average exercise price Shares Weighted average exercise price Vested stock options (1)(2)(3) — $ — — $ — 33,333 $ 24.01 (1) For December 31, 2015 there is no intrinsic value for vested stock options as the options are out-of-the-money. (2) The weighted average contractual term of fully vested options is 8.16 years as of December 31, 2015 . (3) The fair value of vested stock options at December 31, 2015 amounted to $1.4 million . The following table summarizes the nonvested restricted shares and RSUs activity for the years ended December 31, 2017 , 2016 and 2015 : Nonvested restricted shares and RSUs Shares Weighted-average Nonvested at December 31, 2014 23,252 $ 22.04 Granted 596,238 22.24 Vested (94,550 ) 21.33 Forfeited (33,214 ) 23.61 Nonvested at December 31, 2015 491,726 22.32 Granted 907,320 12.02 Vested (154,820 ) 20.97 Forfeited (31,862 ) 18.61 Nonvested at December 31, 2016 1,212,364 14.88 Granted 1,584,241 15.37 Vested (315,953 ) 15.30 Forfeited (139,760 ) 16.06 Nonvested at December 31, 2017 2,340,892 $ 15.08 Share-based compensation recognized was as follows: Years ended December 31, (Dollar amounts in thousands) 2017 2016 2015 Share-based compensation recognized, net Stock options $ 6 $ 60 $ 192 Restricted shares and RSUs 9,636 6,355 5,010 The maximum unrecognized cost for restricted stock units was $23.0 million as of December 31, 2017 . The cost is expected to be recognized over a weighted average period of 2.26 years.</t>
  </si>
  <si>
    <t>Employee Benefit Plan</t>
  </si>
  <si>
    <t>Retirement Benefits [Abstract]</t>
  </si>
  <si>
    <t>Employee Benefit Plan 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17 , 2016 and 2015 , the costs incurred under the plan amounted to approximately $0.7 million , $0.7 million and $0.8 million , respectively</t>
  </si>
  <si>
    <t>Total Other Income, net</t>
  </si>
  <si>
    <t>Other Income and Expenses [Abstract]</t>
  </si>
  <si>
    <t>Total Other Income, net For the year ended December 31, 2017 , other income, net is primarily comprised of $2.6 million in foreign currency transaction gains. For the year ended December 31, 2016 , other income, net is primarily comprised of $1.9 million in foreign currency transaction gains and a $1.5 million loss on extinguishment of debt. For the year ended December 31, 2015 , other income, net is primarily comprised of $1.2 million in foreign currency transaction gains, $0.2 million in gains related to adjustments made to software indemnification assets during the year, $0.4 million in sales rebates granted to EVERTEC and a $0.2 million gain related to certain refurbished POS machines.</t>
  </si>
  <si>
    <t>Income Tax</t>
  </si>
  <si>
    <t>Income Tax Disclosure [Abstract]</t>
  </si>
  <si>
    <t>Income Tax On April 17, 2012, EVERTEC Group and Holdings were converted from a Puerto Rico corporation into Puerto Rico limited liability companies to benefit from changes to the Puerto Rico Income Tax Code allowing limited liability companies to be treated as partnerships that are pass-through entities for Puerto Rico tax purposes. As a result of these conversions and subsequent elections to be treated as partnerships, EVERTEC Group’s and Holding’s taxable income flows through to EVERTEC, Inc. 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benefit) consisted of the following: Years ended December 31, (Dollar amounts in thousands) 2017 2016 2015 Current tax provision (benefit) $ 9,086 $ 12,865 $ (245 ) Deferred tax benefit (4,306 ) (4,594 ) (3,090 ) Income tax expense (benefit) $ 4,780 $ 8,271 $ (3,335 ) The Company conducts operations in Puerto Rico and certain countries throughout the Caribbean and Latin America. As a result, the income tax expense (benefit) includes the effect of taxes paid to the Puerto Rico government as well as foreign jurisdictions. The following table presents the segregation of income tax expense (benefit) based on location of operations: Years ended December 31, (Dollar amounts in thousands) 2017 2016 2015 Income before income tax provision Puerto Rico $ 47,347 $ 70,899 $ 73,327 United States 3,089 2,670 1,879 Foreign countries 9,763 9,828 6,836 Total income before income tax provision $ 60,199 $ 83,397 $ 82,042 Current tax provision (benefit) Puerto Rico $ 1,892 $ 7,072 $ (3,500 ) United States 292 567 413 Foreign countries 6,902 5,226 2,842 Total current tax provision (benefit) $ 9,086 $ 12,865 $ (245 ) Deferred tax benefit Puerto Rico $ (3,176 ) $ (2,874 ) $ (2,169 ) United States (184 ) (259 ) (114 ) Foreign countries (946 ) (1,461 ) (807 ) Total deferred tax benefit $ (4,306 ) $ (4,594 ) $ (3,090 ) Taxes payable to foreign countries by EVERTEC’s subsidiaries will be paid by such subsidiary and the corresponding liability and expense will be presented in EVERTEC’s consolidated financial statements. As of December 31, 2017 , the Company has $35.3 million of unremitted earnings from foreign subsidiaries.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therefore,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June 27, 2017 the Company received a one-time repatriation of cash from a foreign subsidiary of $8.9 million to partially fund the acquisition of PayGroup. This distribution was subject to withholding at source of 15% in the country of origin and accordingly the Company recognized current foreign income tax expense of $1.3 million . No Puerto Rico income tax expense was recorded in connection with this distribution because of the availability to credit foreign taxes paid. The Company believes that this one time repatriation of existing funds from a foreign subsidiary does not prohibit applying the indefinite reinvestment exception to the remaining undistributed earnings because Management has sufficient evidence of specific plans to continue reinvesting the foreign subsidiary’s undistributed earnings. On October 19, 2012, EVERTEC Group was granted an additional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The grant establishes a base taxable income amount with respect to EVERTEC Group’s industrial development income, which amount will continue to be subject to the ordinary income tax rate under existing law. Applicable taxable income in excess of the established base taxable income amount will be subject to a preferential rate of 4% . The base taxable income amount will be ratably reduced to zero by the fourth taxable year at which point all of EVERTEC Group’s applicable industrial development income will be taxed at the preferential rate of 4% for the remaining period of the grant. The grant contains customary commitments, conditions and representations that EVERTEC Group will be required to comply with in order to maintain the grant. The more significant commitments include: (i) maintaining at least 750 employees in EVERTEC Group’s Puerto Rico data processing operations during 2012 and at least 700 employees for the remaining years of the grant,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 Failure to meet the requirements could result, among other things, in reductions in the benefits of the grant or revocation of the grant in its entirety, which could result in EVERTEC, Inc. paying additional taxes or other payments relative to what such parties would be required to pay if the full benefits of the grant are available. On October 11, 2011, the Puerto Rico Government approved a grant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1, 2024 . In addition, EVERTEC Group has a base tax rate of 7% on income derived from certain development and installation service in excess of a determined income for a 10 -year period from January 1, 2008. The Company filed an application for extension of the grant together with the required supplementary documentation with the Puerto Rico Industrial Development Company in November of 2017. The following table presents the components of the Company’s deferred tax assets and liabilities: December 31, (Dollar amounts in thousands) 2017 2016 Deferred tax assets (“DTA”) Allowance for doubtful accounts $ 195 $ 265 Unearned income 3,136 2,023 Investment in equity subsidiary 447 385 Alternative minimum tax 51 176 Share-based compensation 1,208 697 Debt Issuance Costs 69 127 General Reserves 505 474 Derivative Liability — 172 Accrual of contract maintenance cost 472 — Impairment of asset 425 — Other temporary assets 1,754 704 Total gross deferred tax assets 8,262 5,023 Deferred tax liabilities (“DTL”) Deferred compensation 1,617 1,458 Difference between the assigned values and the tax basis of assets and liabilities recognized in purchase 19,124 17,738 Other temporary liabilities 353 — Total gross deferred tax liabilities 21,094 19,196 Deferred tax liability, net $ (12,832 ) $ (14,173 ) Pursuant to the provision of the PR Code, net operating losses (“NOL”) can be carried forward for a period of seven, ten or twelve taxable years, depending on the taxable year generated. Act 72 of May 29, 2015, limited the amount of NOLs deduction to 80% for regular tax and 70% for AMT for the taxable year ended December 31, 2017 . At December 31, 2017 , the Company no longer has NOL carryforwards for tax purposes. The Company recognizes the benefit of uncertain tax positions ("UTP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During the third quarter of 2017, the Company decreased a previously recorded potential liability for uncertain tax positions by $4.5 million , as a result of the expiration of the statute of limitations. The following is a tabular reconciliation of the total amounts of UTPs: Years ended December 31, (Dollar amounts in thousands) 2017 2016 2015 Balance, beginning of year $ 12,219 $ 12,847 $ 19,859 Gross increases—tax positions in prior period — — 53 Gross decreases—tax positions in prior period — (345 ) — Lapse of statute of limitations (3,071 ) (283 ) (7,065 ) Balance, end of year $ 9,148 $ 12,219 $ 12,847 As of December 31, 2017 , 2016 and 2015 , approximately $9.1 million , $12.2 million and $12.2 million , respectively, would affect the Company’s effective income tax rate, if recognized. The Company recognizes interest and penalties related to UTB as part of income tax expense. During the years ended December 31, 2017 , 2016 and 2015 , the Company recognized an income tax benefit of $0.8 million , an income tax expense of $0.7 million and an income tax benefit of $2.0 million , respectively, related to interest and penalties. The amount accrued for interest and penalties at December 31, 2017 and 2016 was $1.2 million , and $2.0 million , respectively. The Company anticipates changes to the UTB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expiration of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with a statute of limitations of four years after filing the income tax returns; therefore, the income tax returns for 2013 , 2014 , 2015 , and 2016 are currently open for examination. The income tax expense differs from the amount computed by applying the Puerto Rico statutory income tax rate to the income (loss) before income taxes as a result of the following: Years ended December 31, (Dollar amounts in thousands) 2017 2016 2015 Computed income tax at statutory rates $ 23,477 $ 32,525 $ 31,996 Benefit of net tax-exempt interest income (56 ) (52 ) (284 ) Differences in tax rates due to multiple jurisdictions 2,353 32 37 Tax (benefit) expense due to a change in estimate (334 ) 258 (201 ) Effect of income subject to tax-exemption grant (16,832 ) (24,866 ) (23,375 ) Unrecognized tax (benefit) expense (3,828 ) 373 (11,626 ) Effect of disallowed operating losses in foreign entities — — 103 Other — 1 15 Income tax expense (benefit) $ 4,780 $ 8,271 $ (3,335 )</t>
  </si>
  <si>
    <t>Net Income Per Common Share</t>
  </si>
  <si>
    <t>Earnings Per Share [Abstract]</t>
  </si>
  <si>
    <t>Net Income Per Common Share The reconciliation of the numerator and the denominator of the earnings per common share is as follows: Years ended December 31, ( Dollar amounts in thousands, except share and per share data) 2017 2016 2015 Net income $ 55,054 $ 75,036 $ 85,377 Less: non-forfeitable dividends on restricted stock 10 12 9 Net income available to common shareholders $ 55,044 $ 75,024 $ 85,368 Weighted average common shares outstanding 72,479,807 74,132,863 77,066,459 Weighted average potential dilutive common shares (1) 392,381 340,506 114,664 Weighted average common shares outstanding—assuming dilution 72,872,188 74,473,369 77,181,123 Net income per common share—basic $ 0.76 $ 1.01 $ 1.11 Net income per common share—diluted $ 0.76 $ 1.01 $ 1.11 (1) Potential common shares consist of common stock issuable under the assumed exercise of stock options and RSUs awards using the treasury stock method. Refer to Note 15 for a detail of dividends declared and paid during 2017 and 2016 .</t>
  </si>
  <si>
    <t>Related Party Transactions</t>
  </si>
  <si>
    <t>Related Party Transactions [Abstract]</t>
  </si>
  <si>
    <t>Related Party Transactions The following table presents the Company’s transactions with related parties for each of the periods presented below: Years ended December 31, (Dollar amounts in thousands) 2017 2016 2015 Total revenues (1)(2) $ 177,213 $ 176,473 $ 169,433 Cost of revenues $ 2,929 $ 2,180 $ 1,701 Rent and other fees $ 7,803 $ 8,110 $ 7,880 Interest earned from and charged by affiliate Interest income $ 154 $ 211 $ 206 (1) Total revenues from Popular as a percentage of revenues were 43% , 45% and 45% for each of the periods presented above. (2) Includes revenues generated from investee accounted for under the equity method of $1.8 million , $2.1 million and $2.1 million for the years ended December 31, 2017 , 2016 and 2015 , respectively. At December 31, 2017 and 2016 , the Company had the following balances arising from transactions with related parties: December 31, (Dollar amounts in thousands) 2017 2016 Cash and restricted cash deposits in affiliated bank $ 23,227 $ 15,918 Other due/to from affiliate Accounts receivable $ 18,073 $ 21,461 Prepaid expenses and other assets $ 1,216 $ 699 Other long-term assets $ 288 $ 554 Accounts payable $ 5,827 $ 6,300 Unearned income $ 19,768 $ 14,383 The balance of cash and restricted cash deposits in an affiliated bank was included within the cash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t>
  </si>
  <si>
    <t>Commitments and Contingencies</t>
  </si>
  <si>
    <t>Commitments and Contingencies Disclosure [Abstract]</t>
  </si>
  <si>
    <t>Commitments and Contingencies The Company leases certain facilities and equipment under operating leases. Most leases contain renewal options for varying periods. Future minimum rental payments on such operating leases at December 31, 2017 are as follows: (Dollar amounts in thousands) Unrelated parties Related party Minimum future rentals to related parties 2018 $ 478 $ 7,004 $ 7,482 2019 139 7,228 7,367 2020 21 2,397 2,418 2021 — 605 605 2022 and thereafter — — — $ 638 $ 17,234 $ 17,872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years ended December 31, 2017 , 2016 and 2015 amounted to $8.3 million , $8.2 million and $8.1 million , respectively. Also, rent expense for telecommunications and other equipment for the years ended December 31, 2017 , 2016 and 2015 amounted to $6.0 million , $6.2 million and $5.4 million , respectively.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Segment Information</t>
  </si>
  <si>
    <t>Segment Reporting [Abstract]</t>
  </si>
  <si>
    <t>Segment Information In December of 2017 , as a result of the PayGroup acquisition, the Chief Operating Decision Maker ("CODM") completed an evaluation of the current Company structure and the information regularly reviewed for purposes of allocating resources and assessing performance. As a result of this evaluation, Management concluded that the operating segments are determined by the products and services the Company provides and the geographic regions in which the Company operates, resulting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lectronic benefit transfer (“EBT”) (which principally consist of services to the government of Puerto Rico for the delivery of benefits to participants).For ATH debit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ATH debit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one-time transactions. In addition to the four operating segments described above, Management identified certain functional cost areas that operate independently and do not constitute businesses in themselves. These units could neither be concluded as operating segments nor could they be combined with any other operating segments. Therefore, these unit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the Merger, • intersegment revenues and expenses, and • other non-recurring fees and expenses that are not considered when management evaluates financial performance at a segment level The CODM reviews the operating segments separate financial information to assess performance and to allocate resources. Management evaluates the operating results of each of its operating segments based upon revenues and Adjusted Earnings before Interest, Taxes, Depreciation and Amortization ("Adjusted EBITDA"). Adjusted EBITDA is defined as EBITDA further adjusted to exclude unusual items and other adjustments. Adjusted EBITDA, as it relates to operating segments, is presented in conformity with Accounting Standards Codification Topic 280, "Segment Reporting" given that it is reported to the CODM for purposes of allocating resources. Segment asset disclosure is not used by the CODM as a measure of segment performance since the segment evaluation is driven by revenues and adjusted EBITDA performance. As such, segment assets are not disclosed in the notes to the accompanying consolidated financial statements. The following tables set forth information about the Company’s operations by its four business segments for the periods indicated below. Historical information has been conformed to the updated presentation. December 31, 2017 (Dollar amounts in thousands) Payment Payment Merchant Business Corporate and Other (1) Total Revenues $ 101,687 $ 62,702 $ 85,778 $ 189,077 $ (32,100 ) $ 407,144 Operating costs and expenses 57,463 66,786 57,574 119,761 19,477 321,061 Depreciation and amortization 8,993 8,880 2,254 15,774 28,349 64,250 Non-operating income (expenses) 2,229 8,726 1 13 (7,708 ) 3,261 EBITDA 55,446 13,522 30,459 85,103 (30,936 ) 153,594 Compensation and benefits (2) 589 816 573 1,687 6,090 9,755 Transaction, refinancing, exit activity and other fees (3) 2,499 3,220 6,465 — 2,495 14,679 Adjusted EBITDA $ 58,534 $ 17,558 $ 37,497 $ 86,790 $ (22,351 ) $ 178,028 (1) Corporate and Other consists of corporate overhead, certain leveraged activities, other non-operating expenses and intersegment eliminations. Intersegment eliminations predominantly reflect the $32.1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Credit Agreement and an impairment charge and contractual fee accrual for a third party software solution that was determined to be commercially unviable. December 31, 2016 (Dollar amounts in thousands) Payment Payment Merchant Business Corporate and Other (1) Total Revenues $ 99,680 $ 47,162 $ 91,248 $ 184,276 $ (32,859 ) $ 389,507 Operating costs and expenses 49,128 45,304 52,771 113,082 22,077 282,362 Depreciation and amortization 7,597 7,285 2,672 13,783 28,230 59,567 Non-operating income (expenses) 2,238 5,584 — 24 (7,354 ) 492 EBITDA 60,387 14,727 41,149 85,001 (34,060 ) 167,204 Compensation and benefits (2) 637 627 480 1,961 6,777 10,482 Transaction, refinancing, exit activity and other fees (3) 2,062 — — 2,277 5,650 9,989 Adjusted EBITDA $ 63,086 $ 15,354 $ 41,629 $ 89,239 $ (21,633 ) $ 187,675 (1) Corporate and Other consists of corporate overhead, certain leveraged activities, other non-operating expenses and intersegment eliminations. Intersegment eliminations predominantly reflect the $32.9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Credit Agreement and consulting, audit and legal expenses incurred as part of the prior year restatement of financial results, certain fees paid to resolve a software maintenance contract mater, fees paid in connection with the debt refinancing and a software impairment charge. December 31, 2015 (Dollar amounts in thousands) Payment Payment Merchant Business Corporate and Other (1) Total Revenues $ 99,311 $ 37,523 $ 85,411 $ 179,532 $ (28,249 ) $ 373,528 Operating costs and expenses 48,853 35,790 42,804 117,079 25,642 270,168 Depreciation and amortization 7,488 5,766 1,438 16,128 34,154 64,974 Non-operating income (expenses) 2,909 4,147 — 428 (5,031 ) 2,453 EBITDA 60,855 11,646 44,045 79,009 (24,768 ) 170,787 Compensation and benefits (2) 1,420 132 1,361 4,044 5,280 12,237 Transaction, refinancing, exit activity and other fees (3) 22 22 41 139 2,928 3,152 Adjusted EBITDA $ 62,297 $ 11,800 $ 45,447 $ 83,192 $ (16,560 ) $ 186,176 (1) Corporate and Other consists of corporate overhead, certain leveraged activities, other non-operating expenses and intersegment eliminations. Intersegment eliminations predominantly reflect the $28.2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Credit Agreement and reimbursements received for certain software maintenance expenses as part of the Merger. The reconciliation of EBITDA to consolidated net income is as follows: Years ended December 31, (Dollar amounts in thousands) 2017 2016 2015 Total EBITDA $ 153,594 $ 167,204 $ 170,787 Less: Income tax expense (benefit) 4,780 8,271 (3,335 ) Interest expense, net 29,145 24,240 23,771 Depreciation and amortization 64,250 59,567 64,974 Net Income $ 55,419 $ 75,126 $ 85,377 The geographic segment information below is classified based on the geographic location of the Company’s subsidiaries: Years ended December 31, (Dollar amounts in thousands) 2017 2016 2015 Revenues (1) Puerto Rico $ 329,533 $ 326,073 $ 322,457 Caribbean 14,909 16,272 13,551 Latin America 62,702 47,162 37,520 Total revenues $ 407,144 $ 389,507 $ 373,528 (1) Revenues are based on subsidiaries’ country of domicile. Major customers For the years ended December 31, 2017 , 2016 and 2015 , the Company had one major customer which accounted for approximately $175.4 million or 43% , $174.4 million or 45% , and $167.3 million or 45% , respectively, of total revenues. See Note 21. The Company’s next largest customer, the Government of Puerto Rico, consolidating all individual agencies and public corporations, represented 7% , 7% and 9% of the Company’s total revenues for the years ended December 31, 2017 , 2016 and 2015 , respectively.</t>
  </si>
  <si>
    <t>Subsequent Events</t>
  </si>
  <si>
    <t>Subsequent Events [Abstract]</t>
  </si>
  <si>
    <t>Subsequent Events The Company has performed an evaluation of all events occurring subsequent to December 31, 2017 ; Management has determined that there are no events occurring in this period that require disclosure in or adjustment to the accompanying financial statements.</t>
  </si>
  <si>
    <t>Condensed Financial Statements Parent Company Only</t>
  </si>
  <si>
    <t>Condensed Financial Information of Parent Company Only Disclosure [Abstract]</t>
  </si>
  <si>
    <t>EVERTEC, Inc. Condensed Financial Statements Parent Company Only Condensed Balance Sheets December 31, (Dollar amounts in thousands) 2017 2016 Assets Current assets: Cash $ 1,679 $ 3,278 Prepaid expenses and other assets 24 377 Prepaid income tax 1,594 21 Total current assets 3,297 3,676 Investment in subsidiaries, at equity 155,666 126,227 Total assets $ 158,963 $ 129,903 Liabilities and stockholders’ equity Current liabilities: Accrued liabilities $ 224 $ 1,697 Accounts payable 359 79 Total current liabilities 583 1,776 Deferred tax liability, net 8,660 11,641 Other long-term liabilities 5,608 11,810 Total liabilities 14,851 25,227 Stockholders’ equity: Common stock 723 726 Additional paid-in capital 5,350 — Accumulated earnings 148,887 116,341 Accumulated other comprehensive loss, net of tax (10,848 ) (12,391 ) Total stockholders’ equity 144,112 104,676 Total liabilities and stockholders’ equity $ 158,963 $ 129,903 Condensed Statements of Income and Comprehensive Income Years ended December 31, (Dollar amounts in thousands) 2017 2016 2015 Non-operating income (expenses) Equity in earnings of subsidiaries $ 49,162 $ 75,373 $ 81,161 Interest income 301 244 232 Other expenses (1,428 ) (1,351 ) (1,686 ) Income before income taxes 48,035 74,266 79,707 Income tax benefit (7,019 ) (770 ) (5,670 ) Net income 55,054 75,036 85,377 Other comprehensive income (loss), net of tax Foreign currency translation adjustments (635 ) (3,360 ) (545 ) Gain (loss) on cash flow hedge 2,178 (1,449 ) (515 ) Total comprehensive income $ 56,597 $ 70,227 $ 84,317 Condensed Statements of Cash Flows Years ended December 31, (Dollar amounts in thousands) 2017 2016 2015 Cash flows from operating activities $ 29,422 $ 71,795 $ 86,237 Cash flows from financing activities Dividends paid (21,762 ) (29,696 ) (30,921 ) Repurchase of common stock (7,671 ) (39,946 ) (54,949 ) Withholding taxes paid on share-based compensation (1,588 ) (548 ) (306 ) Net cash used in financing activities (31,021 ) (70,190 ) (86,176 ) Net increase in cash (1,599 ) 1,605 61 Cash at beginning of the period 3,278 1,673 1,612 Cash at end of the period $ 1,679 $ 3,278 $ 1,673</t>
  </si>
  <si>
    <t>The Company and Summary of Significant Accounting Policies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services and business process management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Initial Public Offering and Other Public Offerings</t>
  </si>
  <si>
    <t>Initial Public Offering and Other Public Offerings On April 17, 2013, the Company completed its initial public offering of 28,789,943 shares of common stock at a price to the public of $20.00 per share. On September 18, 2013 and December 13, 2013 the Company completed a public offerings of 23,000,000 and 15,233,273 shares, respectively, of the Company’s common stock by Apollo Global Management, LLC ("Apollo") and Popular, Inc. ("Popular"), and current and former employees. After the completion of the offerings, Popular owned approximately 11.7 million shares of EVERTEC's common stock, or 16.1% as of December 31, 2017 , and Apollo no longer owns any of the Company’s common stock.</t>
  </si>
  <si>
    <t>Basis of Presentation</t>
  </si>
  <si>
    <t xml:space="preserve">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t>
  </si>
  <si>
    <t>Principles of Consolidation</t>
  </si>
  <si>
    <t>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t>
  </si>
  <si>
    <t>Use of Estimates</t>
  </si>
  <si>
    <t xml:space="preserve">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si>
  <si>
    <t>Revenue Recognition</t>
  </si>
  <si>
    <t>Revenue Recognition The Company’s revenue recognition policy follows the guidance from Accounting Standards Codification (“ASC”) 605 Revenue Recognition; ASC 605-25, Revenue Recognition—Multiple Element Arrangements; and; ASC 985, Software, which provide guidance on the recognition, presentation, and disclosure of revenue in consolidated financial statements. The Company recognizes revenue when the following four criteria are met: (i) persuasive evidence of an agreement exists, (ii) delivery and acceptance has occurred or services have been rendered, (iii) the selling price is fixed or determinable, and (iv) collection is reasonably assured.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EVERTEC establishes VSOE of selling price using the price charged when the same element is sold separately. EVERTEC bifurcates or allocates the arrangement consideration to each of the deliverables based on the relative selling price of each unit of accounting. The Company has two main categories of revenues according to the type of transactions EVERTEC enters into with the Company’s customers: (a) transaction-based fees and (b) fixed fees and time and material. Transaction-based fees 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 derived from the transaction-based fee contracts are recognized when the underlying transaction is processed, which constitutes delivery of service. Revenues from business contracts in the Company’s Merchant Acquiring segment are primarily comprised of discount fees charged to the merchants based on the sales amount of transactions processed. Revenues include a discount fee and membership fees charged to merchants and debit network fees as well as point-of-sale (“POS”) rental fees. Pursuant to the guidance from ASC 605-45-45, Revenue Recognition—Principal Agent Considerations, EVERTEC records Merchant Acquiring revenues net of interchange and assessments charged by the credit and debit card network associations and recognizes such revenues at the time of the sale (when a transaction is processed). Payment services revenues are comprised of revenues related to providing access to the ATH network and other card networks to financial institutions, and related services. Payment services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lectronic benefit transfer (“EBT”) (which principally consists of services to the Puerto Rico government for the delivery of government benefits to participants). Revenues in EVERTEC’s Payment Services segments are primarily comprised of fees per transaction processed or per account on file, or a combination of both, and are recognized at the time transactions are processed or on a monthly basis for accounts on file. 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the number of envelopes processed for mailing services. Revenues are recognized as services are delivered based on a fee per page printed or envelope mailed, as applicable. Fixed fees and time and material 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 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 is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In network hosting and management, EVERTEC provides hosting services for network infrastructure at EVER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 IT consulting services revenue primarily consists of time billings based upon the number of hours dedicated to each client. Revenue from time billings are recognized as services are delivered. EVERTEC also charges members of the ATH network an annual membership fee; however, these fees are deferred and recognized as revenues on a straight-line basis over the year and recorded in the Company’s Payment Services segments. In addition, occasionally EVERTEC is a reseller of hardware and software products and revenues from these resale transactions are recognized when such product is delivered and accepted by the client. Service level arrangements 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t>
  </si>
  <si>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s</t>
  </si>
  <si>
    <t>Impairment on Long-lived Assets Long-lived assets to be held and used, and long-lived assets to be disposed of, are evaluated for impairment whenever events or changes in circumstances indicate that the carrying amount of an asset may not be recoverable.</t>
  </si>
  <si>
    <t>Capitalization of Software</t>
  </si>
  <si>
    <t>Capitalization of Software EVERTEC Group LLC (“EVERTEC Group”), EVERTEC’s main operating subsidiar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7 , 2016 and 2015 , interest cost capitalized amounted to approximately $0.8 million , $0.4 million and $0.3 million , respectively.</t>
  </si>
  <si>
    <t>Software and Maintenance Contracts</t>
  </si>
  <si>
    <t>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t>
  </si>
  <si>
    <t>Goodwill and Other Intangible Assets</t>
  </si>
  <si>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With the early adoption in December 2017 of the accounting standards update that simplifies the goodwill impairment test,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17 , 2016 and 2015 , no impairment losses associated with goodwill were recognized. Other identifiable intangible assets with a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a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t>
  </si>
  <si>
    <t>Derivative Instruments and Hedging Activities</t>
  </si>
  <si>
    <t>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Amounts accumulated in other comprehensive income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is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does not enter into derivative financial instruments for speculative purposes.</t>
  </si>
  <si>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t>
  </si>
  <si>
    <t>Cash and cash equivalents Cash includes cash on hand and in banks and certificates of deposits with original maturities of three months or less.</t>
  </si>
  <si>
    <t>Restricted Cash</t>
  </si>
  <si>
    <t xml:space="preserve">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t>
  </si>
  <si>
    <t>Allowance for Doubtful Accounts</t>
  </si>
  <si>
    <t>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t>
  </si>
  <si>
    <t>Foreign Currency Translation</t>
  </si>
  <si>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t>
  </si>
  <si>
    <t>Share-based Compensation The Company estimates the fair value of stock-based awards, on a contemporaneous basis, at the date they are granted using the Black-Scholes-Merton option pricing model for Tranche A options and the Monte Carlo simulation analysis for Tranche B and Tranche C options and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The expected term for stock options granted under the 2010 Plan was based on the vesting time of the options. For the stock options granted under the 2013 Plan, the simplified method was used to estimate the expected term, given that the Company did not have appropriate exercise data on which to base the estimate nor is exercise data relating to employees of comparable companies easily obtainable. Performance and time based RSUs and restricted stock are valued based on the market price of the Company’s stock at the grant date. Upon option exercise or restricted stock or RSUs release, participants may elect to “net share settle”. Rather than requiring the participant to deliver cash to satisfy the exercise price, for options exercise, and tax withholdings, the Company withholds a sufficient number of shares to cover these amounts and delivers the net shares to the participant.</t>
  </si>
  <si>
    <t>Net Income Per Common Share Basic net income per common share is determined by dividing net income by the weighted-average number of common shares outstanding during the period. Diluted net income per common share assumes the issuance of all potentially dilutive share equivalents using the treasury stock method. For stock options and RSUs it is assumed that the proceeds will be used to buy back shares. For stock options, such proceeds equal the average unrecognized compensation plus exercise price. For unvested restricted share units, the proceeds equal the average unrecognized compensation.</t>
  </si>
  <si>
    <t>Recently adopted accounting pronouncements In March 2016, the Financial Accounting Standards Board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The Company has adopted this guidance with the following effects on its Consolidated Financial Statements: - All excess tax benefits and tax deficiencies should be recognized as income tax expense. This guidance was adopted on a modified retrospective basis with a $4.2 million cumulative impact on retained earnings and will be applied prospectively to all excess tax benefits and tax deficiencies resulting from settlements after the date of adoption. Additionally, for purposes of the diluted share count calculation for the Company's earnings per share, which is performed under the treasury stock method, the Company is no longer including excess tax benefits. - Excess tax benefits should be classified along with other income tax cash flows as an operating activity. This guidance was adopted with no impact on the Consolidated Statement of Cash Flows and will be applied prospectively to all excess tax benefits resulting from settlements after the date of adoption. - An entity can make an entity-wide accounting policy election to either estimate the number of awards that are expected to vest (current GAAP) or account for forfeitures when they occur. The Company has elected to account for forfeitures when they occur. - The threshold to qualify for equity classification permits withholding up to the maximum statutory tax rates in the applicable jurisdictions. The Company has adopted this guidance with no impact on its Consolidated Financial Statements given that withholdings are calculated using actual statutory withholding tables. - Cash paid by an employer when directly withholding shares for tax withholding purposes should be classified as a financing activity. The Company adopted this guidance with no impact on its Consolidated Statement of Cash Flows as the Company currently classifies statutory withholding taxes paid on share-based compensation as a financing activity. In January 2017, the FASB issued updated guidance to simplify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Company selected to early adopt this guidance for the goodwill impairment test performed as part of the reallocation of goodwill in connection with the Company's change in operating segments. Recently issued accounting pronouncements The FASB has issued the following accounting pronouncements and guidance relevant to the Company’s operations: In February 2017, the FASB issued updated guidance clarifying the scope of asset derecognition guidance and accounting for partial sales of nonfinancial assets. The amendments in this Update clarify the scope of the FASB’s recently established guidance on nonfinancial asset derecognition (ASC 610-20) as well as the accounting for partial sales of nonfinancial assets. This Update conforms the derecognition guidance on nonfinancial assets with the model for transactions in the new revenue standard. The amendments in this Update are effective for annual reporting periods beginning after December 15, 2017, including interim reporting periods within that reporting period. The Company is currently evaluating the impact of the adoption of this guidance on its consolidated financial statements, if any. In May 2017, the FASB issued updated guidance to clarify the scope of modifications under share based compens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will apply this guidance to future changes in terms and conditions of share-based payment awards. In August 2017, the FASB issued updat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and also include certain targeted improvements to ease the application of current guidance related to the assessment of hedge effectivenes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The Company is currently evaluating the impact the adoption of this guidance will have on its financial statements. Accounting pronouncements issued prior to 2017 and not yet adopted During 2014, the FASB issued new guidance for revenue from contracts with customers,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GAAP, and are effective for public reporting companies for interim and annual periods beginning after December 15, 2017. The standards permit two methods of adoption: retrospectively to each prior reporting period presented (the full retrospective method), or retrospectively with the cumulative effect of initially applying the guidance recognized at the date of initial application (the modified retrospective transition method). Management has determined to apply the new standards retrospectively with the cumulative effect recognized at the date of initial application, January 1, 2018. Management has completed its quantitative impact analysis and detailed contract reviews in order to determine the new standards impact on the Company’s consolidated results of operations and financial condition. Based on work performed, Management believes the new standards will have an impact in the following areas: - Where the Company charges upfront fees for implementation or set-up activities, including fees charged in preproduction periods, the period over which these fees will be recognized may in some cases be shorter than our current practice. - The Company may have certain contracts with an implicit price concession. The Company may enter into such implicit price concessions subsequent to the contract inception with the expectation of accepting less than the contractual amount of consideration in exchange for goods or services. Price concessions reduce the transaction price to reflect the consideration that the Company expects to be entitled to after the concession is provided. - Revenue for certain professional services that are recognized upon completion of the services were evaluated under the new standards and determined that the revenue should be recognized over time. - Required enhancements to current disclosures around revenue recognition. Based on the quantitative impact analysis, the transition adjustment calculation upon adoption of the standards was not material to retained earnings. The Company has implemented appropriate changes to its business processes, systems and controls to support recognition and disclosures under the new standards.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t>
  </si>
  <si>
    <t>Business Combination (Tables)</t>
  </si>
  <si>
    <t>Schedule of Assets Acquired and Liabilities Assumed</t>
  </si>
  <si>
    <t>The Company accounted for this transaction as a business combination. The following table details the fair value of assets acquired and liabilities assumed from the PayGroup acquisition: (In thousands) Assets/Liabilities Cash and cash equivalents $ 1,834 Accounts Receivable 3,778 Prepaid expenses and other assets 535 Property and equipment 1,082 Long-term deferred tax asset 834 Goodwill 26,931 Other intangible assets 19,340 Other long-term assets 499 Total assets acquired 54,833 Accrued liabilities 2,092 Accounts payable 1,965 Unearned income 946 Long-term debt 1,141 Long-term deferred tax liability 2,904 Other long-term liabilities 1,115 Total liabilities assumed $ 10,163</t>
  </si>
  <si>
    <t>Schedule of Intangible Assets Acquired and Weighted Average Amortization Period</t>
  </si>
  <si>
    <t>The following table details the major groups of intangible assets acquired and the weighted average amortization period for these assets: (Dollar amounts in thousands) Amount Weighted Average Life Customer Relationships $ 9,440 12 Trademark or tradenames 1,760 14 Software packages 8,140 10 Total $ 19,340 15</t>
  </si>
  <si>
    <t>Accounts Receivable, Net (Tables)</t>
  </si>
  <si>
    <t>Summary of Accounts Receivable, Net</t>
  </si>
  <si>
    <t>Accounts receivable, net consisted of the following: December 31, (Dollar amounts in thousands) 2017 2016 Trade $ 57,740 $ 52,663 Due from affiliates, net 18,089 20,971 Settlement assets 8,949 5,938 Other 321 144 Less: allowance for doubtful accounts (1,771 ) (1,913 ) Accounts receivable, net $ 83,328 $ 77,803</t>
  </si>
  <si>
    <t>Prepaid Expenses and Other Assets (Tables)</t>
  </si>
  <si>
    <t>Summary of Prepaid Expenses and Other Assets</t>
  </si>
  <si>
    <t>Prepaid expenses and other assets consisted of the following: December 31, (Dollar amounts in thousands) 2017 2016 Software licenses and maintenance contracts $ 7,008 $ 8,302 Deferred project costs 3,223 3,113 Guarantee deposits 4,870 3,396 Insurance 1,244 1,272 Prepaid income taxes 1,875 1,362 Taxes other than income 1,551 1,358 Postage 3,068 296 Other 2,172 1,331 Prepaid expenses and other assets $ 25,011 $ 20,430</t>
  </si>
  <si>
    <t>Property and Equipment, Net (Tables)</t>
  </si>
  <si>
    <t>Summary of Property and Equipment, Net</t>
  </si>
  <si>
    <t>Property and equipment, net consisted of the following: Useful life in years December 31, (Dollar amounts in thousands) 2017 2016 Buildings 30 $ 1,531 $ 1,559 Data processing equipment 3 - 5 103,426 105,052 Furniture and equipment 3 - 20 232 7,311 Leasehold improvements 5 -10 2,190 3,057 107,379 116,979 Less—accumulated depreciation and amortization (70,793 ) (79,431 ) Depreciable assets, net 36,586 37,548 Land 1,338 1,382 Property and equipment, net $ 37,924 $ 38,930</t>
  </si>
  <si>
    <t>Goodwill (Tables)</t>
  </si>
  <si>
    <t>Changes in Carrying Amount of Goodwill Allocated by Reportable Segments</t>
  </si>
  <si>
    <t xml:space="preserve">The changes in the carrying amount of goodwill, allocated by operating segments, were as follows (See Note 23): (Dollar amounts in thousands) Payment Payment Merchant Business Total Balance at December 31, 2015 $ 160,972 $ 22,524 $ 138,121 $ 46,516 $ 368,133 Goodwill attributable to acquisition — 4,991 — — 4,991 Foreign currency translation adjustments — (1,799 ) — (339 ) (2,138 ) Balance at December 31, 2016 160,972 25,716 138,121 46,177 370,986 Goodwill attributable to acquisition — 26,931 — — 26,931 Adjustment to goodwill from prior year acquisition — 1,099 — — 1,099 Foreign currency translation adjustments — (87 ) — (354 ) (441 ) Balance at December 31, 2017 $ 160,972 $ 53,659 $ 138,121 $ 45,823 $ 398,575 </t>
  </si>
  <si>
    <t>Other Intangible Assets, Net (Tables)</t>
  </si>
  <si>
    <t>Carrying Amount of Other Intangible Assets</t>
  </si>
  <si>
    <t>The carrying amount of other intangible assets consisted of the following: (Dollar amounts in thousands) Useful life in years December 31, 2017 Gross amount Accumulated amortization Net carrying amount Customer relationships 8 - 14 $ 344,175 $ (168,134 ) $ 176,041 Trademark 2 - 15 41,594 (25,241 ) 16,353 Software packages 3 -10 195,262 (136,907 ) 58,355 Non-compete agreement 15 56,539 (27,327 ) 29,212 Other intangible assets, net $ 637,570 $ (357,609 ) $ 279,961 (Dollar amounts in thousands) Useful life in years December 31, 2016 Gross amount Accumulated amortization Net carrying amount Customer relationships 8 - 14 $ 334,455 $ (141,829 ) $ 192,626 Trademark 10 - 15 39,950 (21,650 ) 18,300 Software packages 3 -10 176,267 (121,055 ) 55,212 Non-compete agreement 15 56,539 (23,558 ) 32,981 Other intangible assets, net $ 607,211 $ (308,092 ) $ 299,119</t>
  </si>
  <si>
    <t>Estimated Amortization Expenses</t>
  </si>
  <si>
    <t>The estimated amortization expenses of balances outstanding at December 31, 2017 for the next five years are as follows: (Dollar amounts in thousands) 2018 $ 46,204 2019 42,334 2020 37,180 2021 33,393 2022 31,823 During the third quarter of 2017, the Company recognized an impairment charge of $6.5 million through cost of revenues for a third party software solution that is no longer commercially viable. In connection with this exit activity, the Company accrued $5.3 million for ongoing contractual fees, also through cost of revenues and recognized maintenance expense of $1.0 million . Both the liability and the impairment charge affected the Company's Merchant Acquiring segment and Payment Services segments. In the fourth quarter of 2017, the Company recognized an impairment loss related to a multi-year software development project that was impacted by delays caused by the hurricane and projected increased costs with a third party vendor, amounting to $5.0 million through cost of revenues and is in the Company's Payment Services - Puerto Rico &amp; Caribbean segment. The fair value of the impaired assets was determined using discounted cash flow models.</t>
  </si>
  <si>
    <t>Debt and Short-Term Borrowings (Tables)</t>
  </si>
  <si>
    <t>Summary of Total Debt</t>
  </si>
  <si>
    <t>Total debt was as follows: December 31, (Dollar amounts in thousands) 2017 2016 Senior Secured Credit Facility (2018 Term A) due on April 17, 2018 paying interest at a variable interest rate (London InterBank Offered Rate (“LIBOR”) plus applicable margin (1)(3) ) $ 26,690 $ 28,721 Senior Secured Credit Facility (2020 Term A) due on January 17, 2020 paying interest at a variable interest rate (LIBOR plus applicable margin (3)(4) ) 200,653 212,661 Senior Secured Credit Facility (Term B) due on April 17, 2020 paying interest at a variable interest rate (LIBOR plus applicable margin (2)(3) ) 376,395 378,074 Senior Secured Revolving Credit Facility (6) 12,000 28,000 Note Payable due on October 1, 2017 (3) — 1,524 Note Payable due on July 31, 2017 (3) — 357 Note Payable due on August 31, 2019 (5) 584 890 Note Payable due on April 30, 2021 (3) 418 532 Total debt $ 616,740 $ 650,759 (1) Applicable margin of 2.25% at December 31, 2017 and December 31, 2016 . (2) Subject to a minimum rate (“LIBOR floor”) of 0.75% plus applicable margin of 2.50% at December 31, 2017 and December 31, 2016 . (3) Net of unaccreted discount and unamortized debt issue costs, as applicable. (4) Applicable margin of 2.50% at December 31, 2017 and December 31, 2016 . (5) Fixed interest rate of 7.50% . (6) Applicable margin of 2.50% at December 31, 2017 and December 31, 2016 .</t>
  </si>
  <si>
    <t>Summary of Contractual Principal Payments</t>
  </si>
  <si>
    <t>The following table presents contractual principal payments for the next five years: (Dollar amounts in thousands) 2018 $ 58,950 2019 24,952 2020 540,820 2021 45 2022 —</t>
  </si>
  <si>
    <t>Schedule of Interest Rate Swap Transaction</t>
  </si>
  <si>
    <t>At December 31, 2017 and 2016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t>
  </si>
  <si>
    <t>Schedule of Carrying Amount of Derivative Instruments on the Balance Sheet</t>
  </si>
  <si>
    <t>As of December 31, 2017 and December 31, 2016 , the carrying amount of the derivative on the Company’s balance sheets is as follows: (Dollar amounts in thousands) December 31, 2017 December 31, 2016 Other long-term assets $ 214 $ — Other long-term liabilities — 1,964</t>
  </si>
  <si>
    <t>Financial Instruments and Fair Value Measurements (Tables)</t>
  </si>
  <si>
    <t>Fair Value Measurements for Assets and Liabilities at Fair Value on Recurring Basis</t>
  </si>
  <si>
    <t>The following table summarizes fair value measurements by level at December 31, 2017 and 2016 , for assets and liabilities measured at fair value on a recurring basis: (Dollar amounts in thousands) Level 1 Level 2 Level 3 Total December 31, 2017 Financial asset: Interest rate swap $ — $ 214 $ — $ 214 December 31, 2016 Financial liability: Interest rate swap $ — $ 1,964 $ — $ 1,964</t>
  </si>
  <si>
    <t>Carrying Value and Estimated Fair Values for Financial Instruments</t>
  </si>
  <si>
    <t>The following table presents the carrying value, as applicable, and estimated fair values for financial instruments at December 31, 2017 and 2016 : December 31, 2017 2016 (Dollar amounts in thousands) Carrying Amount Fair Value Carrying Amount Fair Value Financial assets: Interest rate swap $ 214 $ 214 $ — $ — Financial liabilities: Interest rate swap — — 1,964 1,964 Senior Secured Term B Loan 376,395 370,540 378,074 383,491 2018 Term A Loan 26,690 26,027 28,721 29,268 2020 Term A Loan 200,653 196,584 212,661 213,872</t>
  </si>
  <si>
    <t>Equity (Tables)</t>
  </si>
  <si>
    <t>Summary of Dividend Activity</t>
  </si>
  <si>
    <t>The Company’s dividend activity in 2017 and 2016 was as follows: Declaration Date Record Date Payment Date Dividend per share February 17, 2016 February 29, 2016 March 17, 2016 0.10 May 11, 2016 May 23, 2016 June 10, 2016 0.10 July 28, 2016 August 9, 2016 September 2, 2016 0.10 October 27, 2016 November 14, 2016 December 2, 2016 0.10 February 17, 2017 March 1, 2017 March 20, 2017 0.10 April 27, 2017 May 8, 2017 June 9, 2017 0.10 July 25, 2017 August 7, 2017 September 8, 2017 0.10</t>
  </si>
  <si>
    <t>Summary of Changes in Balances Comprising Accumulated Other Comprehensive Loss</t>
  </si>
  <si>
    <t>The following table provides a summary of the changes in the balances comprising accumulated other comprehensive loss for the years ended December 31, 2017 and 2016 : Foreign Currency Translation Adjustments Cash Flow Hedge Total Balance—December 31, 2015 $ (7,067 ) $ (515 ) $ (7,582 ) Other comprehensive loss before reclassifications (3,360 ) (1,449 ) (4,809 ) Balance—December 31, 2016 (10,427 ) (1,964 ) (12,391 ) Other comprehensive (loss) income before reclassifications (635 ) 580 (55 ) Effective portion reclassified to Net Income $ — $ 1,598 1,598 Balance—December 31, 2017 $ (11,062 ) $ 214 $ (10,848 )</t>
  </si>
  <si>
    <t>Share-based Compensation (Tables)</t>
  </si>
  <si>
    <t>Summary of Stock Option Activity</t>
  </si>
  <si>
    <t>The following table summarizes the stock options activity for the years ended December 31, 2017 , 2016 and 2015 : Shares Weighted-average exercise prices Outstanding at December 31, 2014 316,000 $ 19.56 Expired (50,000 ) 23.36 Forfeitures (126,000 ) 18.81 Outstanding at December 31, 2015 140,000 18.88 Forfeitures (33,333 ) 24.01 Exercised (20,000 ) 6.04 Expired (66,667 ) 21.01 Outstanding at December 31, 2016 20,000 6.04 Exercised (1) (20,000 ) 6.04 Outstanding at December 31, 2017 — — Exercisable at December 31, 2017 — $ — (1) The total intrinsic value of options exercised during the year amounted to $0.2 million .</t>
  </si>
  <si>
    <t>Fully Vested Stock Options</t>
  </si>
  <si>
    <t>The following table presents information about fully vested stock options that were outstanding for the years ended December 31, 2017 , 2016 and 2015 : Years ended December 31, 2017 2016 2015 Shares Weighted average exercise price Shares Weighted average exercise price Shares Weighted average exercise price Vested stock options (1)(2)(3) — $ — — $ — 33,333 $ 24.01 (1) For December 31, 2015 there is no intrinsic value for vested stock options as the options are out-of-the-money. (2) The weighted average contractual term of fully vested options is 8.16 years as of December 31, 2015 . (3) The fair value of vested stock options at December 31, 2015 amounted to $1.4 million .</t>
  </si>
  <si>
    <t>Nonvested Restricted Shares and RSUs Activity</t>
  </si>
  <si>
    <t>The following table summarizes the nonvested restricted shares and RSUs activity for the years ended December 31, 2017 , 2016 and 2015 : Nonvested restricted shares and RSUs Shares Weighted-average Nonvested at December 31, 2014 23,252 $ 22.04 Granted 596,238 22.24 Vested (94,550 ) 21.33 Forfeited (33,214 ) 23.61 Nonvested at December 31, 2015 491,726 22.32 Granted 907,320 12.02 Vested (154,820 ) 20.97 Forfeited (31,862 ) 18.61 Nonvested at December 31, 2016 1,212,364 14.88 Granted 1,584,241 15.37 Vested (315,953 ) 15.30 Forfeited (139,760 ) 16.06 Nonvested at December 31, 2017 2,340,892 $ 15.08</t>
  </si>
  <si>
    <t>Share-Based Compensation Recognized</t>
  </si>
  <si>
    <t>Share-based compensation recognized was as follows: Years ended December 31, (Dollar amounts in thousands) 2017 2016 2015 Share-based compensation recognized, net Stock options $ 6 $ 60 $ 192 Restricted shares and RSUs 9,636 6,355 5,010</t>
  </si>
  <si>
    <t>Income Tax (Tables)</t>
  </si>
  <si>
    <t>Components of Income Tax Expense (Benefit)</t>
  </si>
  <si>
    <t>The components of income tax expense (benefit) consisted of the following: Years ended December 31, (Dollar amounts in thousands) 2017 2016 2015 Current tax provision (benefit) $ 9,086 $ 12,865 $ (245 ) Deferred tax benefit (4,306 ) (4,594 ) (3,090 ) Income tax expense (benefit) $ 4,780 $ 8,271 $ (3,335 )</t>
  </si>
  <si>
    <t>Segregation of Income Tax Expense (Benefit) Based on Location of Operations</t>
  </si>
  <si>
    <t>The following table presents the segregation of income tax expense (benefit) based on location of operations: Years ended December 31, (Dollar amounts in thousands) 2017 2016 2015 Income before income tax provision Puerto Rico $ 47,347 $ 70,899 $ 73,327 United States 3,089 2,670 1,879 Foreign countries 9,763 9,828 6,836 Total income before income tax provision $ 60,199 $ 83,397 $ 82,042 Current tax provision (benefit) Puerto Rico $ 1,892 $ 7,072 $ (3,500 ) United States 292 567 413 Foreign countries 6,902 5,226 2,842 Total current tax provision (benefit) $ 9,086 $ 12,865 $ (245 ) Deferred tax benefit Puerto Rico $ (3,176 ) $ (2,874 ) $ (2,169 ) United States (184 ) (259 ) (114 ) Foreign countries (946 ) (1,461 ) (807 ) Total deferred tax benefit $ (4,306 ) $ (4,594 ) $ (3,090 )</t>
  </si>
  <si>
    <t>Components of Deferred Tax Assets and Liabilities</t>
  </si>
  <si>
    <t>The following table presents the components of the Company’s deferred tax assets and liabilities: December 31, (Dollar amounts in thousands) 2017 2016 Deferred tax assets (“DTA”) Allowance for doubtful accounts $ 195 $ 265 Unearned income 3,136 2,023 Investment in equity subsidiary 447 385 Alternative minimum tax 51 176 Share-based compensation 1,208 697 Debt Issuance Costs 69 127 General Reserves 505 474 Derivative Liability — 172 Accrual of contract maintenance cost 472 — Impairment of asset 425 — Other temporary assets 1,754 704 Total gross deferred tax assets 8,262 5,023 Deferred tax liabilities (“DTL”) Deferred compensation 1,617 1,458 Difference between the assigned values and the tax basis of assets and liabilities recognized in purchase 19,124 17,738 Other temporary liabilities 353 — Total gross deferred tax liabilities 21,094 19,196 Deferred tax liability, net $ (12,832 ) $ (14,173 )</t>
  </si>
  <si>
    <t>Reconciliation of Total Amounts of Unrecognized Tax Benefits</t>
  </si>
  <si>
    <t>The following is a tabular reconciliation of the total amounts of UTPs: Years ended December 31, (Dollar amounts in thousands) 2017 2016 2015 Balance, beginning of year $ 12,219 $ 12,847 $ 19,859 Gross increases—tax positions in prior period — — 53 Gross decreases—tax positions in prior period — (345 ) — Lapse of statute of limitations (3,071 ) (283 ) (7,065 ) Balance, end of year $ 9,148 $ 12,219 $ 12,847</t>
  </si>
  <si>
    <t>Income Tax Expense Differs from Computed Income Tax at Statutory Rates</t>
  </si>
  <si>
    <t>The income tax expense differs from the amount computed by applying the Puerto Rico statutory income tax rate to the income (loss) before income taxes as a result of the following: Years ended December 31, (Dollar amounts in thousands) 2017 2016 2015 Computed income tax at statutory rates $ 23,477 $ 32,525 $ 31,996 Benefit of net tax-exempt interest income (56 ) (52 ) (284 ) Differences in tax rates due to multiple jurisdictions 2,353 32 37 Tax (benefit) expense due to a change in estimate (334 ) 258 (201 ) Effect of income subject to tax-exemption grant (16,832 ) (24,866 ) (23,375 ) Unrecognized tax (benefit) expense (3,828 ) 373 (11,626 ) Effect of disallowed operating losses in foreign entities — — 103 Other — 1 15 Income tax expense (benefit) $ 4,780 $ 8,271 $ (3,335 )</t>
  </si>
  <si>
    <t>Net Income (Loss) Per Common Share (Tables)</t>
  </si>
  <si>
    <t>Reconciliation of Numerator and Denominator of Income Per Common Share</t>
  </si>
  <si>
    <t>The reconciliation of the numerator and the denominator of the earnings per common share is as follows: Years ended December 31, ( Dollar amounts in thousands, except share and per share data) 2017 2016 2015 Net income $ 55,054 $ 75,036 $ 85,377 Less: non-forfeitable dividends on restricted stock 10 12 9 Net income available to common shareholders $ 55,044 $ 75,024 $ 85,368 Weighted average common shares outstanding 72,479,807 74,132,863 77,066,459 Weighted average potential dilutive common shares (1) 392,381 340,506 114,664 Weighted average common shares outstanding—assuming dilution 72,872,188 74,473,369 77,181,123 Net income per common share—basic $ 0.76 $ 1.01 $ 1.11 Net income per common share—diluted $ 0.76 $ 1.01 $ 1.11 (1) Potential common shares consist of common stock issuable under the assumed exercise of stock options and RSUs awards using the treasury stock method.</t>
  </si>
  <si>
    <t>Related Party Transactions (Tables)</t>
  </si>
  <si>
    <t>Summary of Transactions with Related Parties</t>
  </si>
  <si>
    <t>The following table presents the Company’s transactions with related parties for each of the periods presented below: Years ended December 31, (Dollar amounts in thousands) 2017 2016 2015 Total revenues (1)(2) $ 177,213 $ 176,473 $ 169,433 Cost of revenues $ 2,929 $ 2,180 $ 1,701 Rent and other fees $ 7,803 $ 8,110 $ 7,880 Interest earned from and charged by affiliate Interest income $ 154 $ 211 $ 206 (1) Total revenues from Popular as a percentage of revenues were 43% , 45% and 45% for each of the periods presented above. (2) Includes revenues generated from investee accounted for under the equity method of $1.8 million , $2.1 million and $2.1 million for the years ended December 31, 2017 , 2016 and 2015 , respectively.</t>
  </si>
  <si>
    <t>Balances of Transactions with Related Parties</t>
  </si>
  <si>
    <t>At December 31, 2017 and 2016 , the Company had the following balances arising from transactions with related parties: December 31, (Dollar amounts in thousands) 2017 2016 Cash and restricted cash deposits in affiliated bank $ 23,227 $ 15,918 Other due/to from affiliate Accounts receivable $ 18,073 $ 21,461 Prepaid expenses and other assets $ 1,216 $ 699 Other long-term assets $ 288 $ 554 Accounts payable $ 5,827 $ 6,300 Unearned income $ 19,768 $ 14,383</t>
  </si>
  <si>
    <t>Commitments and Contingencies (Tables)</t>
  </si>
  <si>
    <t>Future Minimum Rental Payments on Operating Leases</t>
  </si>
  <si>
    <t>Future minimum rental payments on such operating leases at December 31, 2017 are as follows: (Dollar amounts in thousands) Unrelated parties Related party Minimum future rentals to related parties 2018 $ 478 $ 7,004 $ 7,482 2019 139 7,228 7,367 2020 21 2,397 2,418 2021 — 605 605 2022 and thereafter — — — $ 638 $ 17,234 $ 17,872</t>
  </si>
  <si>
    <t>Segment Information (Tables)</t>
  </si>
  <si>
    <t>Summary of Operations by Business Segments</t>
  </si>
  <si>
    <t>The reconciliation of EBITDA to consolidated net income is as follows: Years ended December 31, (Dollar amounts in thousands) 2017 2016 2015 Total EBITDA $ 153,594 $ 167,204 $ 170,787 Less: Income tax expense (benefit) 4,780 8,271 (3,335 ) Interest expense, net 29,145 24,240 23,771 Depreciation and amortization 64,250 59,567 64,974 Net Income $ 55,419 $ 75,126 $ 85,377 The following tables set forth information about the Company’s operations by its four business segments for the periods indicated below. Historical information has been conformed to the updated presentation. December 31, 2017 (Dollar amounts in thousands) Payment Payment Merchant Business Corporate and Other (1) Total Revenues $ 101,687 $ 62,702 $ 85,778 $ 189,077 $ (32,100 ) $ 407,144 Operating costs and expenses 57,463 66,786 57,574 119,761 19,477 321,061 Depreciation and amortization 8,993 8,880 2,254 15,774 28,349 64,250 Non-operating income (expenses) 2,229 8,726 1 13 (7,708 ) 3,261 EBITDA 55,446 13,522 30,459 85,103 (30,936 ) 153,594 Compensation and benefits (2) 589 816 573 1,687 6,090 9,755 Transaction, refinancing, exit activity and other fees (3) 2,499 3,220 6,465 — 2,495 14,679 Adjusted EBITDA $ 58,534 $ 17,558 $ 37,497 $ 86,790 $ (22,351 ) $ 178,028 (1) Corporate and Other consists of corporate overhead, certain leveraged activities, other non-operating expenses and intersegment eliminations. Intersegment eliminations predominantly reflect the $32.1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Credit Agreement and an impairment charge and contractual fee accrual for a third party software solution that was determined to be commercially unviable. December 31, 2016 (Dollar amounts in thousands) Payment Payment Merchant Business Corporate and Other (1) Total Revenues $ 99,680 $ 47,162 $ 91,248 $ 184,276 $ (32,859 ) $ 389,507 Operating costs and expenses 49,128 45,304 52,771 113,082 22,077 282,362 Depreciation and amortization 7,597 7,285 2,672 13,783 28,230 59,567 Non-operating income (expenses) 2,238 5,584 — 24 (7,354 ) 492 EBITDA 60,387 14,727 41,149 85,001 (34,060 ) 167,204 Compensation and benefits (2) 637 627 480 1,961 6,777 10,482 Transaction, refinancing, exit activity and other fees (3) 2,062 — — 2,277 5,650 9,989 Adjusted EBITDA $ 63,086 $ 15,354 $ 41,629 $ 89,239 $ (21,633 ) $ 187,675 (1) Corporate and Other consists of corporate overhead, certain leveraged activities, other non-operating expenses and intersegment eliminations. Intersegment eliminations predominantly reflect the $32.9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Credit Agreement and consulting, audit and legal expenses incurred as part of the prior year restatement of financial results, certain fees paid to resolve a software maintenance contract mater, fees paid in connection with the debt refinancing and a software impairment charge. December 31, 2015 (Dollar amounts in thousands) Payment Payment Merchant Business Corporate and Other (1) Total Revenues $ 99,311 $ 37,523 $ 85,411 $ 179,532 $ (28,249 ) $ 373,528 Operating costs and expenses 48,853 35,790 42,804 117,079 25,642 270,168 Depreciation and amortization 7,488 5,766 1,438 16,128 34,154 64,974 Non-operating income (expenses) 2,909 4,147 — 428 (5,031 ) 2,453 EBITDA 60,855 11,646 44,045 79,009 (24,768 ) 170,787 Compensation and benefits (2) 1,420 132 1,361 4,044 5,280 12,237 Transaction, refinancing, exit activity and other fees (3) 22 22 41 139 2,928 3,152 Adjusted EBITDA $ 62,297 $ 11,800 $ 45,447 $ 83,192 $ (16,560 ) $ 186,176 (1) Corporate and Other consists of corporate overhead, certain leveraged activities, other non-operating expenses and intersegment eliminations. Intersegment eliminations predominantly reflect the $28.2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Credit Agreement and reimbursements received for certain software maintenance expenses as part of the Merger.</t>
  </si>
  <si>
    <t>Segment Information by Geographic Location</t>
  </si>
  <si>
    <t>The geographic segment information below is classified based on the geographic location of the Company’s subsidiaries: Years ended December 31, (Dollar amounts in thousands) 2017 2016 2015 Revenues (1) Puerto Rico $ 329,533 $ 326,073 $ 322,457 Caribbean 14,909 16,272 13,551 Latin America 62,702 47,162 37,520 Total revenues $ 407,144 $ 389,507 $ 373,528 (1) Revenues are based on subsidiaries’ country of domicile.</t>
  </si>
  <si>
    <t>The Company and Summary of Significant Accounting Policies - Additional Information (Detail)</t>
  </si>
  <si>
    <t>Dec. 13, 2013shares</t>
  </si>
  <si>
    <t>Sep. 18, 2013shares</t>
  </si>
  <si>
    <t>Apr. 17, 2013$ / sharesshares</t>
  </si>
  <si>
    <t>Dec. 31, 2017USD ($)country$ / sharesshares</t>
  </si>
  <si>
    <t>Dec. 31, 2016USD ($)</t>
  </si>
  <si>
    <t>Dec. 31, 2015USD ($)</t>
  </si>
  <si>
    <t>Company And Summary Of Significant Accounting Policies [Line Items]</t>
  </si>
  <si>
    <t>Number of countries where services are provided | country</t>
  </si>
  <si>
    <t>Offering price (in usd per share) | $ / shares</t>
  </si>
  <si>
    <t>Interest cost capitalized | $</t>
  </si>
  <si>
    <t>Impairment losses | $</t>
  </si>
  <si>
    <t>Software and Maintenance Contracts | Minimum</t>
  </si>
  <si>
    <t>Intangible asset useful life</t>
  </si>
  <si>
    <t>1 year</t>
  </si>
  <si>
    <t>Software and Maintenance Contracts | Maximum</t>
  </si>
  <si>
    <t>5 years</t>
  </si>
  <si>
    <t>Software Development | Minimum</t>
  </si>
  <si>
    <t>3 years</t>
  </si>
  <si>
    <t>Software Development | Maximum</t>
  </si>
  <si>
    <t>10 years</t>
  </si>
  <si>
    <t>Selling Stockholders</t>
  </si>
  <si>
    <t>Shares issued under public offerings (in shares)</t>
  </si>
  <si>
    <t>Popular</t>
  </si>
  <si>
    <t>Percentage of equity interest owned</t>
  </si>
  <si>
    <t>16.10%</t>
  </si>
  <si>
    <t>Apollo Global Management LLC</t>
  </si>
  <si>
    <t>IPO | Common Stock</t>
  </si>
  <si>
    <t>Recent Accounting Pronouncements (Details) $ in Thousands</t>
  </si>
  <si>
    <t>New Accounting Pronouncements or Change in Accounting Principle [Line Items]</t>
  </si>
  <si>
    <t>Cumulative adjustment from implementation of ASU 2016-09 (less than)</t>
  </si>
  <si>
    <t>Retained Earnings</t>
  </si>
  <si>
    <t>Business Combination - Additional Information (Details) - USD ($) $ in Millions</t>
  </si>
  <si>
    <t>Jul. 03, 2017</t>
  </si>
  <si>
    <t>PayGroup</t>
  </si>
  <si>
    <t>Business Acquisition [Line Items]</t>
  </si>
  <si>
    <t>Percentage of share capital acquired</t>
  </si>
  <si>
    <t>100.00%</t>
  </si>
  <si>
    <t>Processa, S.A.S and Accuprint, Inc</t>
  </si>
  <si>
    <t>65.00%</t>
  </si>
  <si>
    <t>Processa, S.A.S</t>
  </si>
  <si>
    <t>Consideration transferred</t>
  </si>
  <si>
    <t>Accuprint, Inc</t>
  </si>
  <si>
    <t>Customer Relationships | Processa, S.A.S</t>
  </si>
  <si>
    <t>Consideration transferred, finite-lived intangibles</t>
  </si>
  <si>
    <t>Customer Relationships | Accuprint, Inc</t>
  </si>
  <si>
    <t>Contingent liability</t>
  </si>
  <si>
    <t>Business Combination - Schedule of Assets Acquired and Liabilities Assumed (Details) - USD ($) $ in Thousands</t>
  </si>
  <si>
    <t>Accounts Receivable</t>
  </si>
  <si>
    <t>Property and equipment</t>
  </si>
  <si>
    <t>Long-term deferred tax asset</t>
  </si>
  <si>
    <t>Other intangible assets</t>
  </si>
  <si>
    <t>Total assets acquired</t>
  </si>
  <si>
    <t>Long-term deferred tax liability</t>
  </si>
  <si>
    <t>Total liabilities assumed</t>
  </si>
  <si>
    <t>Business Combination - Schedule of Intangible Assets Acquired and Weighted Average Amortization Period (Details) - PayGroup $ in Thousands</t>
  </si>
  <si>
    <t>Jul. 03, 2017USD ($)</t>
  </si>
  <si>
    <t>Acquired Finite-Lived Intangible Assets [Line Items]</t>
  </si>
  <si>
    <t>Amount</t>
  </si>
  <si>
    <t>Weighted Average Life</t>
  </si>
  <si>
    <t>15 years</t>
  </si>
  <si>
    <t>Customer Relationships</t>
  </si>
  <si>
    <t>12 years</t>
  </si>
  <si>
    <t>Trademark or tradenames</t>
  </si>
  <si>
    <t>14 years</t>
  </si>
  <si>
    <t>Software packages</t>
  </si>
  <si>
    <t>Cash and Cash Equivalents (Detail) - USD ($) $ in Thousands</t>
  </si>
  <si>
    <t>Dec. 31, 2014</t>
  </si>
  <si>
    <t>Cash and Cash Equivalents [Line Items]</t>
  </si>
  <si>
    <t>Cash Deposited In an Affiliate Financial Institution</t>
  </si>
  <si>
    <t>Territories Other Than Puerto Rico</t>
  </si>
  <si>
    <t>Accounts Receivable, Net (Detail) - USD ($) $ in Thousands</t>
  </si>
  <si>
    <t>Trade</t>
  </si>
  <si>
    <t>Due from affiliates, net</t>
  </si>
  <si>
    <t>Settlement assets</t>
  </si>
  <si>
    <t>Other</t>
  </si>
  <si>
    <t>Less: allowance for doubtful accounts</t>
  </si>
  <si>
    <t>Prepaid Expenses and Other Assets (Detail) - USD ($) $ in Thousands</t>
  </si>
  <si>
    <t>Prepaid Expenses And Other Current Assets [Line Items]</t>
  </si>
  <si>
    <t>Software licenses and maintenance contracts</t>
  </si>
  <si>
    <t>Deferred project costs</t>
  </si>
  <si>
    <t>Guarantee deposits</t>
  </si>
  <si>
    <t>Insurance</t>
  </si>
  <si>
    <t>Postage</t>
  </si>
  <si>
    <t>Income Taxes</t>
  </si>
  <si>
    <t>Prepaid income tax</t>
  </si>
  <si>
    <t>Taxes other than Income</t>
  </si>
  <si>
    <t>Investment in Equity Investee - Additional Information (Detail) - USD ($)</t>
  </si>
  <si>
    <t>Dec. 31, 2011</t>
  </si>
  <si>
    <t>Schedule of Equity Method Investments [Line Items]</t>
  </si>
  <si>
    <t>Equity interest in CONTADO acquisition</t>
  </si>
  <si>
    <t>19.99%</t>
  </si>
  <si>
    <t>Equity interest in CONTADO, excess cost of investment over underlying equity in net assets</t>
  </si>
  <si>
    <t>Dividends Received from CONTADO</t>
  </si>
  <si>
    <t>Equity Method Investments</t>
  </si>
  <si>
    <t>Equity interest in CONTADO, amortization expense</t>
  </si>
  <si>
    <t>Property and Equipment, Net (Detail) - USD ($) $ in Thousands</t>
  </si>
  <si>
    <t>Property, Plant and Equipment [Line Items]</t>
  </si>
  <si>
    <t>Property and equipment, gross</t>
  </si>
  <si>
    <t>Less—accumulated depreciation and amortization</t>
  </si>
  <si>
    <t>Depreciable assets, net</t>
  </si>
  <si>
    <t>Land</t>
  </si>
  <si>
    <t>Buildings</t>
  </si>
  <si>
    <t>Property and equipment, useful life</t>
  </si>
  <si>
    <t>30 years</t>
  </si>
  <si>
    <t>Data processing equipment</t>
  </si>
  <si>
    <t>Data processing equipment | Minimum</t>
  </si>
  <si>
    <t>Data processing equipment | Maximum</t>
  </si>
  <si>
    <t>Furniture and equipment</t>
  </si>
  <si>
    <t>Furniture and equipment | Minimum</t>
  </si>
  <si>
    <t>Furniture and equipment | Maximum</t>
  </si>
  <si>
    <t>20 years</t>
  </si>
  <si>
    <t>Leasehold improvements</t>
  </si>
  <si>
    <t>Leasehold improvements | Minimum</t>
  </si>
  <si>
    <t>Leasehold improvements | Maximum</t>
  </si>
  <si>
    <t>Property and Equipment, Net - Additional Information (Detail) - USD ($) $ in Millions</t>
  </si>
  <si>
    <t>Depreciation and amortization expense</t>
  </si>
  <si>
    <t>Goodwill - Changes in Carrying Amount of Goodwill Allocated by Reportable Segments (Detail) - USD ($) $ in Thousands</t>
  </si>
  <si>
    <t>Goodwill [Roll Forward]</t>
  </si>
  <si>
    <t>Goodwill, beginning balance</t>
  </si>
  <si>
    <t>Goodwill attributable to acquisition</t>
  </si>
  <si>
    <t>Adjustment to goodwill from prior year acquisition</t>
  </si>
  <si>
    <t>Goodwill, ending balance</t>
  </si>
  <si>
    <t>Payment Services - Puerto Rico &amp; Caribbean</t>
  </si>
  <si>
    <t>Payment Services - Latin America</t>
  </si>
  <si>
    <t>Merchant Acquiring, net</t>
  </si>
  <si>
    <t>Business Solutions</t>
  </si>
  <si>
    <t>Goodwill - Additional Information (Detail) - USD ($)</t>
  </si>
  <si>
    <t>Impairment losses</t>
  </si>
  <si>
    <t>Other Intangible Assets, Net - Carrying Amount of Other Intangible Assets (Detail) - USD ($) $ in Thousands</t>
  </si>
  <si>
    <t>Gross amount</t>
  </si>
  <si>
    <t>Accumulated amortization</t>
  </si>
  <si>
    <t>Net carrying amount</t>
  </si>
  <si>
    <t>Customer relationships</t>
  </si>
  <si>
    <t>Customer relationships | Minimum</t>
  </si>
  <si>
    <t>Useful life in years</t>
  </si>
  <si>
    <t>8 years</t>
  </si>
  <si>
    <t>Customer relationships | Maximum</t>
  </si>
  <si>
    <t>Trademark</t>
  </si>
  <si>
    <t>Trademark | Minimum</t>
  </si>
  <si>
    <t>2 years</t>
  </si>
  <si>
    <t>Trademark | Maximum</t>
  </si>
  <si>
    <t>Software packages | Minimum</t>
  </si>
  <si>
    <t>Software packages | Maximum</t>
  </si>
  <si>
    <t>Non-compete agreement</t>
  </si>
  <si>
    <t>Other Intangible Assets, Net - Additional Information (Detail) - USD ($) $ in Thousands</t>
  </si>
  <si>
    <t>3 Months Ended</t>
  </si>
  <si>
    <t>Sep. 30, 2017</t>
  </si>
  <si>
    <t>Other Intangible Assets [Line Items]</t>
  </si>
  <si>
    <t>Ongoing contractual fees accrued</t>
  </si>
  <si>
    <t>Maintenance expense</t>
  </si>
  <si>
    <t>Other Intangible Assets</t>
  </si>
  <si>
    <t>Amortization expense</t>
  </si>
  <si>
    <t>Other Intangible Assets, Net - Estimated Amortization Expenses (Detail) $ in Thousands</t>
  </si>
  <si>
    <t>Dec. 31, 2017USD ($)</t>
  </si>
  <si>
    <t>Other Long-Term Assets - Additional Information (Detail) - USD ($) $ in Thousands</t>
  </si>
  <si>
    <t>Schedule of Other Long Term Assets [Line Items]</t>
  </si>
  <si>
    <t>Other long-term assets, related to certain software and maintenance contracts</t>
  </si>
  <si>
    <t>Deferred debt-issuance costs</t>
  </si>
  <si>
    <t>Deferred tax asset</t>
  </si>
  <si>
    <t>Lease Receivables</t>
  </si>
  <si>
    <t>Derivative Assets</t>
  </si>
  <si>
    <t>Debt and Short-Term Borrowings - Summary of Total Debt (Detail) - USD ($) $ in Thousands</t>
  </si>
  <si>
    <t>Debt Instrument [Line Items]</t>
  </si>
  <si>
    <t>Note payable</t>
  </si>
  <si>
    <t>Total debt</t>
  </si>
  <si>
    <t>Line of Credit | Senior Secured Credit Facility (2018 Term A) due on April 17, 2018 paying interest at a variable interest rate (London InterBank Offered Rate (“LIBOR”) plus applicable margin</t>
  </si>
  <si>
    <t>Credit facility</t>
  </si>
  <si>
    <t>Fixed Rate</t>
  </si>
  <si>
    <t>2.25%</t>
  </si>
  <si>
    <t>Line of Credit | Senior Secured Credit Facility (2018 Term A) due on April 17, 2018 paying interest at a variable interest rate (London InterBank Offered Rate (“LIBOR”) plus applicable margin | LIBOR Floor</t>
  </si>
  <si>
    <t>2.50%</t>
  </si>
  <si>
    <t>Line of Credit | Senior Secured Credit Facility (2020 Term A) due on January 17, 2020 paying interest at a variable interest rate (LIBOR plus applicable margin</t>
  </si>
  <si>
    <t>Line of Credit | Senior Secured Credit Facility (2020 Term A) due on January 17, 2020 paying interest at a variable interest rate (LIBOR plus applicable margin | LIBOR Floor</t>
  </si>
  <si>
    <t>Line of Credit | Senior Secured Credit Facility (Term B) due on April 17, 2020 paying interest at a variable interest rate (LIBOR plus applicable margin</t>
  </si>
  <si>
    <t>Line of Credit | Senior Secured Credit Facility (Term B) due on April 17, 2020 paying interest at a variable interest rate (LIBOR plus applicable margin | LIBOR Floor</t>
  </si>
  <si>
    <t>2.75%</t>
  </si>
  <si>
    <t>Minimum variable rate</t>
  </si>
  <si>
    <t>0.75%</t>
  </si>
  <si>
    <t>Line of Credit | Senior Secured Revolving Credit Facility</t>
  </si>
  <si>
    <t>Line of Credit | Senior Secured Revolving Credit Facility | LIBOR Floor</t>
  </si>
  <si>
    <t>Note Payable | Note Payable due on October 1, 2017</t>
  </si>
  <si>
    <t>Note Payable | Note Payable due on July 31, 2017</t>
  </si>
  <si>
    <t>Note Payable | Note Payable due on August 31, 2019</t>
  </si>
  <si>
    <t>Fixed interest rate</t>
  </si>
  <si>
    <t>7.50%</t>
  </si>
  <si>
    <t>Note Payable | Note Payable due on April 30, 2021</t>
  </si>
  <si>
    <t>Debt and Short-Term Borrowings - Summary of Contractual Principal Payments (Detail) $ in Thousands</t>
  </si>
  <si>
    <t>Long-term Debt, Fiscal Year Maturity [Abstract]</t>
  </si>
  <si>
    <t>Debt and Short-Term Borrowings - Senior Secured Credit Facilities (Details)</t>
  </si>
  <si>
    <t>Jun. 30, 2016USD ($)</t>
  </si>
  <si>
    <t>Apr. 17, 2013USD ($)</t>
  </si>
  <si>
    <t>Debt instrument fee percentage</t>
  </si>
  <si>
    <t>0.50%</t>
  </si>
  <si>
    <t>Credit amendment fee</t>
  </si>
  <si>
    <t>Maximum secured leverage ratio</t>
  </si>
  <si>
    <t>Senior Secured Credit Facility (2018 Term A) due April 17, 2018 | Line of Credit</t>
  </si>
  <si>
    <t>Line of credit facility, maximum borrowing capacity</t>
  </si>
  <si>
    <t>Line of credit facility, current borrowing capacity</t>
  </si>
  <si>
    <t>Unpaid principal balance</t>
  </si>
  <si>
    <t>Senior Secured Credit Facility (2018 Term A) due April 17, 2018 | Line of Credit | Commencing on Third Quarter of 2016 and Next Three Quarters</t>
  </si>
  <si>
    <t>Line of credit facility amortization percentage</t>
  </si>
  <si>
    <t>1.875%</t>
  </si>
  <si>
    <t>Senior Secured Credit Facility (2018 Term A) due April 17, 2018 | Line of Credit | Final Three Quarters</t>
  </si>
  <si>
    <t>Senior Secured Credit Facility (2018 Term A) due April 17, 2018 | Line of Credit | LIBOR</t>
  </si>
  <si>
    <t>Senior Secured Credit Facility (2018 Term A) due April 17, 2018 | Line of Credit | Alternate Base Rate</t>
  </si>
  <si>
    <t>1.50%</t>
  </si>
  <si>
    <t>Senior Secured Credit Facility (2018 Term A) due April 17, 2018 | Line of Credit | Maturity Not Extended Under Senior Secured Credit Facility</t>
  </si>
  <si>
    <t>Senior Secured Credit Facility (Term B) due April 17, 2020 | Line of Credit</t>
  </si>
  <si>
    <t>0.25%</t>
  </si>
  <si>
    <t>Senior Secured Credit Facility (Term B) due April 17, 2020 | Line of Credit | LIBOR</t>
  </si>
  <si>
    <t>Senior Secured Credit Facility (Term B) due April 17, 2020 | Line of Credit | Alternate Base Rate</t>
  </si>
  <si>
    <t>1.75%</t>
  </si>
  <si>
    <t>Senior Secured Revolving Credit Facility | Minimum</t>
  </si>
  <si>
    <t>Commitment fee for the unused portion of the line of credit</t>
  </si>
  <si>
    <t>0.125%</t>
  </si>
  <si>
    <t>Senior Secured Revolving Credit Facility | Maximum</t>
  </si>
  <si>
    <t>0.375%</t>
  </si>
  <si>
    <t>Senior Secured Revolving Credit Facility | Line of Credit</t>
  </si>
  <si>
    <t>Line of credit, remaining borrowing capacity</t>
  </si>
  <si>
    <t>Senior Secured Revolving Credit Facility | Line of Credit | LIBOR</t>
  </si>
  <si>
    <t>Senior Secured Revolving Credit Facility | Line of Credit | Alternate Base Rate</t>
  </si>
  <si>
    <t>Senior Secured Revolving Credit Facility | Line of Credit | Extended Maturity of Senior Secured Credit Facility</t>
  </si>
  <si>
    <t>Senior Secured Revolving Credit Facility | Line of Credit | Maturity Not Extended Under Senior Secured Credit Facility</t>
  </si>
  <si>
    <t>Senior Secured Credit Facility (2020 Term A) due January 17, 2020 | Line of Credit</t>
  </si>
  <si>
    <t>Senior Secured Credit Facility (2020 Term A) due January 17, 2020 | Line of Credit | Final Three Quarters</t>
  </si>
  <si>
    <t>Senior Secured Credit Facility (2020 Term A) due January 17, 2020 | Line of Credit | Commencing on Fourth Quarter of 2016 and Next Five Quarters</t>
  </si>
  <si>
    <t>Senior Secured Credit Facility (2020 Term A) due January 17, 2020 | Line of Credit | Four Subsequent Quarters</t>
  </si>
  <si>
    <t>Senior Secured Credit Facility (2020 Term A) due January 17, 2020 | Line of Credit | LIBOR</t>
  </si>
  <si>
    <t>Senior Secured Credit Facility (2020 Term A) due January 17, 2020 | Line of Credit | Alternate Base Rate</t>
  </si>
  <si>
    <t>Senior Secured Credit Facility (2020 Term A) due January 17, 2020 | Line of Credit | Extended Maturity of Senior Secured Credit Facility</t>
  </si>
  <si>
    <t>Amended 2013 Credit Agreement</t>
  </si>
  <si>
    <t>Debt and Short-Term Borrowings - Notes Payable (Details) - USD ($) $ in Millions</t>
  </si>
  <si>
    <t>Oct. 31, 2016</t>
  </si>
  <si>
    <t>May 31, 2016</t>
  </si>
  <si>
    <t>Jun. 30, 2015</t>
  </si>
  <si>
    <t>Non interest bearing financing agreement amount</t>
  </si>
  <si>
    <t>Notes payable</t>
  </si>
  <si>
    <t>Debt and Short-Term Borrowings - Interest Rate Swap (Details) - USD ($) $ in Thousands</t>
  </si>
  <si>
    <t>Derivative [Line Items]</t>
  </si>
  <si>
    <t>Notional Amount</t>
  </si>
  <si>
    <t>Reclassified losses from accumulated other comprehensive income loss</t>
  </si>
  <si>
    <t>Reclassification from accumulated comprehensive loss over the next 12 months</t>
  </si>
  <si>
    <t>1-month LIBOR</t>
  </si>
  <si>
    <t>1.9225%</t>
  </si>
  <si>
    <t>Financial Instruments and Fair Value Measurements - Fair Value Measurements for Assets and Liabilities at Fair Value on Recurring Basis (Detail) - Fair Value, Measurements, Recurring - USD ($) $ in Thousands</t>
  </si>
  <si>
    <t>Financial assets</t>
  </si>
  <si>
    <t>Interest rate swap</t>
  </si>
  <si>
    <t>Financial liabilities</t>
  </si>
  <si>
    <t>Financial Instruments and Fair Value Measurements - Carrying Value and Estimated Fair Values for Financial Instruments (Detail) - USD ($) $ in Thousands</t>
  </si>
  <si>
    <t>Carrying Amount</t>
  </si>
  <si>
    <t>Carrying Amount | Line of Credit | Senior Secured Term B Loan</t>
  </si>
  <si>
    <t>Long-term debt, fair value</t>
  </si>
  <si>
    <t>Carrying Amount | Line of Credit | 2018 Term A Loan</t>
  </si>
  <si>
    <t>Carrying Amount | Line of Credit | 2020 Term A Loan</t>
  </si>
  <si>
    <t>Fair Value</t>
  </si>
  <si>
    <t>Fair Value | Line of Credit | Senior Secured Term B Loan</t>
  </si>
  <si>
    <t>Fair Value | Line of Credit | 2018 Term A Loan</t>
  </si>
  <si>
    <t>Fair Value | Line of Credit | 2020 Term A Loan</t>
  </si>
  <si>
    <t>Financial Instruments and Fair Value Measurements - Additional Information (Detail) - USD ($)</t>
  </si>
  <si>
    <t>Transfer in or out of Level 3 assets</t>
  </si>
  <si>
    <t>Other Long Term Liabilities (Details) - USD ($) $ in Thousands</t>
  </si>
  <si>
    <t>Other Long Term Liabilities [Line Items]</t>
  </si>
  <si>
    <t>Derivative liability</t>
  </si>
  <si>
    <t>Other Noncurrent Liabilities</t>
  </si>
  <si>
    <t>Unrecognized tax benefit liabilities and long term notes payables</t>
  </si>
  <si>
    <t>Equity - Additional Information (Detail) - USD ($) $ / shares in Units, $ in Thousands</t>
  </si>
  <si>
    <t>Shares repurchased (in shares)</t>
  </si>
  <si>
    <t>Equity - Summary of Dividend Activity (Detail) - $ / shares</t>
  </si>
  <si>
    <t>First Quarter Dividend</t>
  </si>
  <si>
    <t>Dividends Payable [Line Items]</t>
  </si>
  <si>
    <t>Declaration Date</t>
  </si>
  <si>
    <t>Feb. 17,
		2017</t>
  </si>
  <si>
    <t>Feb. 17,
		2016</t>
  </si>
  <si>
    <t>Record Date</t>
  </si>
  <si>
    <t>Mar. 1,
		2017</t>
  </si>
  <si>
    <t>Feb. 29,
		2016</t>
  </si>
  <si>
    <t>Payment Date</t>
  </si>
  <si>
    <t>Mar. 20,
		2017</t>
  </si>
  <si>
    <t>Mar. 17,
		2016</t>
  </si>
  <si>
    <t>Dividend per share (in usd per share)</t>
  </si>
  <si>
    <t>Second Quarter Dividend</t>
  </si>
  <si>
    <t>Apr. 27,
		2017</t>
  </si>
  <si>
    <t>May 11,
		2016</t>
  </si>
  <si>
    <t>May 8,
		2017</t>
  </si>
  <si>
    <t>May 23,
		2016</t>
  </si>
  <si>
    <t>Jun. 9,
		2017</t>
  </si>
  <si>
    <t>Jun. 10,
		2016</t>
  </si>
  <si>
    <t>Third Quarter Dividend</t>
  </si>
  <si>
    <t>Jul. 25,
		2017</t>
  </si>
  <si>
    <t>Jul. 28,
		2016</t>
  </si>
  <si>
    <t>Aug. 7,
		2017</t>
  </si>
  <si>
    <t>Aug. 9,
		2016</t>
  </si>
  <si>
    <t>Sep. 8,
		2017</t>
  </si>
  <si>
    <t>Sep. 2,
		2016</t>
  </si>
  <si>
    <t>Fourth Quarter Dividend</t>
  </si>
  <si>
    <t>Oct. 27,
		2016</t>
  </si>
  <si>
    <t>Nov. 14,
		2016</t>
  </si>
  <si>
    <t>Dec. 2,
		2016</t>
  </si>
  <si>
    <t>Equity - Summary of Changes in Balances Comprising Accumulated Other Comprehensive Loss (Detail) - USD ($) $ in Thousands</t>
  </si>
  <si>
    <t>Accumulated Other Comprehensive Income (Loss) [Line Items]</t>
  </si>
  <si>
    <t>Beginning balance</t>
  </si>
  <si>
    <t>Other comprehensive loss before reclassifications</t>
  </si>
  <si>
    <t>Effective portion reclassified to Net Income</t>
  </si>
  <si>
    <t>Ending balance</t>
  </si>
  <si>
    <t>Foreign Currency Translation Adjustments</t>
  </si>
  <si>
    <t>Cash Flow Hedge</t>
  </si>
  <si>
    <t>AOCI Attributable to Parent</t>
  </si>
  <si>
    <t>Share-based Compensation - Additional Information (Detail) $ in Millions</t>
  </si>
  <si>
    <t>Time Based Awards</t>
  </si>
  <si>
    <t>Share-based Compensation Arrangement by Share-based Payment Award [Line Items]</t>
  </si>
  <si>
    <t>Vesting period</t>
  </si>
  <si>
    <t>Restricted Shares</t>
  </si>
  <si>
    <t>Maximum unrecognized cost for stock options</t>
  </si>
  <si>
    <t>Unrecognized compensation cost, weighted average period of recognition</t>
  </si>
  <si>
    <t>2 years 3 months 4 days</t>
  </si>
  <si>
    <t>2015 LTIP | Performance Shares</t>
  </si>
  <si>
    <t>2016 LTIP | Performance Shares</t>
  </si>
  <si>
    <t>Performance measurement period</t>
  </si>
  <si>
    <t>Requisite service period</t>
  </si>
  <si>
    <t>2017 LTIP | Performance Shares</t>
  </si>
  <si>
    <t>Performance adjustment percent</t>
  </si>
  <si>
    <t>25.00%</t>
  </si>
  <si>
    <t>Tranche One | Time Based Awards</t>
  </si>
  <si>
    <t>Award vesting percentage</t>
  </si>
  <si>
    <t>40.00%</t>
  </si>
  <si>
    <t>Tranche Two | Time Based Awards</t>
  </si>
  <si>
    <t>60.00%</t>
  </si>
  <si>
    <t>Share-based Compensation - Summary of Stock Option Activity (Detail) - USD ($) $ / shares in Units, $ in Millions</t>
  </si>
  <si>
    <t>Shares</t>
  </si>
  <si>
    <t>Beginning balance, outstanding (in shares)</t>
  </si>
  <si>
    <t>Expired (in shares)</t>
  </si>
  <si>
    <t>Forfeitures (in shares)</t>
  </si>
  <si>
    <t>Exercised (in shares)</t>
  </si>
  <si>
    <t>Ending balance, outstanding (in shares)</t>
  </si>
  <si>
    <t>Ending balance, exercisable (in shares)</t>
  </si>
  <si>
    <t>Weighted-average exercise prices</t>
  </si>
  <si>
    <t>Beginning balance (in usd per share)</t>
  </si>
  <si>
    <t>Expired (in usd per share)</t>
  </si>
  <si>
    <t>Forfeitures (in usd per share)</t>
  </si>
  <si>
    <t>Exercised (in usd per share)</t>
  </si>
  <si>
    <t>Ending balance (in usd per share)</t>
  </si>
  <si>
    <t>Ending balance, exercisable (in usd per share)</t>
  </si>
  <si>
    <t>Total intrinsic value of options exercised</t>
  </si>
  <si>
    <t>Share-based Compensation - Fully Vested Stock Options (Detail) - USD ($)</t>
  </si>
  <si>
    <t>Vested stock options (in shares)</t>
  </si>
  <si>
    <t>Vested stock options, weighted average exercise price (in usd per share)</t>
  </si>
  <si>
    <t>Share-based compensation, aggregate intrinsic value</t>
  </si>
  <si>
    <t>Share-based compensation, weighted average contractual term</t>
  </si>
  <si>
    <t>8 years 1 month 28 days</t>
  </si>
  <si>
    <t>Share-based compensation, fair value of vested stock options</t>
  </si>
  <si>
    <t>Share-based Compensation - Nonvested Restricted Shares and RSUs Activity (Detail) - Restricted shares and RSUs - $ / shares</t>
  </si>
  <si>
    <t>Beginning balance, nonvested, outstanding (in shares)</t>
  </si>
  <si>
    <t>Granted (in shares)</t>
  </si>
  <si>
    <t>Vested (in shares)</t>
  </si>
  <si>
    <t>Forfeited (in shares)</t>
  </si>
  <si>
    <t>Ending balance, nonvested, outstanding (in shares)</t>
  </si>
  <si>
    <t>Weighted-average grant date fair value</t>
  </si>
  <si>
    <t>Granted (in usd per share)</t>
  </si>
  <si>
    <t>Vested (in usd per share)</t>
  </si>
  <si>
    <t>Forfeited (in usd per share)</t>
  </si>
  <si>
    <t>Share-based Compensation - Share-based Compensation Recognized (Detail) - USD ($) $ in Thousands</t>
  </si>
  <si>
    <t>Stock options</t>
  </si>
  <si>
    <t>Share-based compensation recognized, net</t>
  </si>
  <si>
    <t>Restricted shares and RSUs</t>
  </si>
  <si>
    <t>Employee Benefit Plan - Additional Information (Detail) - USD ($) $ in Millions</t>
  </si>
  <si>
    <t>Defined contribution saving plan, vesting period</t>
  </si>
  <si>
    <t>Defined contribution saving plan cost</t>
  </si>
  <si>
    <t>Total Other Income (Expenses) - Additional Information (Detail) - USD ($) $ in Thousands</t>
  </si>
  <si>
    <t>Other Income Expense [Line Items]</t>
  </si>
  <si>
    <t>Other income (expenses), foreign currency transaction gain</t>
  </si>
  <si>
    <t>Other income (expenses), adjustments</t>
  </si>
  <si>
    <t>Sales rebates received</t>
  </si>
  <si>
    <t>Gain related to certain refurbished POS machines</t>
  </si>
  <si>
    <t>Software Indemnification Assets</t>
  </si>
  <si>
    <t>Income Tax - Components of Income Tax (Benefit) Expense (Detail) - USD ($) $ in Thousands</t>
  </si>
  <si>
    <t>Current tax provision (benefit)</t>
  </si>
  <si>
    <t>Income Tax - Segregation of Income Tax Expense (Benefit) Based on Location of Operations (Detail) - USD ($) $ in Thousands</t>
  </si>
  <si>
    <t>Income before income tax provision</t>
  </si>
  <si>
    <t>Current tax provision (benefit), Puerto Rico</t>
  </si>
  <si>
    <t>Current tax provision (benefit), United States</t>
  </si>
  <si>
    <t>Current tax provision (benefit), Foreign countries</t>
  </si>
  <si>
    <t>Total current tax provision (benefit)</t>
  </si>
  <si>
    <t>Deferred tax benefit, Puerto Rico</t>
  </si>
  <si>
    <t>Deferred tax benefit, United States</t>
  </si>
  <si>
    <t>Deferred tax benefit, Foreign countries</t>
  </si>
  <si>
    <t>Total deferred tax benefit</t>
  </si>
  <si>
    <t>Puerto Rico</t>
  </si>
  <si>
    <t>United States</t>
  </si>
  <si>
    <t>Foreign countries</t>
  </si>
  <si>
    <t>Income Tax - Additional Information (Detail) $ in Thousands</t>
  </si>
  <si>
    <t>Jun. 27, 2017USD ($)</t>
  </si>
  <si>
    <t>Dec. 01, 2013</t>
  </si>
  <si>
    <t>Oct. 19, 2012USD ($)</t>
  </si>
  <si>
    <t>Oct. 11, 2011</t>
  </si>
  <si>
    <t>Sep. 30, 2017USD ($)</t>
  </si>
  <si>
    <t>Dec. 31, 2017USD ($)employee</t>
  </si>
  <si>
    <t>Income Tax Examination [Line Items]</t>
  </si>
  <si>
    <t>Unremitted earnings for foreign subsidiaries</t>
  </si>
  <si>
    <t>Foreign earnings repatriated</t>
  </si>
  <si>
    <t>Foreign income tax rate on distribution</t>
  </si>
  <si>
    <t>15.00%</t>
  </si>
  <si>
    <t>Foreign income tax on distribution</t>
  </si>
  <si>
    <t>Preferential tax rate</t>
  </si>
  <si>
    <t>4.00%</t>
  </si>
  <si>
    <t>7.00%</t>
  </si>
  <si>
    <t>Commitments to maintain tax exemption grant, minimum number of employees to be maintained, first period | employee</t>
  </si>
  <si>
    <t>Commitments to maintain tax exemption grant, minimum number of employees to be maintained, second period | employee</t>
  </si>
  <si>
    <t>Commitments to maintain tax exemption grant, investments</t>
  </si>
  <si>
    <t>Commitments to maintain tax exemption grant, investment increment over four year cycle</t>
  </si>
  <si>
    <t>Percentage of net operating loss deduction with regular tax</t>
  </si>
  <si>
    <t>80.00%</t>
  </si>
  <si>
    <t>Percentage of net operating loss deduction with alternative minimum tax</t>
  </si>
  <si>
    <t>70.00%</t>
  </si>
  <si>
    <t>NOL carryforwards available to offset future taxable income</t>
  </si>
  <si>
    <t>Lapse of statute of limitations</t>
  </si>
  <si>
    <t>Income tax benefit (expense)</t>
  </si>
  <si>
    <t>Unrecognized tax benefits (expense)</t>
  </si>
  <si>
    <t>Liability for interest and penalties</t>
  </si>
  <si>
    <t>Development and Installation Services</t>
  </si>
  <si>
    <t>Base tax rate</t>
  </si>
  <si>
    <t>Base tax rate period</t>
  </si>
  <si>
    <t>Tax exemption period</t>
  </si>
  <si>
    <t>Municipal Taxes</t>
  </si>
  <si>
    <t>Commitments to maintain tax exemption grant, percentage of resident employees</t>
  </si>
  <si>
    <t>Maximum</t>
  </si>
  <si>
    <t>Income Tax - Components of Deferred Tax Assets and Liabilities (Detail) - USD ($) $ in Thousands</t>
  </si>
  <si>
    <t>Deferred tax assets</t>
  </si>
  <si>
    <t>Allowance for doubtful accounts</t>
  </si>
  <si>
    <t>Investment in equity subsidiary</t>
  </si>
  <si>
    <t>Alternative minimum tax</t>
  </si>
  <si>
    <t>Debt Issuance Costs</t>
  </si>
  <si>
    <t>General Reserves</t>
  </si>
  <si>
    <t>Derivative Liability</t>
  </si>
  <si>
    <t>Accrual of contract maintenance cost</t>
  </si>
  <si>
    <t>Impairment of asset</t>
  </si>
  <si>
    <t>Other temporary assets</t>
  </si>
  <si>
    <t>Total gross deferred tax assets</t>
  </si>
  <si>
    <t>Deferred tax liabilities</t>
  </si>
  <si>
    <t>Deferred compensation</t>
  </si>
  <si>
    <t>Difference between the assigned values and the tax basis of assets and liabilities recognized in purchase</t>
  </si>
  <si>
    <t>Other temporary liabilities</t>
  </si>
  <si>
    <t>Total gross deferred tax liabilities</t>
  </si>
  <si>
    <t>Deferred tax liability, net</t>
  </si>
  <si>
    <t>Income Tax - Reconciliation of Total Amounts of Unrecognized Tax Benefits (Detail) - USD ($) $ in Thousands</t>
  </si>
  <si>
    <t>Income Tax Uncertainties [Abstract]</t>
  </si>
  <si>
    <t>Balance, beginning of year</t>
  </si>
  <si>
    <t>Gross increases—tax positions in prior period</t>
  </si>
  <si>
    <t>Gross decreases—tax positions in prior period</t>
  </si>
  <si>
    <t>Balance, end of year</t>
  </si>
  <si>
    <t>Income Tax - Income Tax Expense Differs from Computed Income Tax at Statutory Rates (Detail) - USD ($) $ in Thousands</t>
  </si>
  <si>
    <t>Computed income tax at statutory rates</t>
  </si>
  <si>
    <t>Benefit of net tax-exempt interest income</t>
  </si>
  <si>
    <t>Differences in tax rates due to multiple jurisdictions</t>
  </si>
  <si>
    <t>Tax (benefit) expense due to a change in estimate</t>
  </si>
  <si>
    <t>Effect of income subject to tax-exemption grant</t>
  </si>
  <si>
    <t>Unrecognized tax (benefit) expense</t>
  </si>
  <si>
    <t>Effect of disallowed operating losses in foreign entities</t>
  </si>
  <si>
    <t>Net Income Per Common Share - Reconciliation of Numerator and Denominator of Earnings Per Common Share (Detail) - USD ($) $ / shares in Units, $ in Thousands</t>
  </si>
  <si>
    <t>Less: non-forfeitable dividends on restricted stock</t>
  </si>
  <si>
    <t>Net income available to common shareholders</t>
  </si>
  <si>
    <t>Weighted average common shares outstanding (in shares)</t>
  </si>
  <si>
    <t>Weighted average potential dilutive common shares (in shares)</t>
  </si>
  <si>
    <t>Weighted average common shares outstanding-assuming dilution (in shares)</t>
  </si>
  <si>
    <t>Net income per common share - basic (in usd per share)</t>
  </si>
  <si>
    <t>Net income per common share - diluted (in usd per share)</t>
  </si>
  <si>
    <t>Related Party Transactions - Transactions with Related Parties (Detail) - USD ($) $ in Thousands</t>
  </si>
  <si>
    <t>Related Party Transaction [Line Items]</t>
  </si>
  <si>
    <t>Total revenues</t>
  </si>
  <si>
    <t>Cost of revenues</t>
  </si>
  <si>
    <t>Rent and other fees</t>
  </si>
  <si>
    <t>Interest earned from and charged by affiliate</t>
  </si>
  <si>
    <t>Revenues generated from investee accounted for under equity method</t>
  </si>
  <si>
    <t>Total revenues from Popular as a percentage</t>
  </si>
  <si>
    <t>43.00%</t>
  </si>
  <si>
    <t>45.00%</t>
  </si>
  <si>
    <t>Related Party Transactions - Summary of Balances of Transactions with Related Parties (Detail) - USD ($) $ in Thousands</t>
  </si>
  <si>
    <t>Cash and restricted cash deposits in affiliated bank</t>
  </si>
  <si>
    <t>Other due/to from affiliate</t>
  </si>
  <si>
    <t>Related Party Transactions - Additional Information (Detail)</t>
  </si>
  <si>
    <t>Service contract period</t>
  </si>
  <si>
    <t>Commitments and Contingencies - Future Minimum Rental Payments on Operating Leases (Detail) $ in Thousands</t>
  </si>
  <si>
    <t>Operating Leased Assets [Line Items]</t>
  </si>
  <si>
    <t>2022 and thereafter</t>
  </si>
  <si>
    <t>Future minimum rental payments</t>
  </si>
  <si>
    <t>Unrelated parties</t>
  </si>
  <si>
    <t>Related party</t>
  </si>
  <si>
    <t>Commitments and Contingencies - Additional Information (Detail) - USD ($) $ in Millions</t>
  </si>
  <si>
    <t>Rent expense of office facilities and real estate</t>
  </si>
  <si>
    <t>Rent expense for telecommunications and other equipment</t>
  </si>
  <si>
    <t>Segment Information - Additional Information (Detail) $ in Thousands</t>
  </si>
  <si>
    <t>Dec. 31, 2017USD ($)segment</t>
  </si>
  <si>
    <t>Segment Reporting Information [Line Items]</t>
  </si>
  <si>
    <t>Number of operating business segments | segment</t>
  </si>
  <si>
    <t>Major Customer | Sales Revenue, Net</t>
  </si>
  <si>
    <t>Major Customer | Sales Revenue, Net | Customer Concentration Risk</t>
  </si>
  <si>
    <t>Percentage of total revenue from major customer</t>
  </si>
  <si>
    <t>Puerto Rico | Sales Revenue, Net | Customer Concentration Risk</t>
  </si>
  <si>
    <t>9.00%</t>
  </si>
  <si>
    <t>Segment Information - Information about Operations by Business Segments (Detail) - USD ($) $ in Thousands</t>
  </si>
  <si>
    <t>EBITDA</t>
  </si>
  <si>
    <t>Compensation and benefits</t>
  </si>
  <si>
    <t>Transaction, refinancing, exit activity and other fees</t>
  </si>
  <si>
    <t>Adjusted EBITDA</t>
  </si>
  <si>
    <t>Operating Segments | Payment Services - Puerto Rico &amp; Caribbean</t>
  </si>
  <si>
    <t>Operating Segments | Payment Services - Latin America</t>
  </si>
  <si>
    <t>Operating Segments | Merchant Acquiring, net</t>
  </si>
  <si>
    <t>Operating Segments | Business Solutions</t>
  </si>
  <si>
    <t>Corporate and Other</t>
  </si>
  <si>
    <t>Segment Information - Reconciliation of EBITDA to Net Income (Details) - USD ($) $ in Thousands</t>
  </si>
  <si>
    <t>Less</t>
  </si>
  <si>
    <t>Interest expense, net</t>
  </si>
  <si>
    <t>Segment Information - Segment Information by Geographic Location (Details) - USD ($) $ in Thousands</t>
  </si>
  <si>
    <t>Segment Reporting, Revenue Reconciling Item [Line Items]</t>
  </si>
  <si>
    <t>Caribbean</t>
  </si>
  <si>
    <t>Latin America</t>
  </si>
  <si>
    <t>Condensed Financial Statements Parent Company Only - Condensed Balance Sheet (Details) - USD ($) $ in Thousands</t>
  </si>
  <si>
    <t>Investment in subsidiaries, at equity</t>
  </si>
  <si>
    <t>Stockholders' equity:</t>
  </si>
  <si>
    <t>Common stock</t>
  </si>
  <si>
    <t>EVERTEC</t>
  </si>
  <si>
    <t>Condensed Financial Statements Parent Company Only - Condensed Statements of Income and Comprehensive Income (Details) - USD ($) $ in Thousands</t>
  </si>
  <si>
    <t>Equity in earnings of subsidiaries</t>
  </si>
  <si>
    <t>Income tax benefit</t>
  </si>
  <si>
    <t>Other comprehensive income (loss), net of tax</t>
  </si>
  <si>
    <t>Condensed Financial Statements Parent Company Only - Condensed Statements of Cash Flows (Details) - USD ($) $ in Thousands</t>
  </si>
  <si>
    <t>Condensed Financial Statements, Cap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986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72429141</v>
      </c>
    </row>
    <row r="15" spans="1:4">
      <c r="A15" s="4" t="s">
        <v>25</v>
      </c>
      <c r="B15" s="4" t="s">
        <v>26</v>
      </c>
    </row>
    <row r="16" spans="1:4">
      <c r="A16" s="4" t="s">
        <v>27</v>
      </c>
      <c r="B16" s="4" t="s">
        <v>26</v>
      </c>
    </row>
    <row r="17" spans="1:4">
      <c r="A17" s="4" t="s">
        <v>28</v>
      </c>
      <c r="B17" s="4" t="s">
        <v>26</v>
      </c>
    </row>
    <row r="18" spans="1:4">
      <c r="A18" s="4" t="s">
        <v>29</v>
      </c>
      <c r="D18" s="6" t="n">
        <v>1042574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1</v>
      </c>
      <c r="D2" s="2" t="s">
        <v>79</v>
      </c>
    </row>
    <row r="3" spans="1:4">
      <c r="A3" s="3" t="s">
        <v>877</v>
      </c>
    </row>
    <row r="4" spans="1:4">
      <c r="A4" s="4" t="s">
        <v>81</v>
      </c>
      <c r="B4" s="6" t="n">
        <v>407144</v>
      </c>
      <c r="C4" s="6" t="n">
        <v>389507</v>
      </c>
      <c r="D4" s="6" t="n">
        <v>373528</v>
      </c>
    </row>
    <row r="5" spans="1:4">
      <c r="A5" s="4" t="s">
        <v>751</v>
      </c>
    </row>
    <row r="6" spans="1:4">
      <c r="A6" s="3" t="s">
        <v>877</v>
      </c>
    </row>
    <row r="7" spans="1:4">
      <c r="A7" s="4" t="s">
        <v>81</v>
      </c>
      <c r="B7" s="5" t="n">
        <v>329533</v>
      </c>
      <c r="C7" s="5" t="n">
        <v>326073</v>
      </c>
      <c r="D7" s="5" t="n">
        <v>322457</v>
      </c>
    </row>
    <row r="8" spans="1:4">
      <c r="A8" s="4" t="s">
        <v>878</v>
      </c>
    </row>
    <row r="9" spans="1:4">
      <c r="A9" s="3" t="s">
        <v>877</v>
      </c>
    </row>
    <row r="10" spans="1:4">
      <c r="A10" s="4" t="s">
        <v>81</v>
      </c>
      <c r="B10" s="5" t="n">
        <v>14909</v>
      </c>
      <c r="C10" s="5" t="n">
        <v>16272</v>
      </c>
      <c r="D10" s="5" t="n">
        <v>13551</v>
      </c>
    </row>
    <row r="11" spans="1:4">
      <c r="A11" s="4" t="s">
        <v>879</v>
      </c>
    </row>
    <row r="12" spans="1:4">
      <c r="A12" s="3" t="s">
        <v>877</v>
      </c>
    </row>
    <row r="13" spans="1:4">
      <c r="A13" s="4" t="s">
        <v>81</v>
      </c>
      <c r="B13" s="6" t="n">
        <v>62702</v>
      </c>
      <c r="C13" s="6" t="n">
        <v>47162</v>
      </c>
      <c r="D13" s="6" t="n">
        <v>375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1</v>
      </c>
      <c r="D1" s="2" t="s">
        <v>79</v>
      </c>
      <c r="E1" s="2" t="s">
        <v>431</v>
      </c>
    </row>
    <row r="2" spans="1:5">
      <c r="A2" s="3" t="s">
        <v>32</v>
      </c>
    </row>
    <row r="3" spans="1:5">
      <c r="A3" s="4" t="s">
        <v>33</v>
      </c>
      <c r="B3" s="6" t="n">
        <v>50423</v>
      </c>
      <c r="C3" s="6" t="n">
        <v>51920</v>
      </c>
      <c r="D3" s="6" t="n">
        <v>28747</v>
      </c>
      <c r="E3" s="6" t="n">
        <v>32114</v>
      </c>
    </row>
    <row r="4" spans="1:5">
      <c r="A4" s="4" t="s">
        <v>35</v>
      </c>
      <c r="B4" s="5" t="n">
        <v>83328</v>
      </c>
      <c r="C4" s="5" t="n">
        <v>77803</v>
      </c>
    </row>
    <row r="5" spans="1:5">
      <c r="A5" s="4" t="s">
        <v>36</v>
      </c>
      <c r="B5" s="5" t="n">
        <v>25011</v>
      </c>
      <c r="C5" s="5" t="n">
        <v>20430</v>
      </c>
    </row>
    <row r="6" spans="1:5">
      <c r="A6" s="4" t="s">
        <v>37</v>
      </c>
      <c r="B6" s="5" t="n">
        <v>168706</v>
      </c>
      <c r="C6" s="5" t="n">
        <v>158265</v>
      </c>
    </row>
    <row r="7" spans="1:5">
      <c r="A7" s="4" t="s">
        <v>881</v>
      </c>
      <c r="B7" s="5" t="n">
        <v>13073</v>
      </c>
      <c r="C7" s="5" t="n">
        <v>12252</v>
      </c>
    </row>
    <row r="8" spans="1:5">
      <c r="A8" s="4" t="s">
        <v>43</v>
      </c>
      <c r="B8" s="5" t="n">
        <v>902788</v>
      </c>
      <c r="C8" s="5" t="n">
        <v>885662</v>
      </c>
    </row>
    <row r="9" spans="1:5">
      <c r="A9" s="3" t="s">
        <v>44</v>
      </c>
    </row>
    <row r="10" spans="1:5">
      <c r="A10" s="4" t="s">
        <v>45</v>
      </c>
      <c r="B10" s="5" t="n">
        <v>38451</v>
      </c>
      <c r="C10" s="5" t="n">
        <v>34243</v>
      </c>
    </row>
    <row r="11" spans="1:5">
      <c r="A11" s="4" t="s">
        <v>46</v>
      </c>
      <c r="B11" s="5" t="n">
        <v>41135</v>
      </c>
      <c r="C11" s="5" t="n">
        <v>40845</v>
      </c>
    </row>
    <row r="12" spans="1:5">
      <c r="A12" s="4" t="s">
        <v>51</v>
      </c>
      <c r="B12" s="5" t="n">
        <v>147216</v>
      </c>
      <c r="C12" s="5" t="n">
        <v>129163</v>
      </c>
    </row>
    <row r="13" spans="1:5">
      <c r="A13" s="4" t="s">
        <v>807</v>
      </c>
      <c r="B13" s="5" t="n">
        <v>13820</v>
      </c>
      <c r="C13" s="5" t="n">
        <v>14978</v>
      </c>
    </row>
    <row r="14" spans="1:5">
      <c r="A14" s="4" t="s">
        <v>55</v>
      </c>
      <c r="B14" s="5" t="n">
        <v>13039</v>
      </c>
      <c r="C14" s="5" t="n">
        <v>16376</v>
      </c>
    </row>
    <row r="15" spans="1:5">
      <c r="A15" s="4" t="s">
        <v>56</v>
      </c>
      <c r="B15" s="5" t="n">
        <v>754812</v>
      </c>
      <c r="C15" s="5" t="n">
        <v>777487</v>
      </c>
    </row>
    <row r="16" spans="1:5">
      <c r="A16" s="3" t="s">
        <v>882</v>
      </c>
    </row>
    <row r="17" spans="1:5">
      <c r="A17" s="4" t="s">
        <v>883</v>
      </c>
      <c r="B17" s="5" t="n">
        <v>723</v>
      </c>
      <c r="C17" s="5" t="n">
        <v>726</v>
      </c>
    </row>
    <row r="18" spans="1:5">
      <c r="A18" s="4" t="s">
        <v>62</v>
      </c>
      <c r="B18" s="5" t="n">
        <v>5350</v>
      </c>
      <c r="C18" s="5" t="n">
        <v>0</v>
      </c>
    </row>
    <row r="19" spans="1:5">
      <c r="A19" s="4" t="s">
        <v>63</v>
      </c>
      <c r="B19" s="5" t="n">
        <v>148887</v>
      </c>
      <c r="C19" s="5" t="n">
        <v>116341</v>
      </c>
    </row>
    <row r="20" spans="1:5">
      <c r="A20" s="4" t="s">
        <v>65</v>
      </c>
      <c r="B20" s="5" t="n">
        <v>144112</v>
      </c>
      <c r="C20" s="5" t="n">
        <v>104676</v>
      </c>
    </row>
    <row r="21" spans="1:5">
      <c r="A21" s="4" t="s">
        <v>68</v>
      </c>
      <c r="B21" s="5" t="n">
        <v>902788</v>
      </c>
      <c r="C21" s="5" t="n">
        <v>885662</v>
      </c>
    </row>
    <row r="22" spans="1:5">
      <c r="A22" s="4" t="s">
        <v>884</v>
      </c>
    </row>
    <row r="23" spans="1:5">
      <c r="A23" s="3" t="s">
        <v>32</v>
      </c>
    </row>
    <row r="24" spans="1:5">
      <c r="A24" s="4" t="s">
        <v>33</v>
      </c>
      <c r="B24" s="5" t="n">
        <v>1679</v>
      </c>
      <c r="C24" s="5" t="n">
        <v>3278</v>
      </c>
      <c r="D24" s="6" t="n">
        <v>1673</v>
      </c>
      <c r="E24" s="6" t="n">
        <v>1612</v>
      </c>
    </row>
    <row r="25" spans="1:5">
      <c r="A25" s="4" t="s">
        <v>36</v>
      </c>
      <c r="B25" s="5" t="n">
        <v>24</v>
      </c>
      <c r="C25" s="5" t="n">
        <v>377</v>
      </c>
    </row>
    <row r="26" spans="1:5">
      <c r="A26" s="4" t="s">
        <v>449</v>
      </c>
      <c r="B26" s="5" t="n">
        <v>1594</v>
      </c>
      <c r="C26" s="5" t="n">
        <v>21</v>
      </c>
    </row>
    <row r="27" spans="1:5">
      <c r="A27" s="4" t="s">
        <v>37</v>
      </c>
      <c r="B27" s="5" t="n">
        <v>3297</v>
      </c>
      <c r="C27" s="5" t="n">
        <v>3676</v>
      </c>
    </row>
    <row r="28" spans="1:5">
      <c r="A28" s="4" t="s">
        <v>881</v>
      </c>
      <c r="B28" s="5" t="n">
        <v>155666</v>
      </c>
      <c r="C28" s="5" t="n">
        <v>126227</v>
      </c>
    </row>
    <row r="29" spans="1:5">
      <c r="A29" s="4" t="s">
        <v>43</v>
      </c>
      <c r="B29" s="5" t="n">
        <v>158963</v>
      </c>
      <c r="C29" s="5" t="n">
        <v>129903</v>
      </c>
    </row>
    <row r="30" spans="1:5">
      <c r="A30" s="3" t="s">
        <v>44</v>
      </c>
    </row>
    <row r="31" spans="1:5">
      <c r="A31" s="4" t="s">
        <v>45</v>
      </c>
      <c r="B31" s="5" t="n">
        <v>224</v>
      </c>
      <c r="C31" s="5" t="n">
        <v>1697</v>
      </c>
    </row>
    <row r="32" spans="1:5">
      <c r="A32" s="4" t="s">
        <v>46</v>
      </c>
      <c r="B32" s="5" t="n">
        <v>359</v>
      </c>
      <c r="C32" s="5" t="n">
        <v>79</v>
      </c>
    </row>
    <row r="33" spans="1:5">
      <c r="A33" s="4" t="s">
        <v>51</v>
      </c>
      <c r="B33" s="5" t="n">
        <v>583</v>
      </c>
      <c r="C33" s="5" t="n">
        <v>1776</v>
      </c>
    </row>
    <row r="34" spans="1:5">
      <c r="A34" s="4" t="s">
        <v>807</v>
      </c>
      <c r="B34" s="5" t="n">
        <v>8660</v>
      </c>
      <c r="C34" s="5" t="n">
        <v>11641</v>
      </c>
    </row>
    <row r="35" spans="1:5">
      <c r="A35" s="4" t="s">
        <v>55</v>
      </c>
      <c r="B35" s="5" t="n">
        <v>5608</v>
      </c>
      <c r="C35" s="5" t="n">
        <v>11810</v>
      </c>
    </row>
    <row r="36" spans="1:5">
      <c r="A36" s="4" t="s">
        <v>56</v>
      </c>
      <c r="B36" s="5" t="n">
        <v>14851</v>
      </c>
      <c r="C36" s="5" t="n">
        <v>25227</v>
      </c>
    </row>
    <row r="37" spans="1:5">
      <c r="A37" s="3" t="s">
        <v>882</v>
      </c>
    </row>
    <row r="38" spans="1:5">
      <c r="A38" s="4" t="s">
        <v>883</v>
      </c>
      <c r="B38" s="5" t="n">
        <v>723</v>
      </c>
      <c r="C38" s="5" t="n">
        <v>726</v>
      </c>
    </row>
    <row r="39" spans="1:5">
      <c r="A39" s="4" t="s">
        <v>62</v>
      </c>
      <c r="B39" s="5" t="n">
        <v>5350</v>
      </c>
      <c r="C39" s="5" t="n">
        <v>0</v>
      </c>
    </row>
    <row r="40" spans="1:5">
      <c r="A40" s="4" t="s">
        <v>63</v>
      </c>
      <c r="B40" s="5" t="n">
        <v>148887</v>
      </c>
      <c r="C40" s="5" t="n">
        <v>116341</v>
      </c>
    </row>
    <row r="41" spans="1:5">
      <c r="A41" s="4" t="s">
        <v>64</v>
      </c>
      <c r="B41" s="5" t="n">
        <v>-10848</v>
      </c>
      <c r="C41" s="5" t="n">
        <v>-12391</v>
      </c>
    </row>
    <row r="42" spans="1:5">
      <c r="A42" s="4" t="s">
        <v>65</v>
      </c>
      <c r="B42" s="5" t="n">
        <v>144112</v>
      </c>
      <c r="C42" s="5" t="n">
        <v>104676</v>
      </c>
    </row>
    <row r="43" spans="1:5">
      <c r="A43" s="4" t="s">
        <v>68</v>
      </c>
      <c r="B43" s="6" t="n">
        <v>158963</v>
      </c>
      <c r="C43" s="6" t="n">
        <v>1299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1</v>
      </c>
      <c r="D2" s="2" t="s">
        <v>79</v>
      </c>
    </row>
    <row r="3" spans="1:4">
      <c r="A3" s="3" t="s">
        <v>88</v>
      </c>
    </row>
    <row r="4" spans="1:4">
      <c r="A4" s="4" t="s">
        <v>886</v>
      </c>
      <c r="B4" s="6" t="n">
        <v>604</v>
      </c>
      <c r="C4" s="6" t="n">
        <v>-52</v>
      </c>
      <c r="D4" s="6" t="n">
        <v>147</v>
      </c>
    </row>
    <row r="5" spans="1:4">
      <c r="A5" s="4" t="s">
        <v>89</v>
      </c>
      <c r="B5" s="5" t="n">
        <v>716</v>
      </c>
      <c r="C5" s="5" t="n">
        <v>377</v>
      </c>
      <c r="D5" s="5" t="n">
        <v>495</v>
      </c>
    </row>
    <row r="6" spans="1:4">
      <c r="A6" s="4" t="s">
        <v>92</v>
      </c>
      <c r="B6" s="5" t="n">
        <v>2657</v>
      </c>
      <c r="C6" s="5" t="n">
        <v>544</v>
      </c>
      <c r="D6" s="5" t="n">
        <v>2306</v>
      </c>
    </row>
    <row r="7" spans="1:4">
      <c r="A7" s="4" t="s">
        <v>94</v>
      </c>
      <c r="B7" s="5" t="n">
        <v>60199</v>
      </c>
      <c r="C7" s="5" t="n">
        <v>83397</v>
      </c>
      <c r="D7" s="5" t="n">
        <v>82042</v>
      </c>
    </row>
    <row r="8" spans="1:4">
      <c r="A8" s="4" t="s">
        <v>887</v>
      </c>
      <c r="B8" s="5" t="n">
        <v>4780</v>
      </c>
      <c r="C8" s="5" t="n">
        <v>8271</v>
      </c>
      <c r="D8" s="5" t="n">
        <v>-3335</v>
      </c>
    </row>
    <row r="9" spans="1:4">
      <c r="A9" s="4" t="s">
        <v>96</v>
      </c>
      <c r="B9" s="5" t="n">
        <v>55054</v>
      </c>
      <c r="C9" s="5" t="n">
        <v>75036</v>
      </c>
      <c r="D9" s="5" t="n">
        <v>85377</v>
      </c>
    </row>
    <row r="10" spans="1:4">
      <c r="A10" s="3" t="s">
        <v>888</v>
      </c>
    </row>
    <row r="11" spans="1:4">
      <c r="A11" s="4" t="s">
        <v>101</v>
      </c>
      <c r="B11" s="5" t="n">
        <v>2178</v>
      </c>
      <c r="C11" s="5" t="n">
        <v>-1449</v>
      </c>
      <c r="D11" s="5" t="n">
        <v>-515</v>
      </c>
    </row>
    <row r="12" spans="1:4">
      <c r="A12" s="4" t="s">
        <v>102</v>
      </c>
      <c r="B12" s="5" t="n">
        <v>56597</v>
      </c>
      <c r="C12" s="5" t="n">
        <v>70227</v>
      </c>
      <c r="D12" s="5" t="n">
        <v>84317</v>
      </c>
    </row>
    <row r="13" spans="1:4">
      <c r="A13" s="4" t="s">
        <v>884</v>
      </c>
    </row>
    <row r="14" spans="1:4">
      <c r="A14" s="3" t="s">
        <v>88</v>
      </c>
    </row>
    <row r="15" spans="1:4">
      <c r="A15" s="4" t="s">
        <v>886</v>
      </c>
      <c r="B15" s="5" t="n">
        <v>49162</v>
      </c>
      <c r="C15" s="5" t="n">
        <v>75373</v>
      </c>
      <c r="D15" s="5" t="n">
        <v>81161</v>
      </c>
    </row>
    <row r="16" spans="1:4">
      <c r="A16" s="4" t="s">
        <v>89</v>
      </c>
      <c r="B16" s="5" t="n">
        <v>301</v>
      </c>
      <c r="C16" s="5" t="n">
        <v>244</v>
      </c>
      <c r="D16" s="5" t="n">
        <v>232</v>
      </c>
    </row>
    <row r="17" spans="1:4">
      <c r="A17" s="4" t="s">
        <v>92</v>
      </c>
      <c r="B17" s="5" t="n">
        <v>-1428</v>
      </c>
      <c r="C17" s="5" t="n">
        <v>-1351</v>
      </c>
      <c r="D17" s="5" t="n">
        <v>-1686</v>
      </c>
    </row>
    <row r="18" spans="1:4">
      <c r="A18" s="4" t="s">
        <v>94</v>
      </c>
      <c r="B18" s="5" t="n">
        <v>48035</v>
      </c>
      <c r="C18" s="5" t="n">
        <v>74266</v>
      </c>
      <c r="D18" s="5" t="n">
        <v>79707</v>
      </c>
    </row>
    <row r="19" spans="1:4">
      <c r="A19" s="4" t="s">
        <v>887</v>
      </c>
      <c r="B19" s="5" t="n">
        <v>-7019</v>
      </c>
      <c r="C19" s="5" t="n">
        <v>-770</v>
      </c>
      <c r="D19" s="5" t="n">
        <v>-5670</v>
      </c>
    </row>
    <row r="20" spans="1:4">
      <c r="A20" s="4" t="s">
        <v>96</v>
      </c>
      <c r="B20" s="5" t="n">
        <v>55054</v>
      </c>
      <c r="C20" s="5" t="n">
        <v>75036</v>
      </c>
      <c r="D20" s="5" t="n">
        <v>85377</v>
      </c>
    </row>
    <row r="21" spans="1:4">
      <c r="A21" s="3" t="s">
        <v>888</v>
      </c>
    </row>
    <row r="22" spans="1:4">
      <c r="A22" s="4" t="s">
        <v>100</v>
      </c>
      <c r="B22" s="5" t="n">
        <v>-635</v>
      </c>
      <c r="C22" s="5" t="n">
        <v>-3360</v>
      </c>
      <c r="D22" s="5" t="n">
        <v>-545</v>
      </c>
    </row>
    <row r="23" spans="1:4">
      <c r="A23" s="4" t="s">
        <v>101</v>
      </c>
      <c r="B23" s="5" t="n">
        <v>2178</v>
      </c>
      <c r="C23" s="5" t="n">
        <v>-1449</v>
      </c>
      <c r="D23" s="5" t="n">
        <v>-515</v>
      </c>
    </row>
    <row r="24" spans="1:4">
      <c r="A24" s="4" t="s">
        <v>102</v>
      </c>
      <c r="B24" s="6" t="n">
        <v>56597</v>
      </c>
      <c r="C24" s="6" t="n">
        <v>70227</v>
      </c>
      <c r="D24" s="6" t="n">
        <v>843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1</v>
      </c>
      <c r="D2" s="2" t="s">
        <v>79</v>
      </c>
    </row>
    <row r="3" spans="1:4">
      <c r="A3" s="3" t="s">
        <v>890</v>
      </c>
    </row>
    <row r="4" spans="1:4">
      <c r="A4" s="4" t="s">
        <v>151</v>
      </c>
      <c r="B4" s="6" t="n">
        <v>145786</v>
      </c>
      <c r="C4" s="6" t="n">
        <v>168054</v>
      </c>
      <c r="D4" s="6" t="n">
        <v>162419</v>
      </c>
    </row>
    <row r="5" spans="1:4">
      <c r="A5" s="3" t="s">
        <v>159</v>
      </c>
    </row>
    <row r="6" spans="1:4">
      <c r="A6" s="4" t="s">
        <v>164</v>
      </c>
      <c r="B6" s="5" t="n">
        <v>-21762</v>
      </c>
      <c r="C6" s="5" t="n">
        <v>-29696</v>
      </c>
      <c r="D6" s="5" t="n">
        <v>-30921</v>
      </c>
    </row>
    <row r="7" spans="1:4">
      <c r="A7" s="4" t="s">
        <v>119</v>
      </c>
      <c r="B7" s="5" t="n">
        <v>-7671</v>
      </c>
      <c r="C7" s="5" t="n">
        <v>-39946</v>
      </c>
      <c r="D7" s="5" t="n">
        <v>-54949</v>
      </c>
    </row>
    <row r="8" spans="1:4">
      <c r="A8" s="4" t="s">
        <v>165</v>
      </c>
      <c r="B8" s="5" t="n">
        <v>-1588</v>
      </c>
      <c r="C8" s="5" t="n">
        <v>-548</v>
      </c>
      <c r="D8" s="5" t="n">
        <v>-306</v>
      </c>
    </row>
    <row r="9" spans="1:4">
      <c r="A9" s="4" t="s">
        <v>168</v>
      </c>
      <c r="B9" s="5" t="n">
        <v>-69183</v>
      </c>
      <c r="C9" s="5" t="n">
        <v>-90798</v>
      </c>
      <c r="D9" s="5" t="n">
        <v>-112718</v>
      </c>
    </row>
    <row r="10" spans="1:4">
      <c r="A10" s="4" t="s">
        <v>169</v>
      </c>
      <c r="B10" s="5" t="n">
        <v>-1497</v>
      </c>
      <c r="C10" s="5" t="n">
        <v>23173</v>
      </c>
      <c r="D10" s="5" t="n">
        <v>-3367</v>
      </c>
    </row>
    <row r="11" spans="1:4">
      <c r="A11" s="4" t="s">
        <v>170</v>
      </c>
      <c r="B11" s="5" t="n">
        <v>51920</v>
      </c>
      <c r="C11" s="5" t="n">
        <v>28747</v>
      </c>
      <c r="D11" s="5" t="n">
        <v>32114</v>
      </c>
    </row>
    <row r="12" spans="1:4">
      <c r="A12" s="4" t="s">
        <v>171</v>
      </c>
      <c r="B12" s="5" t="n">
        <v>50423</v>
      </c>
      <c r="C12" s="5" t="n">
        <v>51920</v>
      </c>
      <c r="D12" s="5" t="n">
        <v>28747</v>
      </c>
    </row>
    <row r="13" spans="1:4">
      <c r="A13" s="4" t="s">
        <v>884</v>
      </c>
    </row>
    <row r="14" spans="1:4">
      <c r="A14" s="3" t="s">
        <v>890</v>
      </c>
    </row>
    <row r="15" spans="1:4">
      <c r="A15" s="4" t="s">
        <v>151</v>
      </c>
      <c r="B15" s="5" t="n">
        <v>29422</v>
      </c>
      <c r="C15" s="5" t="n">
        <v>71795</v>
      </c>
      <c r="D15" s="5" t="n">
        <v>86237</v>
      </c>
    </row>
    <row r="16" spans="1:4">
      <c r="A16" s="3" t="s">
        <v>159</v>
      </c>
    </row>
    <row r="17" spans="1:4">
      <c r="A17" s="4" t="s">
        <v>164</v>
      </c>
      <c r="B17" s="5" t="n">
        <v>-21762</v>
      </c>
      <c r="C17" s="5" t="n">
        <v>-29696</v>
      </c>
      <c r="D17" s="5" t="n">
        <v>-30921</v>
      </c>
    </row>
    <row r="18" spans="1:4">
      <c r="A18" s="4" t="s">
        <v>119</v>
      </c>
      <c r="B18" s="5" t="n">
        <v>-7671</v>
      </c>
      <c r="C18" s="5" t="n">
        <v>-39946</v>
      </c>
      <c r="D18" s="5" t="n">
        <v>-54949</v>
      </c>
    </row>
    <row r="19" spans="1:4">
      <c r="A19" s="4" t="s">
        <v>165</v>
      </c>
      <c r="B19" s="5" t="n">
        <v>-1588</v>
      </c>
      <c r="C19" s="5" t="n">
        <v>-548</v>
      </c>
      <c r="D19" s="5" t="n">
        <v>-306</v>
      </c>
    </row>
    <row r="20" spans="1:4">
      <c r="A20" s="4" t="s">
        <v>168</v>
      </c>
      <c r="B20" s="5" t="n">
        <v>-31021</v>
      </c>
      <c r="C20" s="5" t="n">
        <v>-70190</v>
      </c>
      <c r="D20" s="5" t="n">
        <v>-86176</v>
      </c>
    </row>
    <row r="21" spans="1:4">
      <c r="A21" s="4" t="s">
        <v>169</v>
      </c>
      <c r="B21" s="5" t="n">
        <v>-1599</v>
      </c>
      <c r="C21" s="5" t="n">
        <v>1605</v>
      </c>
      <c r="D21" s="5" t="n">
        <v>61</v>
      </c>
    </row>
    <row r="22" spans="1:4">
      <c r="A22" s="4" t="s">
        <v>170</v>
      </c>
      <c r="B22" s="5" t="n">
        <v>3278</v>
      </c>
      <c r="C22" s="5" t="n">
        <v>1673</v>
      </c>
      <c r="D22" s="5" t="n">
        <v>1612</v>
      </c>
    </row>
    <row r="23" spans="1:4">
      <c r="A23" s="4" t="s">
        <v>171</v>
      </c>
      <c r="B23" s="6" t="n">
        <v>1679</v>
      </c>
      <c r="C23" s="6" t="n">
        <v>3278</v>
      </c>
      <c r="D23" s="6" t="n">
        <v>16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1</v>
      </c>
    </row>
    <row r="4" spans="1:2">
      <c r="A4" s="4" t="s">
        <v>4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423</v>
      </c>
      <c r="C3" s="6" t="n">
        <v>51920</v>
      </c>
    </row>
    <row r="4" spans="1:3">
      <c r="A4" s="4" t="s">
        <v>34</v>
      </c>
      <c r="B4" s="5" t="n">
        <v>9944</v>
      </c>
      <c r="C4" s="5" t="n">
        <v>8112</v>
      </c>
    </row>
    <row r="5" spans="1:3">
      <c r="A5" s="4" t="s">
        <v>35</v>
      </c>
      <c r="B5" s="5" t="n">
        <v>83328</v>
      </c>
      <c r="C5" s="5" t="n">
        <v>77803</v>
      </c>
    </row>
    <row r="6" spans="1:3">
      <c r="A6" s="4" t="s">
        <v>36</v>
      </c>
      <c r="B6" s="5" t="n">
        <v>25011</v>
      </c>
      <c r="C6" s="5" t="n">
        <v>20430</v>
      </c>
    </row>
    <row r="7" spans="1:3">
      <c r="A7" s="4" t="s">
        <v>37</v>
      </c>
      <c r="B7" s="5" t="n">
        <v>168706</v>
      </c>
      <c r="C7" s="5" t="n">
        <v>158265</v>
      </c>
    </row>
    <row r="8" spans="1:3">
      <c r="A8" s="4" t="s">
        <v>38</v>
      </c>
      <c r="B8" s="5" t="n">
        <v>13073</v>
      </c>
      <c r="C8" s="5" t="n">
        <v>12252</v>
      </c>
    </row>
    <row r="9" spans="1:3">
      <c r="A9" s="4" t="s">
        <v>39</v>
      </c>
      <c r="B9" s="5" t="n">
        <v>37924</v>
      </c>
      <c r="C9" s="5" t="n">
        <v>38930</v>
      </c>
    </row>
    <row r="10" spans="1:3">
      <c r="A10" s="4" t="s">
        <v>40</v>
      </c>
      <c r="B10" s="5" t="n">
        <v>398575</v>
      </c>
      <c r="C10" s="5" t="n">
        <v>370986</v>
      </c>
    </row>
    <row r="11" spans="1:3">
      <c r="A11" s="4" t="s">
        <v>41</v>
      </c>
      <c r="B11" s="5" t="n">
        <v>279961</v>
      </c>
      <c r="C11" s="5" t="n">
        <v>299119</v>
      </c>
    </row>
    <row r="12" spans="1:3">
      <c r="A12" s="4" t="s">
        <v>42</v>
      </c>
      <c r="B12" s="5" t="n">
        <v>4549</v>
      </c>
      <c r="C12" s="5" t="n">
        <v>6110</v>
      </c>
    </row>
    <row r="13" spans="1:3">
      <c r="A13" s="4" t="s">
        <v>43</v>
      </c>
      <c r="B13" s="5" t="n">
        <v>902788</v>
      </c>
      <c r="C13" s="5" t="n">
        <v>885662</v>
      </c>
    </row>
    <row r="14" spans="1:3">
      <c r="A14" s="3" t="s">
        <v>44</v>
      </c>
    </row>
    <row r="15" spans="1:3">
      <c r="A15" s="4" t="s">
        <v>45</v>
      </c>
      <c r="B15" s="5" t="n">
        <v>38451</v>
      </c>
      <c r="C15" s="5" t="n">
        <v>34243</v>
      </c>
    </row>
    <row r="16" spans="1:3">
      <c r="A16" s="4" t="s">
        <v>46</v>
      </c>
      <c r="B16" s="5" t="n">
        <v>41135</v>
      </c>
      <c r="C16" s="5" t="n">
        <v>40845</v>
      </c>
    </row>
    <row r="17" spans="1:3">
      <c r="A17" s="4" t="s">
        <v>47</v>
      </c>
      <c r="B17" s="5" t="n">
        <v>7737</v>
      </c>
      <c r="C17" s="5" t="n">
        <v>4531</v>
      </c>
    </row>
    <row r="18" spans="1:3">
      <c r="A18" s="4" t="s">
        <v>48</v>
      </c>
      <c r="B18" s="5" t="n">
        <v>1406</v>
      </c>
      <c r="C18" s="5" t="n">
        <v>1755</v>
      </c>
    </row>
    <row r="19" spans="1:3">
      <c r="A19" s="4" t="s">
        <v>49</v>
      </c>
      <c r="B19" s="5" t="n">
        <v>46487</v>
      </c>
      <c r="C19" s="5" t="n">
        <v>19789</v>
      </c>
    </row>
    <row r="20" spans="1:3">
      <c r="A20" s="4" t="s">
        <v>50</v>
      </c>
      <c r="B20" s="5" t="n">
        <v>12000</v>
      </c>
      <c r="C20" s="5" t="n">
        <v>28000</v>
      </c>
    </row>
    <row r="21" spans="1:3">
      <c r="A21" s="4" t="s">
        <v>51</v>
      </c>
      <c r="B21" s="5" t="n">
        <v>147216</v>
      </c>
      <c r="C21" s="5" t="n">
        <v>129163</v>
      </c>
    </row>
    <row r="22" spans="1:3">
      <c r="A22" s="4" t="s">
        <v>52</v>
      </c>
      <c r="B22" s="5" t="n">
        <v>557251</v>
      </c>
      <c r="C22" s="5" t="n">
        <v>599667</v>
      </c>
    </row>
    <row r="23" spans="1:3">
      <c r="A23" s="4" t="s">
        <v>53</v>
      </c>
      <c r="B23" s="5" t="n">
        <v>13820</v>
      </c>
      <c r="C23" s="5" t="n">
        <v>14978</v>
      </c>
    </row>
    <row r="24" spans="1:3">
      <c r="A24" s="4" t="s">
        <v>54</v>
      </c>
      <c r="B24" s="5" t="n">
        <v>23486</v>
      </c>
      <c r="C24" s="5" t="n">
        <v>17303</v>
      </c>
    </row>
    <row r="25" spans="1:3">
      <c r="A25" s="4" t="s">
        <v>55</v>
      </c>
      <c r="B25" s="5" t="n">
        <v>13039</v>
      </c>
      <c r="C25" s="5" t="n">
        <v>16376</v>
      </c>
    </row>
    <row r="26" spans="1:3">
      <c r="A26" s="4" t="s">
        <v>56</v>
      </c>
      <c r="B26" s="5" t="n">
        <v>754812</v>
      </c>
      <c r="C26" s="5" t="n">
        <v>777487</v>
      </c>
    </row>
    <row r="27" spans="1:3">
      <c r="A27" s="4" t="s">
        <v>57</v>
      </c>
      <c r="B27" s="4" t="s">
        <v>58</v>
      </c>
      <c r="C27" s="4" t="s">
        <v>58</v>
      </c>
    </row>
    <row r="28" spans="1:3">
      <c r="A28" s="3" t="s">
        <v>59</v>
      </c>
    </row>
    <row r="29" spans="1:3">
      <c r="A29" s="4" t="s">
        <v>60</v>
      </c>
      <c r="B29" s="5" t="n">
        <v>0</v>
      </c>
      <c r="C29" s="5" t="n">
        <v>0</v>
      </c>
    </row>
    <row r="30" spans="1:3">
      <c r="A30" s="4" t="s">
        <v>61</v>
      </c>
      <c r="B30" s="5" t="n">
        <v>723</v>
      </c>
      <c r="C30" s="5" t="n">
        <v>726</v>
      </c>
    </row>
    <row r="31" spans="1:3">
      <c r="A31" s="4" t="s">
        <v>62</v>
      </c>
      <c r="B31" s="5" t="n">
        <v>5350</v>
      </c>
      <c r="C31" s="5" t="n">
        <v>0</v>
      </c>
    </row>
    <row r="32" spans="1:3">
      <c r="A32" s="4" t="s">
        <v>63</v>
      </c>
      <c r="B32" s="5" t="n">
        <v>148887</v>
      </c>
      <c r="C32" s="5" t="n">
        <v>116341</v>
      </c>
    </row>
    <row r="33" spans="1:3">
      <c r="A33" s="4" t="s">
        <v>64</v>
      </c>
      <c r="B33" s="5" t="n">
        <v>-10848</v>
      </c>
      <c r="C33" s="5" t="n">
        <v>-12391</v>
      </c>
    </row>
    <row r="34" spans="1:3">
      <c r="A34" s="4" t="s">
        <v>65</v>
      </c>
      <c r="B34" s="5" t="n">
        <v>144112</v>
      </c>
      <c r="C34" s="5" t="n">
        <v>104676</v>
      </c>
    </row>
    <row r="35" spans="1:3">
      <c r="A35" s="4" t="s">
        <v>66</v>
      </c>
      <c r="B35" s="5" t="n">
        <v>3864</v>
      </c>
      <c r="C35" s="5" t="n">
        <v>3499</v>
      </c>
    </row>
    <row r="36" spans="1:3">
      <c r="A36" s="4" t="s">
        <v>67</v>
      </c>
      <c r="B36" s="5" t="n">
        <v>147976</v>
      </c>
      <c r="C36" s="5" t="n">
        <v>108175</v>
      </c>
    </row>
    <row r="37" spans="1:3">
      <c r="A37" s="4" t="s">
        <v>68</v>
      </c>
      <c r="B37" s="6" t="n">
        <v>902788</v>
      </c>
      <c r="C37" s="6" t="n">
        <v>88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1</v>
      </c>
    </row>
    <row r="2" spans="1:3">
      <c r="A2" s="3" t="s">
        <v>70</v>
      </c>
    </row>
    <row r="3" spans="1:3">
      <c r="A3" s="4" t="s">
        <v>71</v>
      </c>
      <c r="B3" s="7" t="n">
        <v>0.01</v>
      </c>
      <c r="C3" s="7" t="n">
        <v>0.01</v>
      </c>
    </row>
    <row r="4" spans="1:3">
      <c r="A4" s="4" t="s">
        <v>72</v>
      </c>
      <c r="B4" s="5" t="n">
        <v>2000000</v>
      </c>
      <c r="C4" s="5" t="n">
        <v>2000000</v>
      </c>
    </row>
    <row r="5" spans="1:3">
      <c r="A5" s="4" t="s">
        <v>73</v>
      </c>
      <c r="B5" s="5" t="n">
        <v>0</v>
      </c>
      <c r="C5" s="5" t="n">
        <v>0</v>
      </c>
    </row>
    <row r="6" spans="1:3">
      <c r="A6" s="4" t="s">
        <v>74</v>
      </c>
      <c r="B6" s="7" t="n">
        <v>0.01</v>
      </c>
      <c r="C6" s="7" t="n">
        <v>0.01</v>
      </c>
    </row>
    <row r="7" spans="1:3">
      <c r="A7" s="4" t="s">
        <v>75</v>
      </c>
      <c r="B7" s="5" t="n">
        <v>206000000</v>
      </c>
      <c r="C7" s="5" t="n">
        <v>206000000</v>
      </c>
    </row>
    <row r="8" spans="1:3">
      <c r="A8" s="4" t="s">
        <v>76</v>
      </c>
      <c r="B8" s="5" t="n">
        <v>72393933</v>
      </c>
      <c r="C8" s="5" t="n">
        <v>72635032</v>
      </c>
    </row>
    <row r="9" spans="1:3">
      <c r="A9" s="4" t="s">
        <v>77</v>
      </c>
      <c r="B9" s="5" t="n">
        <v>72393933</v>
      </c>
      <c r="C9" s="5" t="n">
        <v>72635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195</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29</v>
      </c>
      <c r="B17" s="4" t="s">
        <v>276</v>
      </c>
    </row>
    <row r="18" spans="1:2">
      <c r="A18" s="4" t="s">
        <v>186</v>
      </c>
      <c r="B18" s="4" t="s">
        <v>277</v>
      </c>
    </row>
    <row r="19" spans="1:2">
      <c r="A19" s="4" t="s">
        <v>278</v>
      </c>
      <c r="B19" s="4" t="s">
        <v>279</v>
      </c>
    </row>
    <row r="20" spans="1:2">
      <c r="A20" s="4" t="s">
        <v>280</v>
      </c>
      <c r="B20" s="4" t="s">
        <v>281</v>
      </c>
    </row>
    <row r="21" spans="1:2">
      <c r="A21" s="4" t="s">
        <v>282</v>
      </c>
      <c r="B21" s="4" t="s">
        <v>283</v>
      </c>
    </row>
    <row r="22" spans="1:2">
      <c r="A22" s="4" t="s">
        <v>220</v>
      </c>
      <c r="B22" s="4" t="s">
        <v>284</v>
      </c>
    </row>
    <row r="23" spans="1:2">
      <c r="A23" s="4" t="s">
        <v>232</v>
      </c>
      <c r="B23" s="4" t="s">
        <v>285</v>
      </c>
    </row>
    <row r="24" spans="1:2">
      <c r="A24" s="4" t="s">
        <v>180</v>
      </c>
      <c r="B2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1</v>
      </c>
      <c r="D2" s="2" t="s">
        <v>79</v>
      </c>
    </row>
    <row r="3" spans="1:4">
      <c r="A3" s="3" t="s">
        <v>80</v>
      </c>
    </row>
    <row r="4" spans="1:4">
      <c r="A4" s="4" t="s">
        <v>81</v>
      </c>
      <c r="B4" s="6" t="n">
        <v>407144</v>
      </c>
      <c r="C4" s="6" t="n">
        <v>389507</v>
      </c>
      <c r="D4" s="6" t="n">
        <v>373528</v>
      </c>
    </row>
    <row r="5" spans="1:4">
      <c r="A5" s="3" t="s">
        <v>82</v>
      </c>
    </row>
    <row r="6" spans="1:4">
      <c r="A6" s="4" t="s">
        <v>83</v>
      </c>
      <c r="B6" s="5" t="n">
        <v>200650</v>
      </c>
      <c r="C6" s="5" t="n">
        <v>175809</v>
      </c>
      <c r="D6" s="5" t="n">
        <v>167916</v>
      </c>
    </row>
    <row r="7" spans="1:4">
      <c r="A7" s="4" t="s">
        <v>84</v>
      </c>
      <c r="B7" s="5" t="n">
        <v>56161</v>
      </c>
      <c r="C7" s="5" t="n">
        <v>46986</v>
      </c>
      <c r="D7" s="5" t="n">
        <v>37278</v>
      </c>
    </row>
    <row r="8" spans="1:4">
      <c r="A8" s="4" t="s">
        <v>85</v>
      </c>
      <c r="B8" s="5" t="n">
        <v>64250</v>
      </c>
      <c r="C8" s="5" t="n">
        <v>59567</v>
      </c>
      <c r="D8" s="5" t="n">
        <v>64974</v>
      </c>
    </row>
    <row r="9" spans="1:4">
      <c r="A9" s="4" t="s">
        <v>86</v>
      </c>
      <c r="B9" s="5" t="n">
        <v>321061</v>
      </c>
      <c r="C9" s="5" t="n">
        <v>282362</v>
      </c>
      <c r="D9" s="5" t="n">
        <v>270168</v>
      </c>
    </row>
    <row r="10" spans="1:4">
      <c r="A10" s="4" t="s">
        <v>87</v>
      </c>
      <c r="B10" s="5" t="n">
        <v>86083</v>
      </c>
      <c r="C10" s="5" t="n">
        <v>107145</v>
      </c>
      <c r="D10" s="5" t="n">
        <v>103360</v>
      </c>
    </row>
    <row r="11" spans="1:4">
      <c r="A11" s="3" t="s">
        <v>88</v>
      </c>
    </row>
    <row r="12" spans="1:4">
      <c r="A12" s="4" t="s">
        <v>89</v>
      </c>
      <c r="B12" s="5" t="n">
        <v>716</v>
      </c>
      <c r="C12" s="5" t="n">
        <v>377</v>
      </c>
      <c r="D12" s="5" t="n">
        <v>495</v>
      </c>
    </row>
    <row r="13" spans="1:4">
      <c r="A13" s="4" t="s">
        <v>90</v>
      </c>
      <c r="B13" s="5" t="n">
        <v>-29861</v>
      </c>
      <c r="C13" s="5" t="n">
        <v>-24617</v>
      </c>
      <c r="D13" s="5" t="n">
        <v>-24266</v>
      </c>
    </row>
    <row r="14" spans="1:4">
      <c r="A14" s="4" t="s">
        <v>91</v>
      </c>
      <c r="B14" s="5" t="n">
        <v>604</v>
      </c>
      <c r="C14" s="5" t="n">
        <v>-52</v>
      </c>
      <c r="D14" s="5" t="n">
        <v>147</v>
      </c>
    </row>
    <row r="15" spans="1:4">
      <c r="A15" s="4" t="s">
        <v>92</v>
      </c>
      <c r="B15" s="5" t="n">
        <v>2657</v>
      </c>
      <c r="C15" s="5" t="n">
        <v>544</v>
      </c>
      <c r="D15" s="5" t="n">
        <v>2306</v>
      </c>
    </row>
    <row r="16" spans="1:4">
      <c r="A16" s="4" t="s">
        <v>93</v>
      </c>
      <c r="B16" s="5" t="n">
        <v>-25884</v>
      </c>
      <c r="C16" s="5" t="n">
        <v>-23748</v>
      </c>
      <c r="D16" s="5" t="n">
        <v>-21318</v>
      </c>
    </row>
    <row r="17" spans="1:4">
      <c r="A17" s="4" t="s">
        <v>94</v>
      </c>
      <c r="B17" s="5" t="n">
        <v>60199</v>
      </c>
      <c r="C17" s="5" t="n">
        <v>83397</v>
      </c>
      <c r="D17" s="5" t="n">
        <v>82042</v>
      </c>
    </row>
    <row r="18" spans="1:4">
      <c r="A18" s="4" t="s">
        <v>95</v>
      </c>
      <c r="B18" s="5" t="n">
        <v>4780</v>
      </c>
      <c r="C18" s="5" t="n">
        <v>8271</v>
      </c>
      <c r="D18" s="5" t="n">
        <v>-3335</v>
      </c>
    </row>
    <row r="19" spans="1:4">
      <c r="A19" s="4" t="s">
        <v>96</v>
      </c>
      <c r="B19" s="5" t="n">
        <v>55419</v>
      </c>
      <c r="C19" s="5" t="n">
        <v>75126</v>
      </c>
      <c r="D19" s="5" t="n">
        <v>85377</v>
      </c>
    </row>
    <row r="20" spans="1:4">
      <c r="A20" s="4" t="s">
        <v>97</v>
      </c>
      <c r="B20" s="5" t="n">
        <v>365</v>
      </c>
      <c r="C20" s="5" t="n">
        <v>90</v>
      </c>
      <c r="D20" s="5" t="n">
        <v>0</v>
      </c>
    </row>
    <row r="21" spans="1:4">
      <c r="A21" s="4" t="s">
        <v>98</v>
      </c>
      <c r="B21" s="5" t="n">
        <v>55054</v>
      </c>
      <c r="C21" s="5" t="n">
        <v>75036</v>
      </c>
      <c r="D21" s="5" t="n">
        <v>85377</v>
      </c>
    </row>
    <row r="22" spans="1:4">
      <c r="A22" s="3" t="s">
        <v>99</v>
      </c>
    </row>
    <row r="23" spans="1:4">
      <c r="A23" s="4" t="s">
        <v>100</v>
      </c>
      <c r="B23" s="5" t="n">
        <v>-635</v>
      </c>
      <c r="C23" s="5" t="n">
        <v>-3360</v>
      </c>
      <c r="D23" s="5" t="n">
        <v>-545</v>
      </c>
    </row>
    <row r="24" spans="1:4">
      <c r="A24" s="4" t="s">
        <v>101</v>
      </c>
      <c r="B24" s="5" t="n">
        <v>2178</v>
      </c>
      <c r="C24" s="5" t="n">
        <v>-1449</v>
      </c>
      <c r="D24" s="5" t="n">
        <v>-515</v>
      </c>
    </row>
    <row r="25" spans="1:4">
      <c r="A25" s="4" t="s">
        <v>102</v>
      </c>
      <c r="B25" s="6" t="n">
        <v>56597</v>
      </c>
      <c r="C25" s="6" t="n">
        <v>70227</v>
      </c>
      <c r="D25" s="6" t="n">
        <v>84317</v>
      </c>
    </row>
    <row r="26" spans="1:4">
      <c r="A26" s="4" t="s">
        <v>103</v>
      </c>
      <c r="B26" s="7" t="n">
        <v>0.76</v>
      </c>
      <c r="C26" s="7" t="n">
        <v>1.01</v>
      </c>
      <c r="D26" s="7" t="n">
        <v>1.11</v>
      </c>
    </row>
    <row r="27" spans="1:4">
      <c r="A27" s="4" t="s">
        <v>104</v>
      </c>
      <c r="B27" s="8" t="n">
        <v>0.76</v>
      </c>
      <c r="C27" s="8" t="n">
        <v>1.01</v>
      </c>
      <c r="D27" s="8" t="n">
        <v>1.11</v>
      </c>
    </row>
    <row r="28" spans="1:4">
      <c r="A28" s="4" t="s">
        <v>105</v>
      </c>
      <c r="B28" s="7" t="n">
        <v>0.3</v>
      </c>
      <c r="C28" s="9" t="n">
        <v>0.4</v>
      </c>
      <c r="D28"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44"/>
    <col customWidth="1" max="6" min="6" width="21"/>
    <col customWidth="1" max="7" min="7" width="21"/>
  </cols>
  <sheetData>
    <row r="1" spans="1:7">
      <c r="A1" s="1" t="s">
        <v>364</v>
      </c>
      <c r="B1" s="2" t="s">
        <v>365</v>
      </c>
      <c r="C1" s="2" t="s">
        <v>366</v>
      </c>
      <c r="D1" s="2" t="s">
        <v>367</v>
      </c>
      <c r="E1" s="2" t="s">
        <v>368</v>
      </c>
      <c r="F1" s="2" t="s">
        <v>369</v>
      </c>
      <c r="G1" s="2" t="s">
        <v>370</v>
      </c>
    </row>
    <row r="2" spans="1:7">
      <c r="A2" s="3" t="s">
        <v>371</v>
      </c>
    </row>
    <row r="3" spans="1:7">
      <c r="A3" s="4" t="s">
        <v>372</v>
      </c>
      <c r="E3" s="5" t="n">
        <v>26</v>
      </c>
    </row>
    <row r="4" spans="1:7">
      <c r="A4" s="4" t="s">
        <v>373</v>
      </c>
      <c r="E4" s="7" t="n">
        <v>0.01</v>
      </c>
    </row>
    <row r="5" spans="1:7">
      <c r="A5" s="4" t="s">
        <v>374</v>
      </c>
      <c r="E5" s="6" t="n">
        <v>800000</v>
      </c>
      <c r="F5" s="6" t="n">
        <v>400000</v>
      </c>
      <c r="G5" s="6" t="n">
        <v>300000</v>
      </c>
    </row>
    <row r="6" spans="1:7">
      <c r="A6" s="4" t="s">
        <v>375</v>
      </c>
      <c r="E6" s="6" t="n">
        <v>0</v>
      </c>
      <c r="F6" s="6" t="n">
        <v>0</v>
      </c>
      <c r="G6" s="6" t="n">
        <v>0</v>
      </c>
    </row>
    <row r="7" spans="1:7">
      <c r="A7" s="4" t="s">
        <v>376</v>
      </c>
    </row>
    <row r="8" spans="1:7">
      <c r="A8" s="3" t="s">
        <v>371</v>
      </c>
    </row>
    <row r="9" spans="1:7">
      <c r="A9" s="4" t="s">
        <v>377</v>
      </c>
      <c r="E9" s="4" t="s">
        <v>378</v>
      </c>
    </row>
    <row r="10" spans="1:7">
      <c r="A10" s="4" t="s">
        <v>379</v>
      </c>
    </row>
    <row r="11" spans="1:7">
      <c r="A11" s="3" t="s">
        <v>371</v>
      </c>
    </row>
    <row r="12" spans="1:7">
      <c r="A12" s="4" t="s">
        <v>377</v>
      </c>
      <c r="E12" s="4" t="s">
        <v>380</v>
      </c>
    </row>
    <row r="13" spans="1:7">
      <c r="A13" s="4" t="s">
        <v>381</v>
      </c>
    </row>
    <row r="14" spans="1:7">
      <c r="A14" s="3" t="s">
        <v>371</v>
      </c>
    </row>
    <row r="15" spans="1:7">
      <c r="A15" s="4" t="s">
        <v>377</v>
      </c>
      <c r="E15" s="4" t="s">
        <v>382</v>
      </c>
    </row>
    <row r="16" spans="1:7">
      <c r="A16" s="4" t="s">
        <v>383</v>
      </c>
    </row>
    <row r="17" spans="1:7">
      <c r="A17" s="3" t="s">
        <v>371</v>
      </c>
    </row>
    <row r="18" spans="1:7">
      <c r="A18" s="4" t="s">
        <v>377</v>
      </c>
      <c r="E18" s="4" t="s">
        <v>384</v>
      </c>
    </row>
    <row r="19" spans="1:7">
      <c r="A19" s="4" t="s">
        <v>385</v>
      </c>
    </row>
    <row r="20" spans="1:7">
      <c r="A20" s="3" t="s">
        <v>371</v>
      </c>
    </row>
    <row r="21" spans="1:7">
      <c r="A21" s="4" t="s">
        <v>386</v>
      </c>
      <c r="B21" s="5" t="n">
        <v>15233273</v>
      </c>
      <c r="C21" s="5" t="n">
        <v>23000000</v>
      </c>
    </row>
    <row r="22" spans="1:7">
      <c r="A22" s="4" t="s">
        <v>387</v>
      </c>
    </row>
    <row r="23" spans="1:7">
      <c r="A23" s="3" t="s">
        <v>371</v>
      </c>
    </row>
    <row r="24" spans="1:7">
      <c r="A24" s="4" t="s">
        <v>386</v>
      </c>
      <c r="E24" s="5" t="n">
        <v>11654803</v>
      </c>
    </row>
    <row r="25" spans="1:7">
      <c r="A25" s="4" t="s">
        <v>388</v>
      </c>
      <c r="E25" s="4" t="s">
        <v>389</v>
      </c>
    </row>
    <row r="26" spans="1:7">
      <c r="A26" s="4" t="s">
        <v>390</v>
      </c>
    </row>
    <row r="27" spans="1:7">
      <c r="A27" s="3" t="s">
        <v>371</v>
      </c>
    </row>
    <row r="28" spans="1:7">
      <c r="A28" s="4" t="s">
        <v>386</v>
      </c>
      <c r="E28" s="5" t="n">
        <v>0</v>
      </c>
    </row>
    <row r="29" spans="1:7">
      <c r="A29" s="4" t="s">
        <v>391</v>
      </c>
    </row>
    <row r="30" spans="1:7">
      <c r="A30" s="3" t="s">
        <v>371</v>
      </c>
    </row>
    <row r="31" spans="1:7">
      <c r="A31" s="4" t="s">
        <v>386</v>
      </c>
      <c r="D31" s="5" t="n">
        <v>28789943</v>
      </c>
    </row>
    <row r="32" spans="1:7">
      <c r="A32" s="4" t="s">
        <v>373</v>
      </c>
      <c r="D32" s="6"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1</v>
      </c>
      <c r="D2" s="2" t="s">
        <v>79</v>
      </c>
    </row>
    <row r="3" spans="1:4">
      <c r="A3" s="3" t="s">
        <v>80</v>
      </c>
    </row>
    <row r="4" spans="1:4">
      <c r="A4" s="4" t="s">
        <v>107</v>
      </c>
      <c r="B4" s="6" t="n">
        <v>122</v>
      </c>
      <c r="C4" s="6" t="n">
        <v>176</v>
      </c>
      <c r="D4" s="6" t="n">
        <v>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92</v>
      </c>
      <c r="B1" s="2" t="s">
        <v>369</v>
      </c>
    </row>
    <row r="2" spans="1:2">
      <c r="A2" s="3" t="s">
        <v>393</v>
      </c>
    </row>
    <row r="3" spans="1:2">
      <c r="A3" s="4" t="s">
        <v>394</v>
      </c>
      <c r="B3" s="6" t="n">
        <v>4203</v>
      </c>
    </row>
    <row r="4" spans="1:2">
      <c r="A4" s="4" t="s">
        <v>395</v>
      </c>
    </row>
    <row r="5" spans="1:2">
      <c r="A5" s="3" t="s">
        <v>393</v>
      </c>
    </row>
    <row r="6" spans="1:2">
      <c r="A6" s="4" t="s">
        <v>394</v>
      </c>
      <c r="B6" s="6" t="n">
        <v>4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31</v>
      </c>
      <c r="C2" s="2" t="s">
        <v>397</v>
      </c>
    </row>
    <row r="3" spans="1:3">
      <c r="A3" s="4" t="s">
        <v>398</v>
      </c>
    </row>
    <row r="4" spans="1:3">
      <c r="A4" s="3" t="s">
        <v>399</v>
      </c>
    </row>
    <row r="5" spans="1:3">
      <c r="A5" s="4" t="s">
        <v>400</v>
      </c>
      <c r="C5" s="4" t="s">
        <v>401</v>
      </c>
    </row>
    <row r="6" spans="1:3">
      <c r="A6" s="4" t="s">
        <v>402</v>
      </c>
    </row>
    <row r="7" spans="1:3">
      <c r="A7" s="3" t="s">
        <v>399</v>
      </c>
    </row>
    <row r="8" spans="1:3">
      <c r="A8" s="4" t="s">
        <v>400</v>
      </c>
      <c r="B8" s="4" t="s">
        <v>403</v>
      </c>
    </row>
    <row r="9" spans="1:3">
      <c r="A9" s="4" t="s">
        <v>404</v>
      </c>
    </row>
    <row r="10" spans="1:3">
      <c r="A10" s="3" t="s">
        <v>399</v>
      </c>
    </row>
    <row r="11" spans="1:3">
      <c r="A11" s="4" t="s">
        <v>405</v>
      </c>
      <c r="B11" s="9" t="n">
        <v>6.4</v>
      </c>
    </row>
    <row r="12" spans="1:3">
      <c r="A12" s="4" t="s">
        <v>406</v>
      </c>
    </row>
    <row r="13" spans="1:3">
      <c r="A13" s="3" t="s">
        <v>399</v>
      </c>
    </row>
    <row r="14" spans="1:3">
      <c r="A14" s="4" t="s">
        <v>405</v>
      </c>
      <c r="B14" s="10" t="n">
        <v>9.699999999999999</v>
      </c>
    </row>
    <row r="15" spans="1:3">
      <c r="A15" s="4" t="s">
        <v>407</v>
      </c>
    </row>
    <row r="16" spans="1:3">
      <c r="A16" s="3" t="s">
        <v>399</v>
      </c>
    </row>
    <row r="17" spans="1:3">
      <c r="A17" s="4" t="s">
        <v>408</v>
      </c>
      <c r="B17" s="10" t="n">
        <v>3.1</v>
      </c>
    </row>
    <row r="18" spans="1:3">
      <c r="A18" s="4" t="s">
        <v>409</v>
      </c>
    </row>
    <row r="19" spans="1:3">
      <c r="A19" s="3" t="s">
        <v>399</v>
      </c>
    </row>
    <row r="20" spans="1:3">
      <c r="A20" s="4" t="s">
        <v>408</v>
      </c>
      <c r="B20" s="10" t="n">
        <v>9.1</v>
      </c>
    </row>
    <row r="21" spans="1:3">
      <c r="A21" s="4" t="s">
        <v>410</v>
      </c>
      <c r="B21" s="9"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97</v>
      </c>
      <c r="D1" s="2" t="s">
        <v>31</v>
      </c>
      <c r="E1" s="2" t="s">
        <v>79</v>
      </c>
    </row>
    <row r="2" spans="1:5">
      <c r="A2" s="3" t="s">
        <v>399</v>
      </c>
    </row>
    <row r="3" spans="1:5">
      <c r="A3" s="4" t="s">
        <v>40</v>
      </c>
      <c r="B3" s="6" t="n">
        <v>398575</v>
      </c>
      <c r="D3" s="6" t="n">
        <v>370986</v>
      </c>
      <c r="E3" s="6" t="n">
        <v>368133</v>
      </c>
    </row>
    <row r="4" spans="1:5">
      <c r="A4" s="4" t="s">
        <v>398</v>
      </c>
    </row>
    <row r="5" spans="1:5">
      <c r="A5" s="3" t="s">
        <v>399</v>
      </c>
    </row>
    <row r="6" spans="1:5">
      <c r="A6" s="4" t="s">
        <v>33</v>
      </c>
      <c r="C6" s="6" t="n">
        <v>1834</v>
      </c>
    </row>
    <row r="7" spans="1:5">
      <c r="A7" s="4" t="s">
        <v>412</v>
      </c>
      <c r="C7" s="5" t="n">
        <v>3778</v>
      </c>
    </row>
    <row r="8" spans="1:5">
      <c r="A8" s="4" t="s">
        <v>36</v>
      </c>
      <c r="C8" s="5" t="n">
        <v>535</v>
      </c>
    </row>
    <row r="9" spans="1:5">
      <c r="A9" s="4" t="s">
        <v>413</v>
      </c>
      <c r="C9" s="5" t="n">
        <v>1082</v>
      </c>
    </row>
    <row r="10" spans="1:5">
      <c r="A10" s="4" t="s">
        <v>414</v>
      </c>
      <c r="C10" s="5" t="n">
        <v>834</v>
      </c>
    </row>
    <row r="11" spans="1:5">
      <c r="A11" s="4" t="s">
        <v>40</v>
      </c>
      <c r="C11" s="5" t="n">
        <v>26931</v>
      </c>
    </row>
    <row r="12" spans="1:5">
      <c r="A12" s="4" t="s">
        <v>415</v>
      </c>
      <c r="C12" s="5" t="n">
        <v>19340</v>
      </c>
    </row>
    <row r="13" spans="1:5">
      <c r="A13" s="4" t="s">
        <v>42</v>
      </c>
      <c r="C13" s="5" t="n">
        <v>499</v>
      </c>
    </row>
    <row r="14" spans="1:5">
      <c r="A14" s="4" t="s">
        <v>416</v>
      </c>
      <c r="C14" s="5" t="n">
        <v>54833</v>
      </c>
    </row>
    <row r="15" spans="1:5">
      <c r="A15" s="4" t="s">
        <v>45</v>
      </c>
      <c r="C15" s="5" t="n">
        <v>2092</v>
      </c>
    </row>
    <row r="16" spans="1:5">
      <c r="A16" s="4" t="s">
        <v>46</v>
      </c>
      <c r="C16" s="5" t="n">
        <v>1965</v>
      </c>
    </row>
    <row r="17" spans="1:5">
      <c r="A17" s="4" t="s">
        <v>47</v>
      </c>
      <c r="C17" s="5" t="n">
        <v>946</v>
      </c>
    </row>
    <row r="18" spans="1:5">
      <c r="A18" s="4" t="s">
        <v>52</v>
      </c>
      <c r="C18" s="5" t="n">
        <v>1141</v>
      </c>
    </row>
    <row r="19" spans="1:5">
      <c r="A19" s="4" t="s">
        <v>417</v>
      </c>
      <c r="C19" s="5" t="n">
        <v>2904</v>
      </c>
    </row>
    <row r="20" spans="1:5">
      <c r="A20" s="4" t="s">
        <v>55</v>
      </c>
      <c r="C20" s="5" t="n">
        <v>1115</v>
      </c>
    </row>
    <row r="21" spans="1:5">
      <c r="A21" s="4" t="s">
        <v>418</v>
      </c>
      <c r="C21" s="6" t="n">
        <v>10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422</v>
      </c>
      <c r="B3" s="6" t="n">
        <v>19340</v>
      </c>
    </row>
    <row r="4" spans="1:2">
      <c r="A4" s="4" t="s">
        <v>423</v>
      </c>
      <c r="B4" s="4" t="s">
        <v>424</v>
      </c>
    </row>
    <row r="5" spans="1:2">
      <c r="A5" s="4" t="s">
        <v>425</v>
      </c>
    </row>
    <row r="6" spans="1:2">
      <c r="A6" s="3" t="s">
        <v>421</v>
      </c>
    </row>
    <row r="7" spans="1:2">
      <c r="A7" s="4" t="s">
        <v>422</v>
      </c>
      <c r="B7" s="6" t="n">
        <v>9440</v>
      </c>
    </row>
    <row r="8" spans="1:2">
      <c r="A8" s="4" t="s">
        <v>423</v>
      </c>
      <c r="B8" s="4" t="s">
        <v>426</v>
      </c>
    </row>
    <row r="9" spans="1:2">
      <c r="A9" s="4" t="s">
        <v>427</v>
      </c>
    </row>
    <row r="10" spans="1:2">
      <c r="A10" s="3" t="s">
        <v>421</v>
      </c>
    </row>
    <row r="11" spans="1:2">
      <c r="A11" s="4" t="s">
        <v>422</v>
      </c>
      <c r="B11" s="6" t="n">
        <v>1760</v>
      </c>
    </row>
    <row r="12" spans="1:2">
      <c r="A12" s="4" t="s">
        <v>423</v>
      </c>
      <c r="B12" s="4" t="s">
        <v>428</v>
      </c>
    </row>
    <row r="13" spans="1:2">
      <c r="A13" s="4" t="s">
        <v>429</v>
      </c>
    </row>
    <row r="14" spans="1:2">
      <c r="A14" s="3" t="s">
        <v>421</v>
      </c>
    </row>
    <row r="15" spans="1:2">
      <c r="A15" s="4" t="s">
        <v>422</v>
      </c>
      <c r="B15" s="6" t="n">
        <v>8140</v>
      </c>
    </row>
    <row r="16" spans="1:2">
      <c r="A16" s="4" t="s">
        <v>423</v>
      </c>
      <c r="B16" s="4" t="s">
        <v>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30</v>
      </c>
      <c r="B1" s="2" t="s">
        <v>2</v>
      </c>
      <c r="C1" s="2" t="s">
        <v>31</v>
      </c>
      <c r="D1" s="2" t="s">
        <v>79</v>
      </c>
      <c r="E1" s="2" t="s">
        <v>431</v>
      </c>
    </row>
    <row r="2" spans="1:5">
      <c r="A2" s="3" t="s">
        <v>432</v>
      </c>
    </row>
    <row r="3" spans="1:5">
      <c r="A3" s="4" t="s">
        <v>33</v>
      </c>
      <c r="B3" s="6" t="n">
        <v>50423</v>
      </c>
      <c r="C3" s="6" t="n">
        <v>51920</v>
      </c>
      <c r="D3" s="6" t="n">
        <v>28747</v>
      </c>
      <c r="E3" s="6" t="n">
        <v>32114</v>
      </c>
    </row>
    <row r="4" spans="1:5">
      <c r="A4" s="4" t="s">
        <v>433</v>
      </c>
    </row>
    <row r="5" spans="1:5">
      <c r="A5" s="3" t="s">
        <v>432</v>
      </c>
    </row>
    <row r="6" spans="1:5">
      <c r="A6" s="4" t="s">
        <v>33</v>
      </c>
      <c r="B6" s="5" t="n">
        <v>19600</v>
      </c>
      <c r="C6" s="5" t="n">
        <v>7800</v>
      </c>
    </row>
    <row r="7" spans="1:5">
      <c r="A7" s="4" t="s">
        <v>434</v>
      </c>
    </row>
    <row r="8" spans="1:5">
      <c r="A8" s="3" t="s">
        <v>432</v>
      </c>
    </row>
    <row r="9" spans="1:5">
      <c r="A9" s="4" t="s">
        <v>33</v>
      </c>
      <c r="B9" s="6" t="n">
        <v>30000</v>
      </c>
      <c r="C9" s="6" t="n">
        <v>35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5</v>
      </c>
      <c r="B1" s="2" t="s">
        <v>2</v>
      </c>
      <c r="C1" s="2" t="s">
        <v>31</v>
      </c>
    </row>
    <row r="2" spans="1:3">
      <c r="A2" s="3" t="s">
        <v>190</v>
      </c>
    </row>
    <row r="3" spans="1:3">
      <c r="A3" s="4" t="s">
        <v>436</v>
      </c>
      <c r="B3" s="6" t="n">
        <v>57740</v>
      </c>
      <c r="C3" s="6" t="n">
        <v>52663</v>
      </c>
    </row>
    <row r="4" spans="1:3">
      <c r="A4" s="4" t="s">
        <v>437</v>
      </c>
      <c r="B4" s="5" t="n">
        <v>18089</v>
      </c>
      <c r="C4" s="5" t="n">
        <v>20971</v>
      </c>
    </row>
    <row r="5" spans="1:3">
      <c r="A5" s="4" t="s">
        <v>438</v>
      </c>
      <c r="B5" s="5" t="n">
        <v>8949</v>
      </c>
      <c r="C5" s="5" t="n">
        <v>5938</v>
      </c>
    </row>
    <row r="6" spans="1:3">
      <c r="A6" s="4" t="s">
        <v>439</v>
      </c>
      <c r="B6" s="5" t="n">
        <v>321</v>
      </c>
      <c r="C6" s="5" t="n">
        <v>144</v>
      </c>
    </row>
    <row r="7" spans="1:3">
      <c r="A7" s="4" t="s">
        <v>440</v>
      </c>
      <c r="B7" s="5" t="n">
        <v>-1771</v>
      </c>
      <c r="C7" s="5" t="n">
        <v>-1913</v>
      </c>
    </row>
    <row r="8" spans="1:3">
      <c r="A8" s="4" t="s">
        <v>35</v>
      </c>
      <c r="B8" s="6" t="n">
        <v>83328</v>
      </c>
      <c r="C8" s="6" t="n">
        <v>77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31</v>
      </c>
    </row>
    <row r="2" spans="1:3">
      <c r="A2" s="3" t="s">
        <v>442</v>
      </c>
    </row>
    <row r="3" spans="1:3">
      <c r="A3" s="4" t="s">
        <v>443</v>
      </c>
      <c r="B3" s="6" t="n">
        <v>7008</v>
      </c>
      <c r="C3" s="6" t="n">
        <v>8302</v>
      </c>
    </row>
    <row r="4" spans="1:3">
      <c r="A4" s="4" t="s">
        <v>444</v>
      </c>
      <c r="B4" s="5" t="n">
        <v>3223</v>
      </c>
      <c r="C4" s="5" t="n">
        <v>3113</v>
      </c>
    </row>
    <row r="5" spans="1:3">
      <c r="A5" s="4" t="s">
        <v>445</v>
      </c>
      <c r="B5" s="5" t="n">
        <v>4870</v>
      </c>
      <c r="C5" s="5" t="n">
        <v>3396</v>
      </c>
    </row>
    <row r="6" spans="1:3">
      <c r="A6" s="4" t="s">
        <v>446</v>
      </c>
      <c r="B6" s="5" t="n">
        <v>1244</v>
      </c>
      <c r="C6" s="5" t="n">
        <v>1272</v>
      </c>
    </row>
    <row r="7" spans="1:3">
      <c r="A7" s="4" t="s">
        <v>447</v>
      </c>
      <c r="B7" s="5" t="n">
        <v>3068</v>
      </c>
      <c r="C7" s="5" t="n">
        <v>296</v>
      </c>
    </row>
    <row r="8" spans="1:3">
      <c r="A8" s="4" t="s">
        <v>439</v>
      </c>
      <c r="B8" s="5" t="n">
        <v>2172</v>
      </c>
      <c r="C8" s="5" t="n">
        <v>1331</v>
      </c>
    </row>
    <row r="9" spans="1:3">
      <c r="A9" s="4" t="s">
        <v>36</v>
      </c>
      <c r="B9" s="5" t="n">
        <v>25011</v>
      </c>
      <c r="C9" s="5" t="n">
        <v>20430</v>
      </c>
    </row>
    <row r="10" spans="1:3">
      <c r="A10" s="4" t="s">
        <v>448</v>
      </c>
    </row>
    <row r="11" spans="1:3">
      <c r="A11" s="3" t="s">
        <v>442</v>
      </c>
    </row>
    <row r="12" spans="1:3">
      <c r="A12" s="4" t="s">
        <v>449</v>
      </c>
      <c r="B12" s="5" t="n">
        <v>1875</v>
      </c>
      <c r="C12" s="5" t="n">
        <v>1362</v>
      </c>
    </row>
    <row r="13" spans="1:3">
      <c r="A13" s="4" t="s">
        <v>450</v>
      </c>
    </row>
    <row r="14" spans="1:3">
      <c r="A14" s="3" t="s">
        <v>442</v>
      </c>
    </row>
    <row r="15" spans="1:3">
      <c r="A15" s="4" t="s">
        <v>449</v>
      </c>
      <c r="B15" s="6" t="n">
        <v>1551</v>
      </c>
      <c r="C15" s="6" t="n">
        <v>1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1</v>
      </c>
      <c r="B1" s="2" t="s">
        <v>1</v>
      </c>
    </row>
    <row r="2" spans="1:5">
      <c r="B2" s="2" t="s">
        <v>2</v>
      </c>
      <c r="C2" s="2" t="s">
        <v>31</v>
      </c>
      <c r="D2" s="2" t="s">
        <v>79</v>
      </c>
      <c r="E2" s="2" t="s">
        <v>452</v>
      </c>
    </row>
    <row r="3" spans="1:5">
      <c r="A3" s="3" t="s">
        <v>453</v>
      </c>
    </row>
    <row r="4" spans="1:5">
      <c r="A4" s="4" t="s">
        <v>454</v>
      </c>
      <c r="E4" s="4" t="s">
        <v>455</v>
      </c>
    </row>
    <row r="5" spans="1:5">
      <c r="A5" s="4" t="s">
        <v>456</v>
      </c>
      <c r="E5" s="6" t="n">
        <v>9000000</v>
      </c>
    </row>
    <row r="6" spans="1:5">
      <c r="A6" s="4" t="s">
        <v>91</v>
      </c>
      <c r="B6" s="6" t="n">
        <v>604000</v>
      </c>
      <c r="C6" s="6" t="n">
        <v>-52000</v>
      </c>
      <c r="D6" s="6" t="n">
        <v>147000</v>
      </c>
    </row>
    <row r="7" spans="1:5">
      <c r="A7" s="4" t="s">
        <v>457</v>
      </c>
      <c r="B7" s="5" t="n">
        <v>0</v>
      </c>
      <c r="C7" s="5" t="n">
        <v>0</v>
      </c>
      <c r="D7" s="5" t="n">
        <v>0</v>
      </c>
    </row>
    <row r="8" spans="1:5">
      <c r="A8" s="4" t="s">
        <v>458</v>
      </c>
    </row>
    <row r="9" spans="1:5">
      <c r="A9" s="3" t="s">
        <v>453</v>
      </c>
    </row>
    <row r="10" spans="1:5">
      <c r="A10" s="4" t="s">
        <v>459</v>
      </c>
      <c r="B10" s="6" t="n">
        <v>200000</v>
      </c>
      <c r="C10" s="6" t="n">
        <v>300000</v>
      </c>
      <c r="D10" s="6" t="n">
        <v>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0</v>
      </c>
      <c r="B1" s="2" t="s">
        <v>1</v>
      </c>
    </row>
    <row r="2" spans="1:3">
      <c r="B2" s="2" t="s">
        <v>2</v>
      </c>
      <c r="C2" s="2" t="s">
        <v>31</v>
      </c>
    </row>
    <row r="3" spans="1:3">
      <c r="A3" s="3" t="s">
        <v>461</v>
      </c>
    </row>
    <row r="4" spans="1:3">
      <c r="A4" s="4" t="s">
        <v>462</v>
      </c>
      <c r="B4" s="6" t="n">
        <v>107379</v>
      </c>
      <c r="C4" s="6" t="n">
        <v>116979</v>
      </c>
    </row>
    <row r="5" spans="1:3">
      <c r="A5" s="4" t="s">
        <v>463</v>
      </c>
      <c r="B5" s="5" t="n">
        <v>-70793</v>
      </c>
      <c r="C5" s="5" t="n">
        <v>-79431</v>
      </c>
    </row>
    <row r="6" spans="1:3">
      <c r="A6" s="4" t="s">
        <v>464</v>
      </c>
      <c r="B6" s="5" t="n">
        <v>36586</v>
      </c>
      <c r="C6" s="5" t="n">
        <v>37548</v>
      </c>
    </row>
    <row r="7" spans="1:3">
      <c r="A7" s="4" t="s">
        <v>465</v>
      </c>
      <c r="B7" s="5" t="n">
        <v>1338</v>
      </c>
      <c r="C7" s="5" t="n">
        <v>1382</v>
      </c>
    </row>
    <row r="8" spans="1:3">
      <c r="A8" s="4" t="s">
        <v>39</v>
      </c>
      <c r="B8" s="6" t="n">
        <v>37924</v>
      </c>
      <c r="C8" s="5" t="n">
        <v>38930</v>
      </c>
    </row>
    <row r="9" spans="1:3">
      <c r="A9" s="4" t="s">
        <v>466</v>
      </c>
    </row>
    <row r="10" spans="1:3">
      <c r="A10" s="3" t="s">
        <v>461</v>
      </c>
    </row>
    <row r="11" spans="1:3">
      <c r="A11" s="4" t="s">
        <v>467</v>
      </c>
      <c r="B11" s="4" t="s">
        <v>468</v>
      </c>
    </row>
    <row r="12" spans="1:3">
      <c r="A12" s="4" t="s">
        <v>462</v>
      </c>
      <c r="B12" s="6" t="n">
        <v>1531</v>
      </c>
      <c r="C12" s="5" t="n">
        <v>1559</v>
      </c>
    </row>
    <row r="13" spans="1:3">
      <c r="A13" s="4" t="s">
        <v>469</v>
      </c>
    </row>
    <row r="14" spans="1:3">
      <c r="A14" s="3" t="s">
        <v>461</v>
      </c>
    </row>
    <row r="15" spans="1:3">
      <c r="A15" s="4" t="s">
        <v>462</v>
      </c>
      <c r="B15" s="6" t="n">
        <v>103426</v>
      </c>
      <c r="C15" s="5" t="n">
        <v>105052</v>
      </c>
    </row>
    <row r="16" spans="1:3">
      <c r="A16" s="4" t="s">
        <v>470</v>
      </c>
    </row>
    <row r="17" spans="1:3">
      <c r="A17" s="3" t="s">
        <v>461</v>
      </c>
    </row>
    <row r="18" spans="1:3">
      <c r="A18" s="4" t="s">
        <v>467</v>
      </c>
      <c r="B18" s="4" t="s">
        <v>382</v>
      </c>
    </row>
    <row r="19" spans="1:3">
      <c r="A19" s="4" t="s">
        <v>471</v>
      </c>
    </row>
    <row r="20" spans="1:3">
      <c r="A20" s="3" t="s">
        <v>461</v>
      </c>
    </row>
    <row r="21" spans="1:3">
      <c r="A21" s="4" t="s">
        <v>467</v>
      </c>
      <c r="B21" s="4" t="s">
        <v>380</v>
      </c>
    </row>
    <row r="22" spans="1:3">
      <c r="A22" s="4" t="s">
        <v>472</v>
      </c>
    </row>
    <row r="23" spans="1:3">
      <c r="A23" s="3" t="s">
        <v>461</v>
      </c>
    </row>
    <row r="24" spans="1:3">
      <c r="A24" s="4" t="s">
        <v>462</v>
      </c>
      <c r="B24" s="6" t="n">
        <v>232</v>
      </c>
      <c r="C24" s="5" t="n">
        <v>7311</v>
      </c>
    </row>
    <row r="25" spans="1:3">
      <c r="A25" s="4" t="s">
        <v>473</v>
      </c>
    </row>
    <row r="26" spans="1:3">
      <c r="A26" s="3" t="s">
        <v>461</v>
      </c>
    </row>
    <row r="27" spans="1:3">
      <c r="A27" s="4" t="s">
        <v>467</v>
      </c>
      <c r="B27" s="4" t="s">
        <v>382</v>
      </c>
    </row>
    <row r="28" spans="1:3">
      <c r="A28" s="4" t="s">
        <v>474</v>
      </c>
    </row>
    <row r="29" spans="1:3">
      <c r="A29" s="3" t="s">
        <v>461</v>
      </c>
    </row>
    <row r="30" spans="1:3">
      <c r="A30" s="4" t="s">
        <v>467</v>
      </c>
      <c r="B30" s="4" t="s">
        <v>475</v>
      </c>
    </row>
    <row r="31" spans="1:3">
      <c r="A31" s="4" t="s">
        <v>476</v>
      </c>
    </row>
    <row r="32" spans="1:3">
      <c r="A32" s="3" t="s">
        <v>461</v>
      </c>
    </row>
    <row r="33" spans="1:3">
      <c r="A33" s="4" t="s">
        <v>462</v>
      </c>
      <c r="B33" s="6" t="n">
        <v>2190</v>
      </c>
      <c r="C33" s="6" t="n">
        <v>3057</v>
      </c>
    </row>
    <row r="34" spans="1:3">
      <c r="A34" s="4" t="s">
        <v>477</v>
      </c>
    </row>
    <row r="35" spans="1:3">
      <c r="A35" s="3" t="s">
        <v>461</v>
      </c>
    </row>
    <row r="36" spans="1:3">
      <c r="A36" s="4" t="s">
        <v>467</v>
      </c>
      <c r="B36" s="4" t="s">
        <v>380</v>
      </c>
    </row>
    <row r="37" spans="1:3">
      <c r="A37" s="4" t="s">
        <v>478</v>
      </c>
    </row>
    <row r="38" spans="1:3">
      <c r="A38" s="3" t="s">
        <v>461</v>
      </c>
    </row>
    <row r="39" spans="1:3">
      <c r="A39" s="4" t="s">
        <v>467</v>
      </c>
      <c r="B39"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1</v>
      </c>
      <c r="D2" s="2" t="s">
        <v>79</v>
      </c>
    </row>
    <row r="3" spans="1:4">
      <c r="A3" s="3" t="s">
        <v>199</v>
      </c>
    </row>
    <row r="4" spans="1:4">
      <c r="A4" s="4" t="s">
        <v>480</v>
      </c>
      <c r="B4" s="9" t="n">
        <v>14.7</v>
      </c>
      <c r="C4" s="9" t="n">
        <v>14.2</v>
      </c>
      <c r="D4" s="9" t="n">
        <v>1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08</v>
      </c>
      <c r="B1" s="2" t="s">
        <v>109</v>
      </c>
      <c r="C1" s="2" t="s">
        <v>110</v>
      </c>
      <c r="D1" s="2" t="s">
        <v>111</v>
      </c>
      <c r="E1" s="2" t="s">
        <v>112</v>
      </c>
      <c r="F1" s="2" t="s">
        <v>113</v>
      </c>
      <c r="G1" s="2" t="s">
        <v>114</v>
      </c>
    </row>
    <row r="2" spans="1:7">
      <c r="A2" s="4" t="s">
        <v>115</v>
      </c>
      <c r="C2" s="5" t="n">
        <v>77893144</v>
      </c>
    </row>
    <row r="3" spans="1:7">
      <c r="A3" s="4" t="s">
        <v>116</v>
      </c>
      <c r="B3" s="6" t="n">
        <v>94840</v>
      </c>
      <c r="C3" s="6" t="n">
        <v>779</v>
      </c>
      <c r="D3" s="6" t="n">
        <v>59740</v>
      </c>
      <c r="E3" s="6" t="n">
        <v>40843</v>
      </c>
      <c r="F3" s="6" t="n">
        <v>-6522</v>
      </c>
      <c r="G3" s="6" t="n">
        <v>0</v>
      </c>
    </row>
    <row r="4" spans="1:7">
      <c r="A4" s="4" t="s">
        <v>117</v>
      </c>
      <c r="B4" s="6" t="n">
        <v>5204</v>
      </c>
      <c r="D4" s="5" t="n">
        <v>5204</v>
      </c>
    </row>
    <row r="5" spans="1:7">
      <c r="A5" s="4" t="s">
        <v>118</v>
      </c>
      <c r="B5" s="5" t="n">
        <v>-3000000</v>
      </c>
      <c r="C5" s="5" t="n">
        <v>-3012826</v>
      </c>
    </row>
    <row r="6" spans="1:7">
      <c r="A6" s="4" t="s">
        <v>119</v>
      </c>
      <c r="B6" s="6" t="n">
        <v>-54949</v>
      </c>
      <c r="C6" s="6" t="n">
        <v>-30</v>
      </c>
      <c r="D6" s="5" t="n">
        <v>-54919</v>
      </c>
    </row>
    <row r="7" spans="1:7">
      <c r="A7" s="4" t="s">
        <v>120</v>
      </c>
      <c r="C7" s="5" t="n">
        <v>107892</v>
      </c>
    </row>
    <row r="8" spans="1:7">
      <c r="A8" s="4" t="s">
        <v>121</v>
      </c>
      <c r="B8" s="5" t="n">
        <v>-306</v>
      </c>
      <c r="C8" s="6" t="n">
        <v>1</v>
      </c>
      <c r="D8" s="5" t="n">
        <v>-307</v>
      </c>
    </row>
    <row r="9" spans="1:7">
      <c r="A9" s="4" t="s">
        <v>96</v>
      </c>
      <c r="B9" s="5" t="n">
        <v>85377</v>
      </c>
      <c r="E9" s="5" t="n">
        <v>85377</v>
      </c>
    </row>
    <row r="10" spans="1:7">
      <c r="A10" s="4" t="s">
        <v>122</v>
      </c>
      <c r="B10" s="5" t="n">
        <v>-30892</v>
      </c>
      <c r="E10" s="5" t="n">
        <v>-30892</v>
      </c>
    </row>
    <row r="11" spans="1:7">
      <c r="A11" s="4" t="s">
        <v>123</v>
      </c>
      <c r="B11" s="5" t="n">
        <v>-1060</v>
      </c>
      <c r="F11" s="5" t="n">
        <v>-1060</v>
      </c>
    </row>
    <row r="12" spans="1:7">
      <c r="A12" s="4" t="s">
        <v>124</v>
      </c>
      <c r="C12" s="5" t="n">
        <v>74988210</v>
      </c>
    </row>
    <row r="13" spans="1:7">
      <c r="A13" s="4" t="s">
        <v>125</v>
      </c>
      <c r="B13" s="5" t="n">
        <v>98214</v>
      </c>
      <c r="C13" s="6" t="n">
        <v>750</v>
      </c>
      <c r="D13" s="5" t="n">
        <v>9718</v>
      </c>
      <c r="E13" s="5" t="n">
        <v>95328</v>
      </c>
      <c r="F13" s="5" t="n">
        <v>-7582</v>
      </c>
      <c r="G13" s="5" t="n">
        <v>0</v>
      </c>
    </row>
    <row r="14" spans="1:7">
      <c r="A14" s="4" t="s">
        <v>117</v>
      </c>
      <c r="B14" s="6" t="n">
        <v>6408</v>
      </c>
      <c r="D14" s="5" t="n">
        <v>6408</v>
      </c>
    </row>
    <row r="15" spans="1:7">
      <c r="A15" s="4" t="s">
        <v>118</v>
      </c>
      <c r="B15" s="5" t="n">
        <v>-2500000</v>
      </c>
      <c r="C15" s="5" t="n">
        <v>-2504427</v>
      </c>
    </row>
    <row r="16" spans="1:7">
      <c r="A16" s="4" t="s">
        <v>119</v>
      </c>
      <c r="B16" s="6" t="n">
        <v>-39946</v>
      </c>
      <c r="C16" s="6" t="n">
        <v>-25</v>
      </c>
      <c r="D16" s="5" t="n">
        <v>-15594</v>
      </c>
      <c r="E16" s="5" t="n">
        <v>-24327</v>
      </c>
    </row>
    <row r="17" spans="1:7">
      <c r="A17" s="4" t="s">
        <v>120</v>
      </c>
      <c r="C17" s="5" t="n">
        <v>142856</v>
      </c>
    </row>
    <row r="18" spans="1:7">
      <c r="A18" s="4" t="s">
        <v>121</v>
      </c>
      <c r="B18" s="5" t="n">
        <v>-470</v>
      </c>
      <c r="C18" s="6" t="n">
        <v>1</v>
      </c>
      <c r="D18" s="5" t="n">
        <v>-471</v>
      </c>
    </row>
    <row r="19" spans="1:7">
      <c r="A19" s="4" t="s">
        <v>126</v>
      </c>
      <c r="C19" s="5" t="n">
        <v>8393</v>
      </c>
    </row>
    <row r="20" spans="1:7">
      <c r="A20" s="4" t="s">
        <v>127</v>
      </c>
      <c r="B20" s="5" t="n">
        <v>-79</v>
      </c>
      <c r="C20" s="6" t="n">
        <v>0</v>
      </c>
      <c r="D20" s="5" t="n">
        <v>-79</v>
      </c>
    </row>
    <row r="21" spans="1:7">
      <c r="A21" s="4" t="s">
        <v>96</v>
      </c>
      <c r="B21" s="5" t="n">
        <v>75126</v>
      </c>
      <c r="E21" s="5" t="n">
        <v>75036</v>
      </c>
      <c r="G21" s="5" t="n">
        <v>90</v>
      </c>
    </row>
    <row r="22" spans="1:7">
      <c r="A22" s="4" t="s">
        <v>122</v>
      </c>
      <c r="B22" s="5" t="n">
        <v>-29696</v>
      </c>
      <c r="E22" s="5" t="n">
        <v>-29696</v>
      </c>
    </row>
    <row r="23" spans="1:7">
      <c r="A23" s="4" t="s">
        <v>128</v>
      </c>
      <c r="B23" s="5" t="n">
        <v>3409</v>
      </c>
      <c r="G23" s="5" t="n">
        <v>3409</v>
      </c>
    </row>
    <row r="24" spans="1:7">
      <c r="A24" s="4" t="s">
        <v>129</v>
      </c>
      <c r="B24" s="5" t="n">
        <v>18</v>
      </c>
      <c r="D24" s="5" t="n">
        <v>18</v>
      </c>
    </row>
    <row r="25" spans="1:7">
      <c r="A25" s="4" t="s">
        <v>123</v>
      </c>
      <c r="B25" s="6" t="n">
        <v>-4809</v>
      </c>
      <c r="F25" s="5" t="n">
        <v>-4809</v>
      </c>
    </row>
    <row r="26" spans="1:7">
      <c r="A26" s="4" t="s">
        <v>130</v>
      </c>
      <c r="B26" s="5" t="n">
        <v>72635032</v>
      </c>
      <c r="C26" s="5" t="n">
        <v>72635032</v>
      </c>
    </row>
    <row r="27" spans="1:7">
      <c r="A27" s="4" t="s">
        <v>131</v>
      </c>
      <c r="B27" s="6" t="n">
        <v>108175</v>
      </c>
      <c r="C27" s="6" t="n">
        <v>726</v>
      </c>
      <c r="D27" s="5" t="n">
        <v>0</v>
      </c>
      <c r="E27" s="5" t="n">
        <v>116341</v>
      </c>
      <c r="F27" s="5" t="n">
        <v>-12391</v>
      </c>
      <c r="G27" s="5" t="n">
        <v>3499</v>
      </c>
    </row>
    <row r="28" spans="1:7">
      <c r="A28" s="4" t="s">
        <v>132</v>
      </c>
      <c r="B28" s="5" t="n">
        <v>4203</v>
      </c>
      <c r="E28" s="5" t="n">
        <v>4203</v>
      </c>
    </row>
    <row r="29" spans="1:7">
      <c r="A29" s="4" t="s">
        <v>117</v>
      </c>
      <c r="B29" s="6" t="n">
        <v>9642</v>
      </c>
      <c r="D29" s="5" t="n">
        <v>9642</v>
      </c>
    </row>
    <row r="30" spans="1:7">
      <c r="A30" s="4" t="s">
        <v>118</v>
      </c>
      <c r="B30" s="5" t="n">
        <v>-500000</v>
      </c>
      <c r="C30" s="5" t="n">
        <v>-465240</v>
      </c>
    </row>
    <row r="31" spans="1:7">
      <c r="A31" s="4" t="s">
        <v>119</v>
      </c>
      <c r="B31" s="6" t="n">
        <v>-7671</v>
      </c>
      <c r="C31" s="6" t="n">
        <v>-5</v>
      </c>
      <c r="D31" s="5" t="n">
        <v>-2702</v>
      </c>
      <c r="E31" s="5" t="n">
        <v>-4964</v>
      </c>
    </row>
    <row r="32" spans="1:7">
      <c r="A32" s="4" t="s">
        <v>120</v>
      </c>
      <c r="C32" s="5" t="n">
        <v>215343</v>
      </c>
    </row>
    <row r="33" spans="1:7">
      <c r="A33" s="4" t="s">
        <v>121</v>
      </c>
      <c r="B33" s="5" t="n">
        <v>-1497</v>
      </c>
      <c r="C33" s="6" t="n">
        <v>2</v>
      </c>
      <c r="D33" s="5" t="n">
        <v>-1499</v>
      </c>
    </row>
    <row r="34" spans="1:7">
      <c r="A34" s="4" t="s">
        <v>126</v>
      </c>
      <c r="C34" s="5" t="n">
        <v>8798</v>
      </c>
    </row>
    <row r="35" spans="1:7">
      <c r="A35" s="4" t="s">
        <v>127</v>
      </c>
      <c r="B35" s="5" t="n">
        <v>-91</v>
      </c>
      <c r="C35" s="6" t="n">
        <v>0</v>
      </c>
      <c r="D35" s="5" t="n">
        <v>-91</v>
      </c>
    </row>
    <row r="36" spans="1:7">
      <c r="A36" s="4" t="s">
        <v>96</v>
      </c>
      <c r="B36" s="5" t="n">
        <v>55419</v>
      </c>
      <c r="E36" s="5" t="n">
        <v>55054</v>
      </c>
      <c r="G36" s="5" t="n">
        <v>365</v>
      </c>
    </row>
    <row r="37" spans="1:7">
      <c r="A37" s="4" t="s">
        <v>122</v>
      </c>
      <c r="B37" s="5" t="n">
        <v>-21747</v>
      </c>
      <c r="E37" s="5" t="n">
        <v>-21747</v>
      </c>
    </row>
    <row r="38" spans="1:7">
      <c r="A38" s="4" t="s">
        <v>123</v>
      </c>
      <c r="B38" s="6" t="n">
        <v>1543</v>
      </c>
      <c r="F38" s="5" t="n">
        <v>1543</v>
      </c>
    </row>
    <row r="39" spans="1:7">
      <c r="A39" s="4" t="s">
        <v>133</v>
      </c>
      <c r="B39" s="5" t="n">
        <v>72393933</v>
      </c>
      <c r="C39" s="5" t="n">
        <v>72393933</v>
      </c>
    </row>
    <row r="40" spans="1:7">
      <c r="A40" s="4" t="s">
        <v>134</v>
      </c>
      <c r="B40" s="6" t="n">
        <v>147976</v>
      </c>
      <c r="C40" s="6" t="n">
        <v>723</v>
      </c>
      <c r="D40" s="6" t="n">
        <v>5350</v>
      </c>
      <c r="E40" s="6" t="n">
        <v>148887</v>
      </c>
      <c r="F40" s="6" t="n">
        <v>-10848</v>
      </c>
      <c r="G40" s="6" t="n">
        <v>3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1</v>
      </c>
      <c r="D2" s="2" t="s">
        <v>79</v>
      </c>
    </row>
    <row r="3" spans="1:4">
      <c r="A3" s="3" t="s">
        <v>482</v>
      </c>
    </row>
    <row r="4" spans="1:4">
      <c r="A4" s="4" t="s">
        <v>483</v>
      </c>
      <c r="B4" s="6" t="n">
        <v>370986</v>
      </c>
      <c r="C4" s="6" t="n">
        <v>368133</v>
      </c>
    </row>
    <row r="5" spans="1:4">
      <c r="A5" s="4" t="s">
        <v>484</v>
      </c>
      <c r="C5" s="5" t="n">
        <v>26931</v>
      </c>
      <c r="D5" s="6" t="n">
        <v>4991</v>
      </c>
    </row>
    <row r="6" spans="1:4">
      <c r="A6" s="4" t="s">
        <v>484</v>
      </c>
      <c r="B6" s="5" t="n">
        <v>-441</v>
      </c>
      <c r="C6" s="5" t="n">
        <v>-2138</v>
      </c>
    </row>
    <row r="7" spans="1:4">
      <c r="A7" s="4" t="s">
        <v>485</v>
      </c>
      <c r="B7" s="5" t="n">
        <v>1099</v>
      </c>
    </row>
    <row r="8" spans="1:4">
      <c r="A8" s="4" t="s">
        <v>486</v>
      </c>
      <c r="B8" s="5" t="n">
        <v>398575</v>
      </c>
      <c r="C8" s="5" t="n">
        <v>370986</v>
      </c>
      <c r="D8" s="5" t="n">
        <v>368133</v>
      </c>
    </row>
    <row r="9" spans="1:4">
      <c r="A9" s="4" t="s">
        <v>487</v>
      </c>
    </row>
    <row r="10" spans="1:4">
      <c r="A10" s="3" t="s">
        <v>482</v>
      </c>
    </row>
    <row r="11" spans="1:4">
      <c r="A11" s="4" t="s">
        <v>483</v>
      </c>
      <c r="B11" s="5" t="n">
        <v>160972</v>
      </c>
      <c r="C11" s="5" t="n">
        <v>160972</v>
      </c>
    </row>
    <row r="12" spans="1:4">
      <c r="A12" s="4" t="s">
        <v>484</v>
      </c>
      <c r="C12" s="5" t="n">
        <v>0</v>
      </c>
      <c r="D12" s="5" t="n">
        <v>0</v>
      </c>
    </row>
    <row r="13" spans="1:4">
      <c r="A13" s="4" t="s">
        <v>484</v>
      </c>
      <c r="B13" s="5" t="n">
        <v>0</v>
      </c>
      <c r="C13" s="5" t="n">
        <v>0</v>
      </c>
    </row>
    <row r="14" spans="1:4">
      <c r="A14" s="4" t="s">
        <v>485</v>
      </c>
      <c r="B14" s="5" t="n">
        <v>0</v>
      </c>
    </row>
    <row r="15" spans="1:4">
      <c r="A15" s="4" t="s">
        <v>486</v>
      </c>
      <c r="B15" s="5" t="n">
        <v>160972</v>
      </c>
      <c r="C15" s="5" t="n">
        <v>160972</v>
      </c>
      <c r="D15" s="5" t="n">
        <v>160972</v>
      </c>
    </row>
    <row r="16" spans="1:4">
      <c r="A16" s="4" t="s">
        <v>488</v>
      </c>
    </row>
    <row r="17" spans="1:4">
      <c r="A17" s="3" t="s">
        <v>482</v>
      </c>
    </row>
    <row r="18" spans="1:4">
      <c r="A18" s="4" t="s">
        <v>483</v>
      </c>
      <c r="B18" s="5" t="n">
        <v>25716</v>
      </c>
      <c r="C18" s="5" t="n">
        <v>22524</v>
      </c>
    </row>
    <row r="19" spans="1:4">
      <c r="A19" s="4" t="s">
        <v>484</v>
      </c>
      <c r="C19" s="5" t="n">
        <v>26931</v>
      </c>
      <c r="D19" s="5" t="n">
        <v>4991</v>
      </c>
    </row>
    <row r="20" spans="1:4">
      <c r="A20" s="4" t="s">
        <v>484</v>
      </c>
      <c r="B20" s="5" t="n">
        <v>-87</v>
      </c>
      <c r="C20" s="5" t="n">
        <v>-1799</v>
      </c>
    </row>
    <row r="21" spans="1:4">
      <c r="A21" s="4" t="s">
        <v>485</v>
      </c>
      <c r="B21" s="5" t="n">
        <v>1099</v>
      </c>
    </row>
    <row r="22" spans="1:4">
      <c r="A22" s="4" t="s">
        <v>486</v>
      </c>
      <c r="B22" s="5" t="n">
        <v>53659</v>
      </c>
      <c r="C22" s="5" t="n">
        <v>25716</v>
      </c>
      <c r="D22" s="5" t="n">
        <v>22524</v>
      </c>
    </row>
    <row r="23" spans="1:4">
      <c r="A23" s="4" t="s">
        <v>489</v>
      </c>
    </row>
    <row r="24" spans="1:4">
      <c r="A24" s="3" t="s">
        <v>482</v>
      </c>
    </row>
    <row r="25" spans="1:4">
      <c r="A25" s="4" t="s">
        <v>483</v>
      </c>
      <c r="B25" s="5" t="n">
        <v>138121</v>
      </c>
      <c r="C25" s="5" t="n">
        <v>138121</v>
      </c>
    </row>
    <row r="26" spans="1:4">
      <c r="A26" s="4" t="s">
        <v>484</v>
      </c>
      <c r="C26" s="5" t="n">
        <v>0</v>
      </c>
      <c r="D26" s="5" t="n">
        <v>0</v>
      </c>
    </row>
    <row r="27" spans="1:4">
      <c r="A27" s="4" t="s">
        <v>484</v>
      </c>
      <c r="B27" s="5" t="n">
        <v>0</v>
      </c>
      <c r="C27" s="5" t="n">
        <v>0</v>
      </c>
    </row>
    <row r="28" spans="1:4">
      <c r="A28" s="4" t="s">
        <v>485</v>
      </c>
      <c r="B28" s="5" t="n">
        <v>0</v>
      </c>
    </row>
    <row r="29" spans="1:4">
      <c r="A29" s="4" t="s">
        <v>486</v>
      </c>
      <c r="B29" s="5" t="n">
        <v>138121</v>
      </c>
      <c r="C29" s="5" t="n">
        <v>138121</v>
      </c>
      <c r="D29" s="5" t="n">
        <v>138121</v>
      </c>
    </row>
    <row r="30" spans="1:4">
      <c r="A30" s="4" t="s">
        <v>490</v>
      </c>
    </row>
    <row r="31" spans="1:4">
      <c r="A31" s="3" t="s">
        <v>482</v>
      </c>
    </row>
    <row r="32" spans="1:4">
      <c r="A32" s="4" t="s">
        <v>483</v>
      </c>
      <c r="B32" s="5" t="n">
        <v>46177</v>
      </c>
      <c r="C32" s="5" t="n">
        <v>46516</v>
      </c>
    </row>
    <row r="33" spans="1:4">
      <c r="A33" s="4" t="s">
        <v>484</v>
      </c>
      <c r="C33" s="5" t="n">
        <v>0</v>
      </c>
      <c r="D33" s="5" t="n">
        <v>0</v>
      </c>
    </row>
    <row r="34" spans="1:4">
      <c r="A34" s="4" t="s">
        <v>484</v>
      </c>
      <c r="B34" s="5" t="n">
        <v>-354</v>
      </c>
      <c r="C34" s="5" t="n">
        <v>-339</v>
      </c>
    </row>
    <row r="35" spans="1:4">
      <c r="A35" s="4" t="s">
        <v>485</v>
      </c>
      <c r="B35" s="5" t="n">
        <v>0</v>
      </c>
    </row>
    <row r="36" spans="1:4">
      <c r="A36" s="4" t="s">
        <v>486</v>
      </c>
      <c r="B36" s="6" t="n">
        <v>45823</v>
      </c>
      <c r="C36" s="6" t="n">
        <v>46177</v>
      </c>
      <c r="D36" s="6" t="n">
        <v>465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1</v>
      </c>
      <c r="B1" s="2" t="s">
        <v>1</v>
      </c>
    </row>
    <row r="2" spans="1:4">
      <c r="B2" s="2" t="s">
        <v>2</v>
      </c>
      <c r="C2" s="2" t="s">
        <v>31</v>
      </c>
      <c r="D2" s="2" t="s">
        <v>79</v>
      </c>
    </row>
    <row r="3" spans="1:4">
      <c r="A3" s="3" t="s">
        <v>201</v>
      </c>
    </row>
    <row r="4" spans="1:4">
      <c r="A4" s="4" t="s">
        <v>492</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1</v>
      </c>
    </row>
    <row r="3" spans="1:3">
      <c r="A3" s="3" t="s">
        <v>421</v>
      </c>
    </row>
    <row r="4" spans="1:3">
      <c r="A4" s="4" t="s">
        <v>494</v>
      </c>
      <c r="B4" s="6" t="n">
        <v>637570</v>
      </c>
      <c r="C4" s="6" t="n">
        <v>607211</v>
      </c>
    </row>
    <row r="5" spans="1:3">
      <c r="A5" s="4" t="s">
        <v>495</v>
      </c>
      <c r="B5" s="5" t="n">
        <v>-357609</v>
      </c>
      <c r="C5" s="5" t="n">
        <v>-308092</v>
      </c>
    </row>
    <row r="6" spans="1:3">
      <c r="A6" s="4" t="s">
        <v>496</v>
      </c>
      <c r="B6" s="5" t="n">
        <v>279961</v>
      </c>
      <c r="C6" s="5" t="n">
        <v>299119</v>
      </c>
    </row>
    <row r="7" spans="1:3">
      <c r="A7" s="4" t="s">
        <v>497</v>
      </c>
    </row>
    <row r="8" spans="1:3">
      <c r="A8" s="3" t="s">
        <v>421</v>
      </c>
    </row>
    <row r="9" spans="1:3">
      <c r="A9" s="4" t="s">
        <v>494</v>
      </c>
      <c r="B9" s="5" t="n">
        <v>344175</v>
      </c>
      <c r="C9" s="5" t="n">
        <v>334455</v>
      </c>
    </row>
    <row r="10" spans="1:3">
      <c r="A10" s="4" t="s">
        <v>495</v>
      </c>
      <c r="B10" s="5" t="n">
        <v>-168134</v>
      </c>
      <c r="C10" s="5" t="n">
        <v>-141829</v>
      </c>
    </row>
    <row r="11" spans="1:3">
      <c r="A11" s="4" t="s">
        <v>496</v>
      </c>
      <c r="B11" s="6" t="n">
        <v>176041</v>
      </c>
      <c r="C11" s="6" t="n">
        <v>192626</v>
      </c>
    </row>
    <row r="12" spans="1:3">
      <c r="A12" s="4" t="s">
        <v>498</v>
      </c>
    </row>
    <row r="13" spans="1:3">
      <c r="A13" s="3" t="s">
        <v>421</v>
      </c>
    </row>
    <row r="14" spans="1:3">
      <c r="A14" s="4" t="s">
        <v>499</v>
      </c>
      <c r="B14" s="4" t="s">
        <v>500</v>
      </c>
      <c r="C14" s="4" t="s">
        <v>500</v>
      </c>
    </row>
    <row r="15" spans="1:3">
      <c r="A15" s="4" t="s">
        <v>501</v>
      </c>
    </row>
    <row r="16" spans="1:3">
      <c r="A16" s="3" t="s">
        <v>421</v>
      </c>
    </row>
    <row r="17" spans="1:3">
      <c r="A17" s="4" t="s">
        <v>499</v>
      </c>
      <c r="B17" s="4" t="s">
        <v>428</v>
      </c>
      <c r="C17" s="4" t="s">
        <v>428</v>
      </c>
    </row>
    <row r="18" spans="1:3">
      <c r="A18" s="4" t="s">
        <v>502</v>
      </c>
    </row>
    <row r="19" spans="1:3">
      <c r="A19" s="3" t="s">
        <v>421</v>
      </c>
    </row>
    <row r="20" spans="1:3">
      <c r="A20" s="4" t="s">
        <v>494</v>
      </c>
      <c r="B20" s="6" t="n">
        <v>41594</v>
      </c>
      <c r="C20" s="6" t="n">
        <v>39950</v>
      </c>
    </row>
    <row r="21" spans="1:3">
      <c r="A21" s="4" t="s">
        <v>495</v>
      </c>
      <c r="B21" s="5" t="n">
        <v>-25241</v>
      </c>
      <c r="C21" s="5" t="n">
        <v>-21650</v>
      </c>
    </row>
    <row r="22" spans="1:3">
      <c r="A22" s="4" t="s">
        <v>496</v>
      </c>
      <c r="B22" s="6" t="n">
        <v>16353</v>
      </c>
      <c r="C22" s="6" t="n">
        <v>18300</v>
      </c>
    </row>
    <row r="23" spans="1:3">
      <c r="A23" s="4" t="s">
        <v>503</v>
      </c>
    </row>
    <row r="24" spans="1:3">
      <c r="A24" s="3" t="s">
        <v>421</v>
      </c>
    </row>
    <row r="25" spans="1:3">
      <c r="A25" s="4" t="s">
        <v>499</v>
      </c>
      <c r="B25" s="4" t="s">
        <v>504</v>
      </c>
      <c r="C25" s="4" t="s">
        <v>384</v>
      </c>
    </row>
    <row r="26" spans="1:3">
      <c r="A26" s="4" t="s">
        <v>505</v>
      </c>
    </row>
    <row r="27" spans="1:3">
      <c r="A27" s="3" t="s">
        <v>421</v>
      </c>
    </row>
    <row r="28" spans="1:3">
      <c r="A28" s="4" t="s">
        <v>499</v>
      </c>
      <c r="B28" s="4" t="s">
        <v>424</v>
      </c>
      <c r="C28" s="4" t="s">
        <v>424</v>
      </c>
    </row>
    <row r="29" spans="1:3">
      <c r="A29" s="4" t="s">
        <v>429</v>
      </c>
    </row>
    <row r="30" spans="1:3">
      <c r="A30" s="3" t="s">
        <v>421</v>
      </c>
    </row>
    <row r="31" spans="1:3">
      <c r="A31" s="4" t="s">
        <v>494</v>
      </c>
      <c r="B31" s="6" t="n">
        <v>195262</v>
      </c>
      <c r="C31" s="6" t="n">
        <v>176267</v>
      </c>
    </row>
    <row r="32" spans="1:3">
      <c r="A32" s="4" t="s">
        <v>495</v>
      </c>
      <c r="B32" s="5" t="n">
        <v>-136907</v>
      </c>
      <c r="C32" s="5" t="n">
        <v>-121055</v>
      </c>
    </row>
    <row r="33" spans="1:3">
      <c r="A33" s="4" t="s">
        <v>496</v>
      </c>
      <c r="B33" s="6" t="n">
        <v>58355</v>
      </c>
      <c r="C33" s="6" t="n">
        <v>55212</v>
      </c>
    </row>
    <row r="34" spans="1:3">
      <c r="A34" s="4" t="s">
        <v>506</v>
      </c>
    </row>
    <row r="35" spans="1:3">
      <c r="A35" s="3" t="s">
        <v>421</v>
      </c>
    </row>
    <row r="36" spans="1:3">
      <c r="A36" s="4" t="s">
        <v>499</v>
      </c>
      <c r="B36" s="4" t="s">
        <v>382</v>
      </c>
      <c r="C36" s="4" t="s">
        <v>382</v>
      </c>
    </row>
    <row r="37" spans="1:3">
      <c r="A37" s="4" t="s">
        <v>507</v>
      </c>
    </row>
    <row r="38" spans="1:3">
      <c r="A38" s="3" t="s">
        <v>421</v>
      </c>
    </row>
    <row r="39" spans="1:3">
      <c r="A39" s="4" t="s">
        <v>499</v>
      </c>
      <c r="B39" s="4" t="s">
        <v>384</v>
      </c>
      <c r="C39" s="4" t="s">
        <v>384</v>
      </c>
    </row>
    <row r="40" spans="1:3">
      <c r="A40" s="4" t="s">
        <v>508</v>
      </c>
    </row>
    <row r="41" spans="1:3">
      <c r="A41" s="3" t="s">
        <v>421</v>
      </c>
    </row>
    <row r="42" spans="1:3">
      <c r="A42" s="4" t="s">
        <v>499</v>
      </c>
      <c r="B42" s="4" t="s">
        <v>424</v>
      </c>
      <c r="C42" s="4" t="s">
        <v>424</v>
      </c>
    </row>
    <row r="43" spans="1:3">
      <c r="A43" s="4" t="s">
        <v>494</v>
      </c>
      <c r="B43" s="6" t="n">
        <v>56539</v>
      </c>
      <c r="C43" s="6" t="n">
        <v>56539</v>
      </c>
    </row>
    <row r="44" spans="1:3">
      <c r="A44" s="4" t="s">
        <v>495</v>
      </c>
      <c r="B44" s="5" t="n">
        <v>-27327</v>
      </c>
      <c r="C44" s="5" t="n">
        <v>-23558</v>
      </c>
    </row>
    <row r="45" spans="1:3">
      <c r="A45" s="4" t="s">
        <v>496</v>
      </c>
      <c r="B45" s="6" t="n">
        <v>29212</v>
      </c>
      <c r="C45" s="6" t="n">
        <v>329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9</v>
      </c>
      <c r="B1" s="2" t="s">
        <v>510</v>
      </c>
      <c r="D1" s="2" t="s">
        <v>1</v>
      </c>
    </row>
    <row r="2" spans="1:6">
      <c r="B2" s="2" t="s">
        <v>2</v>
      </c>
      <c r="C2" s="2" t="s">
        <v>511</v>
      </c>
      <c r="D2" s="2" t="s">
        <v>2</v>
      </c>
      <c r="E2" s="2" t="s">
        <v>31</v>
      </c>
      <c r="F2" s="2" t="s">
        <v>79</v>
      </c>
    </row>
    <row r="3" spans="1:6">
      <c r="A3" s="3" t="s">
        <v>512</v>
      </c>
    </row>
    <row r="4" spans="1:6">
      <c r="A4" s="4" t="s">
        <v>143</v>
      </c>
      <c r="C4" s="6" t="n">
        <v>6500</v>
      </c>
      <c r="D4" s="6" t="n">
        <v>11441</v>
      </c>
      <c r="E4" s="6" t="n">
        <v>2277</v>
      </c>
      <c r="F4" s="6" t="n">
        <v>0</v>
      </c>
    </row>
    <row r="5" spans="1:6">
      <c r="A5" s="4" t="s">
        <v>513</v>
      </c>
      <c r="B5" s="6" t="n">
        <v>5300</v>
      </c>
      <c r="D5" s="5" t="n">
        <v>5300</v>
      </c>
    </row>
    <row r="6" spans="1:6">
      <c r="A6" s="4" t="s">
        <v>514</v>
      </c>
      <c r="D6" s="5" t="n">
        <v>1000</v>
      </c>
    </row>
    <row r="7" spans="1:6">
      <c r="A7" s="4" t="s">
        <v>515</v>
      </c>
    </row>
    <row r="8" spans="1:6">
      <c r="A8" s="3" t="s">
        <v>512</v>
      </c>
    </row>
    <row r="9" spans="1:6">
      <c r="A9" s="4" t="s">
        <v>516</v>
      </c>
      <c r="D9" s="5" t="n">
        <v>49500</v>
      </c>
      <c r="E9" s="5" t="n">
        <v>45400</v>
      </c>
      <c r="F9" s="5" t="n">
        <v>49900</v>
      </c>
    </row>
    <row r="10" spans="1:6">
      <c r="A10" s="4" t="s">
        <v>429</v>
      </c>
    </row>
    <row r="11" spans="1:6">
      <c r="A11" s="3" t="s">
        <v>512</v>
      </c>
    </row>
    <row r="12" spans="1:6">
      <c r="A12" s="4" t="s">
        <v>516</v>
      </c>
      <c r="D12" s="6" t="n">
        <v>15900</v>
      </c>
      <c r="E12" s="6" t="n">
        <v>14300</v>
      </c>
      <c r="F12" s="6" t="n">
        <v>20100</v>
      </c>
    </row>
    <row r="13" spans="1:6">
      <c r="A13" s="4" t="s">
        <v>490</v>
      </c>
    </row>
    <row r="14" spans="1:6">
      <c r="A14" s="3" t="s">
        <v>512</v>
      </c>
    </row>
    <row r="15" spans="1:6">
      <c r="A15" s="4" t="s">
        <v>143</v>
      </c>
      <c r="B15" s="6" t="n">
        <v>5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201</v>
      </c>
    </row>
    <row r="3" spans="1:2">
      <c r="A3" s="5" t="n">
        <v>2018</v>
      </c>
      <c r="B3" s="6" t="n">
        <v>46204</v>
      </c>
    </row>
    <row r="4" spans="1:2">
      <c r="A4" s="5" t="n">
        <v>2019</v>
      </c>
      <c r="B4" s="5" t="n">
        <v>42334</v>
      </c>
    </row>
    <row r="5" spans="1:2">
      <c r="A5" s="5" t="n">
        <v>2020</v>
      </c>
      <c r="B5" s="5" t="n">
        <v>37180</v>
      </c>
    </row>
    <row r="6" spans="1:2">
      <c r="A6" s="5" t="n">
        <v>2021</v>
      </c>
      <c r="B6" s="5" t="n">
        <v>33393</v>
      </c>
    </row>
    <row r="7" spans="1:2">
      <c r="A7" s="5" t="n">
        <v>2022</v>
      </c>
      <c r="B7" s="6" t="n">
        <v>318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3" t="s">
        <v>520</v>
      </c>
    </row>
    <row r="3" spans="1:3">
      <c r="A3" s="4" t="s">
        <v>521</v>
      </c>
      <c r="B3" s="6" t="n">
        <v>4549</v>
      </c>
      <c r="C3" s="6" t="n">
        <v>6110</v>
      </c>
    </row>
    <row r="4" spans="1:3">
      <c r="A4" s="4" t="s">
        <v>205</v>
      </c>
    </row>
    <row r="5" spans="1:3">
      <c r="A5" s="3" t="s">
        <v>520</v>
      </c>
    </row>
    <row r="6" spans="1:3">
      <c r="A6" s="4" t="s">
        <v>522</v>
      </c>
      <c r="B6" s="5" t="n">
        <v>1000</v>
      </c>
      <c r="C6" s="5" t="n">
        <v>1900</v>
      </c>
    </row>
    <row r="7" spans="1:3">
      <c r="A7" s="4" t="s">
        <v>521</v>
      </c>
      <c r="B7" s="5" t="n">
        <v>1600</v>
      </c>
      <c r="C7" s="5" t="n">
        <v>2300</v>
      </c>
    </row>
    <row r="8" spans="1:3">
      <c r="A8" s="4" t="s">
        <v>523</v>
      </c>
      <c r="B8" s="5" t="n">
        <v>1000</v>
      </c>
      <c r="C8" s="5" t="n">
        <v>800</v>
      </c>
    </row>
    <row r="9" spans="1:3">
      <c r="A9" s="4" t="s">
        <v>524</v>
      </c>
    </row>
    <row r="10" spans="1:3">
      <c r="A10" s="3" t="s">
        <v>520</v>
      </c>
    </row>
    <row r="11" spans="1:3">
      <c r="A11" s="4" t="s">
        <v>521</v>
      </c>
      <c r="B11" s="5" t="n">
        <v>700</v>
      </c>
      <c r="C11" s="6" t="n">
        <v>1100</v>
      </c>
    </row>
    <row r="12" spans="1:3">
      <c r="A12" s="4" t="s">
        <v>525</v>
      </c>
    </row>
    <row r="13" spans="1:3">
      <c r="A13" s="3" t="s">
        <v>520</v>
      </c>
    </row>
    <row r="14" spans="1:3">
      <c r="A14" s="4" t="s">
        <v>521</v>
      </c>
      <c r="B14" s="6"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1</v>
      </c>
    </row>
    <row r="3" spans="1:3">
      <c r="A3" s="3" t="s">
        <v>527</v>
      </c>
    </row>
    <row r="4" spans="1:3">
      <c r="A4" s="4" t="s">
        <v>528</v>
      </c>
      <c r="B4" s="6" t="n">
        <v>1000</v>
      </c>
      <c r="C4" s="6" t="n">
        <v>3400</v>
      </c>
    </row>
    <row r="5" spans="1:3">
      <c r="A5" s="4" t="s">
        <v>529</v>
      </c>
      <c r="B5" s="5" t="n">
        <v>616740</v>
      </c>
      <c r="C5" s="5" t="n">
        <v>650759</v>
      </c>
    </row>
    <row r="6" spans="1:3">
      <c r="A6" s="4" t="s">
        <v>530</v>
      </c>
    </row>
    <row r="7" spans="1:3">
      <c r="A7" s="3" t="s">
        <v>527</v>
      </c>
    </row>
    <row r="8" spans="1:3">
      <c r="A8" s="4" t="s">
        <v>531</v>
      </c>
      <c r="B8" s="6" t="n">
        <v>26690</v>
      </c>
      <c r="C8" s="6" t="n">
        <v>28721</v>
      </c>
    </row>
    <row r="9" spans="1:3">
      <c r="A9" s="4" t="s">
        <v>532</v>
      </c>
      <c r="B9" s="4" t="s">
        <v>533</v>
      </c>
    </row>
    <row r="10" spans="1:3">
      <c r="A10" s="4" t="s">
        <v>534</v>
      </c>
    </row>
    <row r="11" spans="1:3">
      <c r="A11" s="3" t="s">
        <v>527</v>
      </c>
    </row>
    <row r="12" spans="1:3">
      <c r="A12" s="4" t="s">
        <v>532</v>
      </c>
      <c r="B12" s="4" t="s">
        <v>535</v>
      </c>
      <c r="C12" s="4" t="s">
        <v>533</v>
      </c>
    </row>
    <row r="13" spans="1:3">
      <c r="A13" s="4" t="s">
        <v>536</v>
      </c>
    </row>
    <row r="14" spans="1:3">
      <c r="A14" s="3" t="s">
        <v>527</v>
      </c>
    </row>
    <row r="15" spans="1:3">
      <c r="A15" s="4" t="s">
        <v>531</v>
      </c>
      <c r="B15" s="6" t="n">
        <v>200653</v>
      </c>
      <c r="C15" s="6" t="n">
        <v>212661</v>
      </c>
    </row>
    <row r="16" spans="1:3">
      <c r="A16" s="4" t="s">
        <v>537</v>
      </c>
    </row>
    <row r="17" spans="1:3">
      <c r="A17" s="3" t="s">
        <v>527</v>
      </c>
    </row>
    <row r="18" spans="1:3">
      <c r="A18" s="4" t="s">
        <v>532</v>
      </c>
      <c r="B18" s="4" t="s">
        <v>535</v>
      </c>
      <c r="C18" s="4" t="s">
        <v>535</v>
      </c>
    </row>
    <row r="19" spans="1:3">
      <c r="A19" s="4" t="s">
        <v>538</v>
      </c>
    </row>
    <row r="20" spans="1:3">
      <c r="A20" s="3" t="s">
        <v>527</v>
      </c>
    </row>
    <row r="21" spans="1:3">
      <c r="A21" s="4" t="s">
        <v>531</v>
      </c>
      <c r="B21" s="6" t="n">
        <v>376395</v>
      </c>
      <c r="C21" s="6" t="n">
        <v>378074</v>
      </c>
    </row>
    <row r="22" spans="1:3">
      <c r="A22" s="4" t="s">
        <v>532</v>
      </c>
      <c r="B22" s="4" t="s">
        <v>535</v>
      </c>
    </row>
    <row r="23" spans="1:3">
      <c r="A23" s="4" t="s">
        <v>539</v>
      </c>
    </row>
    <row r="24" spans="1:3">
      <c r="A24" s="3" t="s">
        <v>527</v>
      </c>
    </row>
    <row r="25" spans="1:3">
      <c r="A25" s="4" t="s">
        <v>532</v>
      </c>
      <c r="B25" s="4" t="s">
        <v>540</v>
      </c>
      <c r="C25" s="4" t="s">
        <v>535</v>
      </c>
    </row>
    <row r="26" spans="1:3">
      <c r="A26" s="4" t="s">
        <v>541</v>
      </c>
      <c r="B26" s="4" t="s">
        <v>542</v>
      </c>
      <c r="C26" s="4" t="s">
        <v>542</v>
      </c>
    </row>
    <row r="27" spans="1:3">
      <c r="A27" s="4" t="s">
        <v>543</v>
      </c>
    </row>
    <row r="28" spans="1:3">
      <c r="A28" s="3" t="s">
        <v>527</v>
      </c>
    </row>
    <row r="29" spans="1:3">
      <c r="A29" s="4" t="s">
        <v>531</v>
      </c>
      <c r="B29" s="6" t="n">
        <v>12000</v>
      </c>
      <c r="C29" s="6" t="n">
        <v>28000</v>
      </c>
    </row>
    <row r="30" spans="1:3">
      <c r="A30" s="4" t="s">
        <v>544</v>
      </c>
    </row>
    <row r="31" spans="1:3">
      <c r="A31" s="3" t="s">
        <v>527</v>
      </c>
    </row>
    <row r="32" spans="1:3">
      <c r="A32" s="4" t="s">
        <v>532</v>
      </c>
      <c r="B32" s="4" t="s">
        <v>535</v>
      </c>
      <c r="C32" s="4" t="s">
        <v>535</v>
      </c>
    </row>
    <row r="33" spans="1:3">
      <c r="A33" s="4" t="s">
        <v>545</v>
      </c>
    </row>
    <row r="34" spans="1:3">
      <c r="A34" s="3" t="s">
        <v>527</v>
      </c>
    </row>
    <row r="35" spans="1:3">
      <c r="A35" s="4" t="s">
        <v>528</v>
      </c>
      <c r="B35" s="6" t="n">
        <v>0</v>
      </c>
      <c r="C35" s="6" t="n">
        <v>1524</v>
      </c>
    </row>
    <row r="36" spans="1:3">
      <c r="A36" s="4" t="s">
        <v>546</v>
      </c>
    </row>
    <row r="37" spans="1:3">
      <c r="A37" s="3" t="s">
        <v>527</v>
      </c>
    </row>
    <row r="38" spans="1:3">
      <c r="A38" s="4" t="s">
        <v>528</v>
      </c>
      <c r="B38" s="5" t="n">
        <v>0</v>
      </c>
      <c r="C38" s="5" t="n">
        <v>357</v>
      </c>
    </row>
    <row r="39" spans="1:3">
      <c r="A39" s="4" t="s">
        <v>547</v>
      </c>
    </row>
    <row r="40" spans="1:3">
      <c r="A40" s="3" t="s">
        <v>527</v>
      </c>
    </row>
    <row r="41" spans="1:3">
      <c r="A41" s="4" t="s">
        <v>528</v>
      </c>
      <c r="B41" s="6" t="n">
        <v>584</v>
      </c>
      <c r="C41" s="6" t="n">
        <v>890</v>
      </c>
    </row>
    <row r="42" spans="1:3">
      <c r="A42" s="4" t="s">
        <v>548</v>
      </c>
      <c r="B42" s="4" t="s">
        <v>549</v>
      </c>
      <c r="C42" s="4" t="s">
        <v>549</v>
      </c>
    </row>
    <row r="43" spans="1:3">
      <c r="A43" s="4" t="s">
        <v>550</v>
      </c>
    </row>
    <row r="44" spans="1:3">
      <c r="A44" s="3" t="s">
        <v>527</v>
      </c>
    </row>
    <row r="45" spans="1:3">
      <c r="A45" s="4" t="s">
        <v>528</v>
      </c>
      <c r="B45" s="6" t="n">
        <v>418</v>
      </c>
      <c r="C45" s="6" t="n">
        <v>5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18</v>
      </c>
    </row>
    <row r="2" spans="1:2">
      <c r="A2" s="3" t="s">
        <v>552</v>
      </c>
    </row>
    <row r="3" spans="1:2">
      <c r="A3" s="5" t="n">
        <v>2018</v>
      </c>
      <c r="B3" s="6" t="n">
        <v>58950</v>
      </c>
    </row>
    <row r="4" spans="1:2">
      <c r="A4" s="5" t="n">
        <v>2019</v>
      </c>
      <c r="B4" s="5" t="n">
        <v>24952</v>
      </c>
    </row>
    <row r="5" spans="1:2">
      <c r="A5" s="5" t="n">
        <v>2020</v>
      </c>
      <c r="B5" s="5" t="n">
        <v>540820</v>
      </c>
    </row>
    <row r="6" spans="1:2">
      <c r="A6" s="5" t="n">
        <v>2021</v>
      </c>
      <c r="B6" s="5" t="n">
        <v>45</v>
      </c>
    </row>
    <row r="7" spans="1:2">
      <c r="A7" s="5" t="n">
        <v>2022</v>
      </c>
      <c r="B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510</v>
      </c>
      <c r="C1" s="2" t="s">
        <v>1</v>
      </c>
    </row>
    <row r="2" spans="1:5">
      <c r="B2" s="2" t="s">
        <v>554</v>
      </c>
      <c r="C2" s="2" t="s">
        <v>518</v>
      </c>
      <c r="D2" s="2" t="s">
        <v>369</v>
      </c>
      <c r="E2" s="2" t="s">
        <v>555</v>
      </c>
    </row>
    <row r="3" spans="1:5">
      <c r="A3" s="3" t="s">
        <v>527</v>
      </c>
    </row>
    <row r="4" spans="1:5">
      <c r="A4" s="4" t="s">
        <v>556</v>
      </c>
      <c r="B4" s="4" t="s">
        <v>557</v>
      </c>
    </row>
    <row r="5" spans="1:5">
      <c r="A5" s="4" t="s">
        <v>558</v>
      </c>
      <c r="B5" s="6" t="n">
        <v>3600000</v>
      </c>
    </row>
    <row r="6" spans="1:5">
      <c r="A6" s="4" t="s">
        <v>559</v>
      </c>
      <c r="C6" s="8" t="n">
        <v>4.25</v>
      </c>
    </row>
    <row r="7" spans="1:5">
      <c r="A7" s="4" t="s">
        <v>560</v>
      </c>
    </row>
    <row r="8" spans="1:5">
      <c r="A8" s="3" t="s">
        <v>527</v>
      </c>
    </row>
    <row r="9" spans="1:5">
      <c r="A9" s="4" t="s">
        <v>561</v>
      </c>
      <c r="E9" s="6" t="n">
        <v>300000000</v>
      </c>
    </row>
    <row r="10" spans="1:5">
      <c r="A10" s="4" t="s">
        <v>562</v>
      </c>
      <c r="D10" s="6" t="n">
        <v>250000000</v>
      </c>
    </row>
    <row r="11" spans="1:5">
      <c r="A11" s="4" t="s">
        <v>532</v>
      </c>
      <c r="C11" s="4" t="s">
        <v>533</v>
      </c>
    </row>
    <row r="12" spans="1:5">
      <c r="A12" s="4" t="s">
        <v>563</v>
      </c>
      <c r="C12" s="6" t="n">
        <v>26900000</v>
      </c>
    </row>
    <row r="13" spans="1:5">
      <c r="A13" s="4" t="s">
        <v>564</v>
      </c>
    </row>
    <row r="14" spans="1:5">
      <c r="A14" s="3" t="s">
        <v>527</v>
      </c>
    </row>
    <row r="15" spans="1:5">
      <c r="A15" s="4" t="s">
        <v>565</v>
      </c>
      <c r="C15" s="4" t="s">
        <v>566</v>
      </c>
    </row>
    <row r="16" spans="1:5">
      <c r="A16" s="4" t="s">
        <v>567</v>
      </c>
    </row>
    <row r="17" spans="1:5">
      <c r="A17" s="3" t="s">
        <v>527</v>
      </c>
    </row>
    <row r="18" spans="1:5">
      <c r="A18" s="4" t="s">
        <v>565</v>
      </c>
      <c r="C18" s="4" t="s">
        <v>535</v>
      </c>
    </row>
    <row r="19" spans="1:5">
      <c r="A19" s="4" t="s">
        <v>568</v>
      </c>
    </row>
    <row r="20" spans="1:5">
      <c r="A20" s="3" t="s">
        <v>527</v>
      </c>
    </row>
    <row r="21" spans="1:5">
      <c r="A21" s="4" t="s">
        <v>532</v>
      </c>
      <c r="C21" s="4" t="s">
        <v>535</v>
      </c>
      <c r="D21" s="4" t="s">
        <v>533</v>
      </c>
    </row>
    <row r="22" spans="1:5">
      <c r="A22" s="4" t="s">
        <v>569</v>
      </c>
    </row>
    <row r="23" spans="1:5">
      <c r="A23" s="3" t="s">
        <v>527</v>
      </c>
    </row>
    <row r="24" spans="1:5">
      <c r="A24" s="4" t="s">
        <v>532</v>
      </c>
      <c r="C24" s="4" t="s">
        <v>570</v>
      </c>
    </row>
    <row r="25" spans="1:5">
      <c r="A25" s="4" t="s">
        <v>571</v>
      </c>
    </row>
    <row r="26" spans="1:5">
      <c r="A26" s="3" t="s">
        <v>527</v>
      </c>
    </row>
    <row r="27" spans="1:5">
      <c r="A27" s="4" t="s">
        <v>562</v>
      </c>
      <c r="D27" s="6" t="n">
        <v>30000000</v>
      </c>
    </row>
    <row r="28" spans="1:5">
      <c r="A28" s="4" t="s">
        <v>572</v>
      </c>
    </row>
    <row r="29" spans="1:5">
      <c r="A29" s="3" t="s">
        <v>527</v>
      </c>
    </row>
    <row r="30" spans="1:5">
      <c r="A30" s="4" t="s">
        <v>561</v>
      </c>
      <c r="E30" s="5" t="n">
        <v>400000000</v>
      </c>
    </row>
    <row r="31" spans="1:5">
      <c r="A31" s="4" t="s">
        <v>565</v>
      </c>
      <c r="C31" s="4" t="s">
        <v>573</v>
      </c>
    </row>
    <row r="32" spans="1:5">
      <c r="A32" s="4" t="s">
        <v>532</v>
      </c>
      <c r="C32" s="4" t="s">
        <v>535</v>
      </c>
    </row>
    <row r="33" spans="1:5">
      <c r="A33" s="4" t="s">
        <v>563</v>
      </c>
      <c r="C33" s="6" t="n">
        <v>382000000</v>
      </c>
    </row>
    <row r="34" spans="1:5">
      <c r="A34" s="4" t="s">
        <v>574</v>
      </c>
    </row>
    <row r="35" spans="1:5">
      <c r="A35" s="3" t="s">
        <v>527</v>
      </c>
    </row>
    <row r="36" spans="1:5">
      <c r="A36" s="4" t="s">
        <v>532</v>
      </c>
      <c r="C36" s="4" t="s">
        <v>540</v>
      </c>
      <c r="D36" s="4" t="s">
        <v>535</v>
      </c>
    </row>
    <row r="37" spans="1:5">
      <c r="A37" s="4" t="s">
        <v>575</v>
      </c>
    </row>
    <row r="38" spans="1:5">
      <c r="A38" s="3" t="s">
        <v>527</v>
      </c>
    </row>
    <row r="39" spans="1:5">
      <c r="A39" s="4" t="s">
        <v>532</v>
      </c>
      <c r="C39" s="4" t="s">
        <v>576</v>
      </c>
    </row>
    <row r="40" spans="1:5">
      <c r="A40" s="4" t="s">
        <v>577</v>
      </c>
    </row>
    <row r="41" spans="1:5">
      <c r="A41" s="3" t="s">
        <v>527</v>
      </c>
    </row>
    <row r="42" spans="1:5">
      <c r="A42" s="4" t="s">
        <v>578</v>
      </c>
      <c r="C42" s="4" t="s">
        <v>579</v>
      </c>
    </row>
    <row r="43" spans="1:5">
      <c r="A43" s="4" t="s">
        <v>580</v>
      </c>
    </row>
    <row r="44" spans="1:5">
      <c r="A44" s="3" t="s">
        <v>527</v>
      </c>
    </row>
    <row r="45" spans="1:5">
      <c r="A45" s="4" t="s">
        <v>578</v>
      </c>
      <c r="C45" s="4" t="s">
        <v>581</v>
      </c>
    </row>
    <row r="46" spans="1:5">
      <c r="A46" s="4" t="s">
        <v>582</v>
      </c>
    </row>
    <row r="47" spans="1:5">
      <c r="A47" s="3" t="s">
        <v>527</v>
      </c>
    </row>
    <row r="48" spans="1:5">
      <c r="A48" s="4" t="s">
        <v>561</v>
      </c>
      <c r="E48" s="6" t="n">
        <v>100000000</v>
      </c>
    </row>
    <row r="49" spans="1:5">
      <c r="A49" s="4" t="s">
        <v>562</v>
      </c>
      <c r="D49" s="6" t="n">
        <v>100000000</v>
      </c>
    </row>
    <row r="50" spans="1:5">
      <c r="A50" s="4" t="s">
        <v>583</v>
      </c>
      <c r="C50" s="6" t="n">
        <v>88000000</v>
      </c>
    </row>
    <row r="51" spans="1:5">
      <c r="A51" s="4" t="s">
        <v>584</v>
      </c>
    </row>
    <row r="52" spans="1:5">
      <c r="A52" s="3" t="s">
        <v>527</v>
      </c>
    </row>
    <row r="53" spans="1:5">
      <c r="A53" s="4" t="s">
        <v>532</v>
      </c>
      <c r="C53" s="4" t="s">
        <v>535</v>
      </c>
      <c r="D53" s="4" t="s">
        <v>535</v>
      </c>
    </row>
    <row r="54" spans="1:5">
      <c r="A54" s="4" t="s">
        <v>585</v>
      </c>
    </row>
    <row r="55" spans="1:5">
      <c r="A55" s="3" t="s">
        <v>527</v>
      </c>
    </row>
    <row r="56" spans="1:5">
      <c r="A56" s="4" t="s">
        <v>532</v>
      </c>
      <c r="C56" s="4" t="s">
        <v>570</v>
      </c>
    </row>
    <row r="57" spans="1:5">
      <c r="A57" s="4" t="s">
        <v>586</v>
      </c>
    </row>
    <row r="58" spans="1:5">
      <c r="A58" s="3" t="s">
        <v>527</v>
      </c>
    </row>
    <row r="59" spans="1:5">
      <c r="A59" s="4" t="s">
        <v>562</v>
      </c>
      <c r="D59" s="6" t="n">
        <v>65000000</v>
      </c>
    </row>
    <row r="60" spans="1:5">
      <c r="A60" s="4" t="s">
        <v>587</v>
      </c>
    </row>
    <row r="61" spans="1:5">
      <c r="A61" s="3" t="s">
        <v>527</v>
      </c>
    </row>
    <row r="62" spans="1:5">
      <c r="A62" s="4" t="s">
        <v>562</v>
      </c>
      <c r="D62" s="6" t="n">
        <v>35000000</v>
      </c>
    </row>
    <row r="63" spans="1:5">
      <c r="A63" s="4" t="s">
        <v>588</v>
      </c>
    </row>
    <row r="64" spans="1:5">
      <c r="A64" s="3" t="s">
        <v>527</v>
      </c>
    </row>
    <row r="65" spans="1:5">
      <c r="A65" s="4" t="s">
        <v>563</v>
      </c>
      <c r="C65" s="6" t="n">
        <v>202900000</v>
      </c>
    </row>
    <row r="66" spans="1:5">
      <c r="A66" s="4" t="s">
        <v>589</v>
      </c>
    </row>
    <row r="67" spans="1:5">
      <c r="A67" s="3" t="s">
        <v>527</v>
      </c>
    </row>
    <row r="68" spans="1:5">
      <c r="A68" s="4" t="s">
        <v>565</v>
      </c>
      <c r="C68" s="4" t="s">
        <v>535</v>
      </c>
    </row>
    <row r="69" spans="1:5">
      <c r="A69" s="4" t="s">
        <v>590</v>
      </c>
    </row>
    <row r="70" spans="1:5">
      <c r="A70" s="3" t="s">
        <v>527</v>
      </c>
    </row>
    <row r="71" spans="1:5">
      <c r="A71" s="4" t="s">
        <v>565</v>
      </c>
      <c r="C71" s="4" t="s">
        <v>570</v>
      </c>
    </row>
    <row r="72" spans="1:5">
      <c r="A72" s="4" t="s">
        <v>591</v>
      </c>
    </row>
    <row r="73" spans="1:5">
      <c r="A73" s="3" t="s">
        <v>527</v>
      </c>
    </row>
    <row r="74" spans="1:5">
      <c r="A74" s="4" t="s">
        <v>565</v>
      </c>
      <c r="C74" s="4" t="s">
        <v>566</v>
      </c>
    </row>
    <row r="75" spans="1:5">
      <c r="A75" s="4" t="s">
        <v>592</v>
      </c>
    </row>
    <row r="76" spans="1:5">
      <c r="A76" s="3" t="s">
        <v>527</v>
      </c>
    </row>
    <row r="77" spans="1:5">
      <c r="A77" s="4" t="s">
        <v>532</v>
      </c>
      <c r="C77" s="4" t="s">
        <v>535</v>
      </c>
      <c r="D77" s="4" t="s">
        <v>535</v>
      </c>
    </row>
    <row r="78" spans="1:5">
      <c r="A78" s="4" t="s">
        <v>593</v>
      </c>
    </row>
    <row r="79" spans="1:5">
      <c r="A79" s="3" t="s">
        <v>527</v>
      </c>
    </row>
    <row r="80" spans="1:5">
      <c r="A80" s="4" t="s">
        <v>532</v>
      </c>
      <c r="C80" s="4" t="s">
        <v>570</v>
      </c>
    </row>
    <row r="81" spans="1:5">
      <c r="A81" s="4" t="s">
        <v>594</v>
      </c>
    </row>
    <row r="82" spans="1:5">
      <c r="A82" s="3" t="s">
        <v>527</v>
      </c>
    </row>
    <row r="83" spans="1:5">
      <c r="A83" s="4" t="s">
        <v>562</v>
      </c>
      <c r="D83" s="6" t="n">
        <v>219000000</v>
      </c>
    </row>
    <row r="84" spans="1:5">
      <c r="A84" s="4" t="s">
        <v>595</v>
      </c>
    </row>
    <row r="85" spans="1:5">
      <c r="A85" s="3" t="s">
        <v>527</v>
      </c>
    </row>
    <row r="86" spans="1:5">
      <c r="A86" s="4" t="s">
        <v>559</v>
      </c>
      <c r="C86" s="8" t="n">
        <v>4.7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96</v>
      </c>
      <c r="B1" s="2" t="s">
        <v>2</v>
      </c>
      <c r="C1" s="2" t="s">
        <v>31</v>
      </c>
      <c r="D1" s="2" t="s">
        <v>597</v>
      </c>
      <c r="E1" s="2" t="s">
        <v>598</v>
      </c>
      <c r="F1" s="2" t="s">
        <v>599</v>
      </c>
      <c r="G1" s="2" t="s">
        <v>431</v>
      </c>
    </row>
    <row r="2" spans="1:7">
      <c r="A2" s="3" t="s">
        <v>209</v>
      </c>
    </row>
    <row r="3" spans="1:7">
      <c r="A3" s="4" t="s">
        <v>600</v>
      </c>
      <c r="D3" s="9" t="n">
        <v>1.1</v>
      </c>
      <c r="E3" s="9" t="n">
        <v>0.7</v>
      </c>
      <c r="F3" s="9" t="n">
        <v>1.1</v>
      </c>
      <c r="G3" s="9" t="n">
        <v>4.6</v>
      </c>
    </row>
    <row r="4" spans="1:7">
      <c r="A4" s="4" t="s">
        <v>601</v>
      </c>
      <c r="B4" s="6" t="n">
        <v>1</v>
      </c>
      <c r="C4" s="9"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79</v>
      </c>
    </row>
    <row r="3" spans="1:4">
      <c r="A3" s="3" t="s">
        <v>136</v>
      </c>
    </row>
    <row r="4" spans="1:4">
      <c r="A4" s="4" t="s">
        <v>96</v>
      </c>
      <c r="B4" s="6" t="n">
        <v>55419</v>
      </c>
      <c r="C4" s="6" t="n">
        <v>75126</v>
      </c>
      <c r="D4" s="6" t="n">
        <v>85377</v>
      </c>
    </row>
    <row r="5" spans="1:4">
      <c r="A5" s="3" t="s">
        <v>137</v>
      </c>
    </row>
    <row r="6" spans="1:4">
      <c r="A6" s="4" t="s">
        <v>85</v>
      </c>
      <c r="B6" s="5" t="n">
        <v>64250</v>
      </c>
      <c r="C6" s="5" t="n">
        <v>59567</v>
      </c>
      <c r="D6" s="5" t="n">
        <v>64974</v>
      </c>
    </row>
    <row r="7" spans="1:4">
      <c r="A7" s="4" t="s">
        <v>138</v>
      </c>
      <c r="B7" s="5" t="n">
        <v>5128</v>
      </c>
      <c r="C7" s="5" t="n">
        <v>4334</v>
      </c>
      <c r="D7" s="5" t="n">
        <v>3329</v>
      </c>
    </row>
    <row r="8" spans="1:4">
      <c r="A8" s="4" t="s">
        <v>139</v>
      </c>
      <c r="B8" s="5" t="n">
        <v>0</v>
      </c>
      <c r="C8" s="5" t="n">
        <v>1476</v>
      </c>
      <c r="D8" s="5" t="n">
        <v>0</v>
      </c>
    </row>
    <row r="9" spans="1:4">
      <c r="A9" s="4" t="s">
        <v>140</v>
      </c>
      <c r="B9" s="5" t="n">
        <v>843</v>
      </c>
      <c r="C9" s="5" t="n">
        <v>1990</v>
      </c>
      <c r="D9" s="5" t="n">
        <v>2130</v>
      </c>
    </row>
    <row r="10" spans="1:4">
      <c r="A10" s="4" t="s">
        <v>141</v>
      </c>
      <c r="B10" s="5" t="n">
        <v>-4306</v>
      </c>
      <c r="C10" s="5" t="n">
        <v>-4594</v>
      </c>
      <c r="D10" s="5" t="n">
        <v>-3090</v>
      </c>
    </row>
    <row r="11" spans="1:4">
      <c r="A11" s="4" t="s">
        <v>142</v>
      </c>
      <c r="B11" s="5" t="n">
        <v>9642</v>
      </c>
      <c r="C11" s="5" t="n">
        <v>6408</v>
      </c>
      <c r="D11" s="5" t="n">
        <v>5204</v>
      </c>
    </row>
    <row r="12" spans="1:4">
      <c r="A12" s="4" t="s">
        <v>143</v>
      </c>
      <c r="B12" s="5" t="n">
        <v>11441</v>
      </c>
      <c r="C12" s="5" t="n">
        <v>2277</v>
      </c>
      <c r="D12" s="5" t="n">
        <v>0</v>
      </c>
    </row>
    <row r="13" spans="1:4">
      <c r="A13" s="4" t="s">
        <v>144</v>
      </c>
      <c r="B13" s="5" t="n">
        <v>430</v>
      </c>
      <c r="C13" s="5" t="n">
        <v>453</v>
      </c>
      <c r="D13" s="5" t="n">
        <v>143</v>
      </c>
    </row>
    <row r="14" spans="1:4">
      <c r="A14" s="4" t="s">
        <v>145</v>
      </c>
      <c r="B14" s="5" t="n">
        <v>-604</v>
      </c>
      <c r="C14" s="5" t="n">
        <v>52</v>
      </c>
      <c r="D14" s="5" t="n">
        <v>-147</v>
      </c>
    </row>
    <row r="15" spans="1:4">
      <c r="A15" s="3" t="s">
        <v>146</v>
      </c>
    </row>
    <row r="16" spans="1:4">
      <c r="A16" s="4" t="s">
        <v>147</v>
      </c>
      <c r="B16" s="5" t="n">
        <v>-2099</v>
      </c>
      <c r="C16" s="5" t="n">
        <v>-2583</v>
      </c>
      <c r="D16" s="5" t="n">
        <v>-4482</v>
      </c>
    </row>
    <row r="17" spans="1:4">
      <c r="A17" s="4" t="s">
        <v>36</v>
      </c>
      <c r="B17" s="5" t="n">
        <v>-4048</v>
      </c>
      <c r="C17" s="5" t="n">
        <v>-1426</v>
      </c>
      <c r="D17" s="5" t="n">
        <v>-146</v>
      </c>
    </row>
    <row r="18" spans="1:4">
      <c r="A18" s="4" t="s">
        <v>42</v>
      </c>
      <c r="B18" s="5" t="n">
        <v>1654</v>
      </c>
      <c r="C18" s="5" t="n">
        <v>-1790</v>
      </c>
      <c r="D18" s="5" t="n">
        <v>-70</v>
      </c>
    </row>
    <row r="19" spans="1:4">
      <c r="A19" s="3" t="s">
        <v>148</v>
      </c>
    </row>
    <row r="20" spans="1:4">
      <c r="A20" s="4" t="s">
        <v>149</v>
      </c>
      <c r="B20" s="5" t="n">
        <v>-870</v>
      </c>
      <c r="C20" s="5" t="n">
        <v>14594</v>
      </c>
      <c r="D20" s="5" t="n">
        <v>15947</v>
      </c>
    </row>
    <row r="21" spans="1:4">
      <c r="A21" s="4" t="s">
        <v>48</v>
      </c>
      <c r="B21" s="5" t="n">
        <v>-349</v>
      </c>
      <c r="C21" s="5" t="n">
        <v>405</v>
      </c>
      <c r="D21" s="5" t="n">
        <v>-606</v>
      </c>
    </row>
    <row r="22" spans="1:4">
      <c r="A22" s="4" t="s">
        <v>47</v>
      </c>
      <c r="B22" s="5" t="n">
        <v>8444</v>
      </c>
      <c r="C22" s="5" t="n">
        <v>8018</v>
      </c>
      <c r="D22" s="5" t="n">
        <v>2207</v>
      </c>
    </row>
    <row r="23" spans="1:4">
      <c r="A23" s="4" t="s">
        <v>55</v>
      </c>
      <c r="B23" s="5" t="n">
        <v>811</v>
      </c>
      <c r="C23" s="5" t="n">
        <v>3747</v>
      </c>
      <c r="D23" s="5" t="n">
        <v>-8351</v>
      </c>
    </row>
    <row r="24" spans="1:4">
      <c r="A24" s="4" t="s">
        <v>150</v>
      </c>
      <c r="B24" s="5" t="n">
        <v>90367</v>
      </c>
      <c r="C24" s="5" t="n">
        <v>92928</v>
      </c>
      <c r="D24" s="5" t="n">
        <v>77042</v>
      </c>
    </row>
    <row r="25" spans="1:4">
      <c r="A25" s="4" t="s">
        <v>151</v>
      </c>
      <c r="B25" s="5" t="n">
        <v>145786</v>
      </c>
      <c r="C25" s="5" t="n">
        <v>168054</v>
      </c>
      <c r="D25" s="5" t="n">
        <v>162419</v>
      </c>
    </row>
    <row r="26" spans="1:4">
      <c r="A26" s="3" t="s">
        <v>152</v>
      </c>
    </row>
    <row r="27" spans="1:4">
      <c r="A27" s="4" t="s">
        <v>153</v>
      </c>
      <c r="B27" s="5" t="n">
        <v>-1832</v>
      </c>
      <c r="C27" s="5" t="n">
        <v>3705</v>
      </c>
      <c r="D27" s="5" t="n">
        <v>-6100</v>
      </c>
    </row>
    <row r="28" spans="1:4">
      <c r="A28" s="4" t="s">
        <v>154</v>
      </c>
      <c r="B28" s="5" t="n">
        <v>-22174</v>
      </c>
      <c r="C28" s="5" t="n">
        <v>-23819</v>
      </c>
      <c r="D28" s="5" t="n">
        <v>-25960</v>
      </c>
    </row>
    <row r="29" spans="1:4">
      <c r="A29" s="4" t="s">
        <v>155</v>
      </c>
      <c r="B29" s="5" t="n">
        <v>-42836</v>
      </c>
      <c r="C29" s="5" t="n">
        <v>-15600</v>
      </c>
      <c r="D29" s="5" t="n">
        <v>0</v>
      </c>
    </row>
    <row r="30" spans="1:4">
      <c r="A30" s="4" t="s">
        <v>156</v>
      </c>
      <c r="B30" s="5" t="n">
        <v>-11290</v>
      </c>
      <c r="C30" s="5" t="n">
        <v>-18450</v>
      </c>
      <c r="D30" s="5" t="n">
        <v>-21022</v>
      </c>
    </row>
    <row r="31" spans="1:4">
      <c r="A31" s="4" t="s">
        <v>157</v>
      </c>
      <c r="B31" s="5" t="n">
        <v>32</v>
      </c>
      <c r="C31" s="5" t="n">
        <v>81</v>
      </c>
      <c r="D31" s="5" t="n">
        <v>14</v>
      </c>
    </row>
    <row r="32" spans="1:4">
      <c r="A32" s="4" t="s">
        <v>158</v>
      </c>
      <c r="B32" s="5" t="n">
        <v>-78100</v>
      </c>
      <c r="C32" s="5" t="n">
        <v>-54083</v>
      </c>
      <c r="D32" s="5" t="n">
        <v>-53068</v>
      </c>
    </row>
    <row r="33" spans="1:4">
      <c r="A33" s="3" t="s">
        <v>159</v>
      </c>
    </row>
    <row r="34" spans="1:4">
      <c r="A34" s="4" t="s">
        <v>160</v>
      </c>
      <c r="B34" s="5" t="n">
        <v>0</v>
      </c>
      <c r="C34" s="5" t="n">
        <v>75763</v>
      </c>
      <c r="D34" s="5" t="n">
        <v>0</v>
      </c>
    </row>
    <row r="35" spans="1:4">
      <c r="A35" s="4" t="s">
        <v>161</v>
      </c>
      <c r="B35" s="5" t="n">
        <v>0</v>
      </c>
      <c r="C35" s="5" t="n">
        <v>-4830</v>
      </c>
      <c r="D35" s="5" t="n">
        <v>0</v>
      </c>
    </row>
    <row r="36" spans="1:4">
      <c r="A36" s="4" t="s">
        <v>162</v>
      </c>
      <c r="B36" s="5" t="n">
        <v>-16000</v>
      </c>
      <c r="C36" s="5" t="n">
        <v>11000</v>
      </c>
      <c r="D36" s="5" t="n">
        <v>-6000</v>
      </c>
    </row>
    <row r="37" spans="1:4">
      <c r="A37" s="4" t="s">
        <v>163</v>
      </c>
      <c r="B37" s="5" t="n">
        <v>-2373</v>
      </c>
      <c r="C37" s="5" t="n">
        <v>-2213</v>
      </c>
      <c r="D37" s="5" t="n">
        <v>-1542</v>
      </c>
    </row>
    <row r="38" spans="1:4">
      <c r="A38" s="4" t="s">
        <v>164</v>
      </c>
      <c r="B38" s="5" t="n">
        <v>-21762</v>
      </c>
      <c r="C38" s="5" t="n">
        <v>-29696</v>
      </c>
      <c r="D38" s="5" t="n">
        <v>-30921</v>
      </c>
    </row>
    <row r="39" spans="1:4">
      <c r="A39" s="4" t="s">
        <v>165</v>
      </c>
      <c r="B39" s="5" t="n">
        <v>-1588</v>
      </c>
      <c r="C39" s="5" t="n">
        <v>-548</v>
      </c>
      <c r="D39" s="5" t="n">
        <v>-306</v>
      </c>
    </row>
    <row r="40" spans="1:4">
      <c r="A40" s="4" t="s">
        <v>119</v>
      </c>
      <c r="B40" s="5" t="n">
        <v>-7671</v>
      </c>
      <c r="C40" s="5" t="n">
        <v>-39946</v>
      </c>
      <c r="D40" s="5" t="n">
        <v>-54949</v>
      </c>
    </row>
    <row r="41" spans="1:4">
      <c r="A41" s="4" t="s">
        <v>166</v>
      </c>
      <c r="B41" s="5" t="n">
        <v>-19789</v>
      </c>
      <c r="C41" s="5" t="n">
        <v>-96741</v>
      </c>
      <c r="D41" s="5" t="n">
        <v>-19000</v>
      </c>
    </row>
    <row r="42" spans="1:4">
      <c r="A42" s="4" t="s">
        <v>167</v>
      </c>
      <c r="B42" s="5" t="n">
        <v>0</v>
      </c>
      <c r="C42" s="5" t="n">
        <v>-3587</v>
      </c>
      <c r="D42" s="5" t="n">
        <v>0</v>
      </c>
    </row>
    <row r="43" spans="1:4">
      <c r="A43" s="4" t="s">
        <v>168</v>
      </c>
      <c r="B43" s="5" t="n">
        <v>-69183</v>
      </c>
      <c r="C43" s="5" t="n">
        <v>-90798</v>
      </c>
      <c r="D43" s="5" t="n">
        <v>-112718</v>
      </c>
    </row>
    <row r="44" spans="1:4">
      <c r="A44" s="4" t="s">
        <v>169</v>
      </c>
      <c r="B44" s="5" t="n">
        <v>-1497</v>
      </c>
      <c r="C44" s="5" t="n">
        <v>23173</v>
      </c>
      <c r="D44" s="5" t="n">
        <v>-3367</v>
      </c>
    </row>
    <row r="45" spans="1:4">
      <c r="A45" s="4" t="s">
        <v>170</v>
      </c>
      <c r="B45" s="5" t="n">
        <v>51920</v>
      </c>
      <c r="C45" s="5" t="n">
        <v>28747</v>
      </c>
      <c r="D45" s="5" t="n">
        <v>32114</v>
      </c>
    </row>
    <row r="46" spans="1:4">
      <c r="A46" s="4" t="s">
        <v>171</v>
      </c>
      <c r="B46" s="5" t="n">
        <v>50423</v>
      </c>
      <c r="C46" s="5" t="n">
        <v>51920</v>
      </c>
      <c r="D46" s="5" t="n">
        <v>28747</v>
      </c>
    </row>
    <row r="47" spans="1:4">
      <c r="A47" s="3" t="s">
        <v>172</v>
      </c>
    </row>
    <row r="48" spans="1:4">
      <c r="A48" s="4" t="s">
        <v>173</v>
      </c>
      <c r="B48" s="5" t="n">
        <v>25379</v>
      </c>
      <c r="C48" s="5" t="n">
        <v>22535</v>
      </c>
      <c r="D48" s="5" t="n">
        <v>21497</v>
      </c>
    </row>
    <row r="49" spans="1:4">
      <c r="A49" s="4" t="s">
        <v>174</v>
      </c>
      <c r="B49" s="5" t="n">
        <v>9930</v>
      </c>
      <c r="C49" s="5" t="n">
        <v>8697</v>
      </c>
      <c r="D49" s="5" t="n">
        <v>5682</v>
      </c>
    </row>
    <row r="50" spans="1:4">
      <c r="A50" s="3" t="s">
        <v>175</v>
      </c>
    </row>
    <row r="51" spans="1:4">
      <c r="A51" s="4" t="s">
        <v>176</v>
      </c>
      <c r="B51" s="6" t="n">
        <v>1037</v>
      </c>
      <c r="C51" s="6" t="n">
        <v>3302</v>
      </c>
      <c r="D51" s="6" t="n">
        <v>36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1</v>
      </c>
    </row>
    <row r="3" spans="1:3">
      <c r="A3" s="3" t="s">
        <v>603</v>
      </c>
    </row>
    <row r="4" spans="1:3">
      <c r="A4" s="4" t="s">
        <v>604</v>
      </c>
      <c r="B4" s="6" t="n">
        <v>200000</v>
      </c>
      <c r="C4" s="6" t="n">
        <v>200000</v>
      </c>
    </row>
    <row r="5" spans="1:3">
      <c r="A5" s="4" t="s">
        <v>605</v>
      </c>
      <c r="B5" s="5" t="n">
        <v>1600</v>
      </c>
    </row>
    <row r="6" spans="1:3">
      <c r="A6" s="4" t="s">
        <v>42</v>
      </c>
      <c r="B6" s="5" t="n">
        <v>214</v>
      </c>
      <c r="C6" s="5" t="n">
        <v>0</v>
      </c>
    </row>
    <row r="7" spans="1:3">
      <c r="A7" s="4" t="s">
        <v>55</v>
      </c>
      <c r="B7" s="5" t="n">
        <v>0</v>
      </c>
      <c r="C7" s="6" t="n">
        <v>1964</v>
      </c>
    </row>
    <row r="8" spans="1:3">
      <c r="A8" s="4" t="s">
        <v>606</v>
      </c>
      <c r="B8" s="6" t="n">
        <v>900</v>
      </c>
    </row>
    <row r="9" spans="1:3">
      <c r="A9" s="4" t="s">
        <v>607</v>
      </c>
    </row>
    <row r="10" spans="1:3">
      <c r="A10" s="3" t="s">
        <v>603</v>
      </c>
    </row>
    <row r="11" spans="1:3">
      <c r="A11" s="4" t="s">
        <v>532</v>
      </c>
      <c r="B11" s="4" t="s">
        <v>608</v>
      </c>
      <c r="C11" s="4" t="s">
        <v>6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1</v>
      </c>
    </row>
    <row r="2" spans="1:3">
      <c r="A2" s="3" t="s">
        <v>610</v>
      </c>
    </row>
    <row r="3" spans="1:3">
      <c r="A3" s="4" t="s">
        <v>611</v>
      </c>
      <c r="B3" s="6" t="n">
        <v>214</v>
      </c>
    </row>
    <row r="4" spans="1:3">
      <c r="A4" s="3" t="s">
        <v>612</v>
      </c>
    </row>
    <row r="5" spans="1:3">
      <c r="A5" s="4" t="s">
        <v>611</v>
      </c>
      <c r="C5" s="6" t="n">
        <v>1964</v>
      </c>
    </row>
    <row r="6" spans="1:3">
      <c r="A6" s="11" t="n">
        <v>1</v>
      </c>
    </row>
    <row r="7" spans="1:3">
      <c r="A7" s="3" t="s">
        <v>610</v>
      </c>
    </row>
    <row r="8" spans="1:3">
      <c r="A8" s="4" t="s">
        <v>611</v>
      </c>
      <c r="B8" s="5" t="n">
        <v>0</v>
      </c>
    </row>
    <row r="9" spans="1:3">
      <c r="A9" s="3" t="s">
        <v>612</v>
      </c>
    </row>
    <row r="10" spans="1:3">
      <c r="A10" s="4" t="s">
        <v>611</v>
      </c>
      <c r="C10" s="5" t="n">
        <v>0</v>
      </c>
    </row>
    <row r="11" spans="1:3">
      <c r="A11" s="11" t="n">
        <v>2</v>
      </c>
    </row>
    <row r="12" spans="1:3">
      <c r="A12" s="3" t="s">
        <v>610</v>
      </c>
    </row>
    <row r="13" spans="1:3">
      <c r="A13" s="4" t="s">
        <v>611</v>
      </c>
      <c r="B13" s="5" t="n">
        <v>214</v>
      </c>
    </row>
    <row r="14" spans="1:3">
      <c r="A14" s="3" t="s">
        <v>612</v>
      </c>
    </row>
    <row r="15" spans="1:3">
      <c r="A15" s="4" t="s">
        <v>611</v>
      </c>
      <c r="C15" s="5" t="n">
        <v>1964</v>
      </c>
    </row>
    <row r="16" spans="1:3">
      <c r="A16" s="11" t="n">
        <v>3</v>
      </c>
    </row>
    <row r="17" spans="1:3">
      <c r="A17" s="3" t="s">
        <v>610</v>
      </c>
    </row>
    <row r="18" spans="1:3">
      <c r="A18" s="4" t="s">
        <v>611</v>
      </c>
      <c r="B18" s="6" t="n">
        <v>0</v>
      </c>
    </row>
    <row r="19" spans="1:3">
      <c r="A19" s="3" t="s">
        <v>612</v>
      </c>
    </row>
    <row r="20" spans="1:3">
      <c r="A20" s="4" t="s">
        <v>611</v>
      </c>
      <c r="C2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v>
      </c>
    </row>
    <row r="2" spans="1:3">
      <c r="A2" s="4" t="s">
        <v>614</v>
      </c>
    </row>
    <row r="3" spans="1:3">
      <c r="A3" s="3" t="s">
        <v>610</v>
      </c>
    </row>
    <row r="4" spans="1:3">
      <c r="A4" s="4" t="s">
        <v>611</v>
      </c>
      <c r="B4" s="6" t="n">
        <v>214</v>
      </c>
      <c r="C4" s="6" t="n">
        <v>0</v>
      </c>
    </row>
    <row r="5" spans="1:3">
      <c r="A5" s="3" t="s">
        <v>612</v>
      </c>
    </row>
    <row r="6" spans="1:3">
      <c r="A6" s="4" t="s">
        <v>611</v>
      </c>
      <c r="B6" s="5" t="n">
        <v>0</v>
      </c>
      <c r="C6" s="5" t="n">
        <v>1964</v>
      </c>
    </row>
    <row r="7" spans="1:3">
      <c r="A7" s="4" t="s">
        <v>615</v>
      </c>
    </row>
    <row r="8" spans="1:3">
      <c r="A8" s="3" t="s">
        <v>612</v>
      </c>
    </row>
    <row r="9" spans="1:3">
      <c r="A9" s="4" t="s">
        <v>616</v>
      </c>
      <c r="B9" s="5" t="n">
        <v>376395</v>
      </c>
      <c r="C9" s="5" t="n">
        <v>378074</v>
      </c>
    </row>
    <row r="10" spans="1:3">
      <c r="A10" s="4" t="s">
        <v>617</v>
      </c>
    </row>
    <row r="11" spans="1:3">
      <c r="A11" s="3" t="s">
        <v>612</v>
      </c>
    </row>
    <row r="12" spans="1:3">
      <c r="A12" s="4" t="s">
        <v>616</v>
      </c>
      <c r="B12" s="5" t="n">
        <v>26690</v>
      </c>
      <c r="C12" s="5" t="n">
        <v>28721</v>
      </c>
    </row>
    <row r="13" spans="1:3">
      <c r="A13" s="4" t="s">
        <v>618</v>
      </c>
    </row>
    <row r="14" spans="1:3">
      <c r="A14" s="3" t="s">
        <v>612</v>
      </c>
    </row>
    <row r="15" spans="1:3">
      <c r="A15" s="4" t="s">
        <v>616</v>
      </c>
      <c r="B15" s="5" t="n">
        <v>200653</v>
      </c>
      <c r="C15" s="5" t="n">
        <v>212661</v>
      </c>
    </row>
    <row r="16" spans="1:3">
      <c r="A16" s="4" t="s">
        <v>619</v>
      </c>
    </row>
    <row r="17" spans="1:3">
      <c r="A17" s="3" t="s">
        <v>610</v>
      </c>
    </row>
    <row r="18" spans="1:3">
      <c r="A18" s="4" t="s">
        <v>611</v>
      </c>
      <c r="B18" s="5" t="n">
        <v>214</v>
      </c>
      <c r="C18" s="5" t="n">
        <v>0</v>
      </c>
    </row>
    <row r="19" spans="1:3">
      <c r="A19" s="3" t="s">
        <v>612</v>
      </c>
    </row>
    <row r="20" spans="1:3">
      <c r="A20" s="4" t="s">
        <v>611</v>
      </c>
      <c r="B20" s="5" t="n">
        <v>0</v>
      </c>
      <c r="C20" s="5" t="n">
        <v>1964</v>
      </c>
    </row>
    <row r="21" spans="1:3">
      <c r="A21" s="4" t="s">
        <v>620</v>
      </c>
    </row>
    <row r="22" spans="1:3">
      <c r="A22" s="3" t="s">
        <v>612</v>
      </c>
    </row>
    <row r="23" spans="1:3">
      <c r="A23" s="4" t="s">
        <v>616</v>
      </c>
      <c r="B23" s="5" t="n">
        <v>370540</v>
      </c>
      <c r="C23" s="5" t="n">
        <v>383491</v>
      </c>
    </row>
    <row r="24" spans="1:3">
      <c r="A24" s="4" t="s">
        <v>621</v>
      </c>
    </row>
    <row r="25" spans="1:3">
      <c r="A25" s="3" t="s">
        <v>612</v>
      </c>
    </row>
    <row r="26" spans="1:3">
      <c r="A26" s="4" t="s">
        <v>616</v>
      </c>
      <c r="B26" s="5" t="n">
        <v>26027</v>
      </c>
      <c r="C26" s="5" t="n">
        <v>29268</v>
      </c>
    </row>
    <row r="27" spans="1:3">
      <c r="A27" s="4" t="s">
        <v>622</v>
      </c>
    </row>
    <row r="28" spans="1:3">
      <c r="A28" s="3" t="s">
        <v>612</v>
      </c>
    </row>
    <row r="29" spans="1:3">
      <c r="A29" s="4" t="s">
        <v>616</v>
      </c>
      <c r="B29" s="6" t="n">
        <v>196584</v>
      </c>
      <c r="C29" s="6" t="n">
        <v>2138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1</v>
      </c>
      <c r="D2" s="2" t="s">
        <v>79</v>
      </c>
    </row>
    <row r="3" spans="1:4">
      <c r="A3" s="3" t="s">
        <v>212</v>
      </c>
    </row>
    <row r="4" spans="1:4">
      <c r="A4" s="4" t="s">
        <v>624</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v>
      </c>
      <c r="C1" s="2" t="s">
        <v>31</v>
      </c>
    </row>
    <row r="2" spans="1:3">
      <c r="A2" s="3" t="s">
        <v>626</v>
      </c>
    </row>
    <row r="3" spans="1:3">
      <c r="A3" s="4" t="s">
        <v>627</v>
      </c>
      <c r="B3" s="6" t="n">
        <v>0</v>
      </c>
      <c r="C3" s="6" t="n">
        <v>1964</v>
      </c>
    </row>
    <row r="4" spans="1:3">
      <c r="A4" s="4" t="s">
        <v>628</v>
      </c>
    </row>
    <row r="5" spans="1:3">
      <c r="A5" s="3" t="s">
        <v>626</v>
      </c>
    </row>
    <row r="6" spans="1:3">
      <c r="A6" s="4" t="s">
        <v>627</v>
      </c>
      <c r="C6" s="5" t="n">
        <v>2000</v>
      </c>
    </row>
    <row r="7" spans="1:3">
      <c r="A7" s="4" t="s">
        <v>629</v>
      </c>
      <c r="B7" s="6" t="n">
        <v>13000</v>
      </c>
      <c r="C7" s="6" t="n">
        <v>14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1</v>
      </c>
      <c r="D2" s="2" t="s">
        <v>79</v>
      </c>
    </row>
    <row r="3" spans="1:4">
      <c r="A3" s="3" t="s">
        <v>218</v>
      </c>
    </row>
    <row r="4" spans="1:4">
      <c r="A4" s="4" t="s">
        <v>75</v>
      </c>
      <c r="B4" s="5" t="n">
        <v>206000000</v>
      </c>
      <c r="C4" s="5" t="n">
        <v>206000000</v>
      </c>
    </row>
    <row r="5" spans="1:4">
      <c r="A5" s="4" t="s">
        <v>74</v>
      </c>
      <c r="B5" s="7" t="n">
        <v>0.01</v>
      </c>
    </row>
    <row r="6" spans="1:4">
      <c r="A6" s="4" t="s">
        <v>77</v>
      </c>
      <c r="B6" s="5" t="n">
        <v>72393933</v>
      </c>
      <c r="C6" s="5" t="n">
        <v>72635032</v>
      </c>
    </row>
    <row r="7" spans="1:4">
      <c r="A7" s="4" t="s">
        <v>72</v>
      </c>
      <c r="B7" s="5" t="n">
        <v>2000000</v>
      </c>
      <c r="C7" s="5" t="n">
        <v>2000000</v>
      </c>
    </row>
    <row r="8" spans="1:4">
      <c r="A8" s="4" t="s">
        <v>71</v>
      </c>
      <c r="B8" s="7" t="n">
        <v>0.01</v>
      </c>
      <c r="C8" s="7" t="n">
        <v>0.01</v>
      </c>
    </row>
    <row r="9" spans="1:4">
      <c r="A9" s="4" t="s">
        <v>73</v>
      </c>
      <c r="B9" s="5" t="n">
        <v>0</v>
      </c>
      <c r="C9" s="5" t="n">
        <v>0</v>
      </c>
    </row>
    <row r="10" spans="1:4">
      <c r="A10" s="4" t="s">
        <v>631</v>
      </c>
      <c r="B10" s="5" t="n">
        <v>500000</v>
      </c>
      <c r="C10" s="5" t="n">
        <v>2500000</v>
      </c>
      <c r="D10" s="5" t="n">
        <v>3000000</v>
      </c>
    </row>
    <row r="11" spans="1:4">
      <c r="A11" s="4" t="s">
        <v>119</v>
      </c>
      <c r="B11" s="6" t="n">
        <v>7671</v>
      </c>
      <c r="C11" s="6" t="n">
        <v>39946</v>
      </c>
      <c r="D11" s="6" t="n">
        <v>549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632</v>
      </c>
      <c r="B1" s="2" t="s">
        <v>1</v>
      </c>
    </row>
    <row r="2" spans="1:3">
      <c r="B2" s="2" t="s">
        <v>2</v>
      </c>
      <c r="C2" s="2" t="s">
        <v>31</v>
      </c>
    </row>
    <row r="3" spans="1:3">
      <c r="A3" s="4" t="s">
        <v>633</v>
      </c>
    </row>
    <row r="4" spans="1:3">
      <c r="A4" s="3" t="s">
        <v>634</v>
      </c>
    </row>
    <row r="5" spans="1:3">
      <c r="A5" s="4" t="s">
        <v>635</v>
      </c>
      <c r="B5" s="4" t="s">
        <v>636</v>
      </c>
      <c r="C5" s="4" t="s">
        <v>637</v>
      </c>
    </row>
    <row r="6" spans="1:3">
      <c r="A6" s="4" t="s">
        <v>638</v>
      </c>
      <c r="B6" s="4" t="s">
        <v>639</v>
      </c>
      <c r="C6" s="4" t="s">
        <v>640</v>
      </c>
    </row>
    <row r="7" spans="1:3">
      <c r="A7" s="4" t="s">
        <v>641</v>
      </c>
      <c r="B7" s="4" t="s">
        <v>642</v>
      </c>
      <c r="C7" s="4" t="s">
        <v>643</v>
      </c>
    </row>
    <row r="8" spans="1:3">
      <c r="A8" s="4" t="s">
        <v>644</v>
      </c>
      <c r="B8" s="7" t="n">
        <v>0.1</v>
      </c>
      <c r="C8" s="7" t="n">
        <v>0.1</v>
      </c>
    </row>
    <row r="9" spans="1:3">
      <c r="A9" s="4" t="s">
        <v>645</v>
      </c>
    </row>
    <row r="10" spans="1:3">
      <c r="A10" s="3" t="s">
        <v>634</v>
      </c>
    </row>
    <row r="11" spans="1:3">
      <c r="A11" s="4" t="s">
        <v>635</v>
      </c>
      <c r="B11" s="4" t="s">
        <v>646</v>
      </c>
      <c r="C11" s="4" t="s">
        <v>647</v>
      </c>
    </row>
    <row r="12" spans="1:3">
      <c r="A12" s="4" t="s">
        <v>638</v>
      </c>
      <c r="B12" s="4" t="s">
        <v>648</v>
      </c>
      <c r="C12" s="4" t="s">
        <v>649</v>
      </c>
    </row>
    <row r="13" spans="1:3">
      <c r="A13" s="4" t="s">
        <v>641</v>
      </c>
      <c r="B13" s="4" t="s">
        <v>650</v>
      </c>
      <c r="C13" s="4" t="s">
        <v>651</v>
      </c>
    </row>
    <row r="14" spans="1:3">
      <c r="A14" s="4" t="s">
        <v>644</v>
      </c>
      <c r="B14" s="7" t="n">
        <v>0.1</v>
      </c>
      <c r="C14" s="7" t="n">
        <v>0.1</v>
      </c>
    </row>
    <row r="15" spans="1:3">
      <c r="A15" s="4" t="s">
        <v>652</v>
      </c>
    </row>
    <row r="16" spans="1:3">
      <c r="A16" s="3" t="s">
        <v>634</v>
      </c>
    </row>
    <row r="17" spans="1:3">
      <c r="A17" s="4" t="s">
        <v>635</v>
      </c>
      <c r="B17" s="4" t="s">
        <v>653</v>
      </c>
      <c r="C17" s="4" t="s">
        <v>654</v>
      </c>
    </row>
    <row r="18" spans="1:3">
      <c r="A18" s="4" t="s">
        <v>638</v>
      </c>
      <c r="B18" s="4" t="s">
        <v>655</v>
      </c>
      <c r="C18" s="4" t="s">
        <v>656</v>
      </c>
    </row>
    <row r="19" spans="1:3">
      <c r="A19" s="4" t="s">
        <v>641</v>
      </c>
      <c r="B19" s="4" t="s">
        <v>657</v>
      </c>
      <c r="C19" s="4" t="s">
        <v>658</v>
      </c>
    </row>
    <row r="20" spans="1:3">
      <c r="A20" s="4" t="s">
        <v>644</v>
      </c>
      <c r="B20" s="7" t="n">
        <v>0.1</v>
      </c>
      <c r="C20" s="7" t="n">
        <v>0.1</v>
      </c>
    </row>
    <row r="21" spans="1:3">
      <c r="A21" s="4" t="s">
        <v>659</v>
      </c>
    </row>
    <row r="22" spans="1:3">
      <c r="A22" s="3" t="s">
        <v>634</v>
      </c>
    </row>
    <row r="23" spans="1:3">
      <c r="A23" s="4" t="s">
        <v>635</v>
      </c>
      <c r="C23" s="4" t="s">
        <v>660</v>
      </c>
    </row>
    <row r="24" spans="1:3">
      <c r="A24" s="4" t="s">
        <v>638</v>
      </c>
      <c r="C24" s="4" t="s">
        <v>661</v>
      </c>
    </row>
    <row r="25" spans="1:3">
      <c r="A25" s="4" t="s">
        <v>641</v>
      </c>
      <c r="C25" s="4" t="s">
        <v>662</v>
      </c>
    </row>
    <row r="26" spans="1:3">
      <c r="A26" s="4" t="s">
        <v>644</v>
      </c>
      <c r="C26" s="7"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1</v>
      </c>
    </row>
    <row r="3" spans="1:3">
      <c r="A3" s="3" t="s">
        <v>664</v>
      </c>
    </row>
    <row r="4" spans="1:3">
      <c r="A4" s="4" t="s">
        <v>665</v>
      </c>
      <c r="B4" s="6" t="n">
        <v>108175</v>
      </c>
      <c r="C4" s="6" t="n">
        <v>98214</v>
      </c>
    </row>
    <row r="5" spans="1:3">
      <c r="A5" s="4" t="s">
        <v>666</v>
      </c>
      <c r="B5" s="5" t="n">
        <v>-55</v>
      </c>
      <c r="C5" s="5" t="n">
        <v>-4809</v>
      </c>
    </row>
    <row r="6" spans="1:3">
      <c r="A6" s="4" t="s">
        <v>667</v>
      </c>
      <c r="B6" s="5" t="n">
        <v>1598</v>
      </c>
    </row>
    <row r="7" spans="1:3">
      <c r="A7" s="4" t="s">
        <v>668</v>
      </c>
      <c r="B7" s="5" t="n">
        <v>147976</v>
      </c>
      <c r="C7" s="5" t="n">
        <v>108175</v>
      </c>
    </row>
    <row r="8" spans="1:3">
      <c r="A8" s="4" t="s">
        <v>669</v>
      </c>
    </row>
    <row r="9" spans="1:3">
      <c r="A9" s="3" t="s">
        <v>664</v>
      </c>
    </row>
    <row r="10" spans="1:3">
      <c r="A10" s="4" t="s">
        <v>665</v>
      </c>
      <c r="B10" s="5" t="n">
        <v>-10427</v>
      </c>
      <c r="C10" s="5" t="n">
        <v>-7067</v>
      </c>
    </row>
    <row r="11" spans="1:3">
      <c r="A11" s="4" t="s">
        <v>666</v>
      </c>
      <c r="B11" s="5" t="n">
        <v>-635</v>
      </c>
      <c r="C11" s="5" t="n">
        <v>-3360</v>
      </c>
    </row>
    <row r="12" spans="1:3">
      <c r="A12" s="4" t="s">
        <v>667</v>
      </c>
      <c r="B12" s="5" t="n">
        <v>0</v>
      </c>
    </row>
    <row r="13" spans="1:3">
      <c r="A13" s="4" t="s">
        <v>668</v>
      </c>
      <c r="B13" s="5" t="n">
        <v>-11062</v>
      </c>
      <c r="C13" s="5" t="n">
        <v>-10427</v>
      </c>
    </row>
    <row r="14" spans="1:3">
      <c r="A14" s="4" t="s">
        <v>670</v>
      </c>
    </row>
    <row r="15" spans="1:3">
      <c r="A15" s="3" t="s">
        <v>664</v>
      </c>
    </row>
    <row r="16" spans="1:3">
      <c r="A16" s="4" t="s">
        <v>665</v>
      </c>
      <c r="B16" s="5" t="n">
        <v>-1964</v>
      </c>
      <c r="C16" s="5" t="n">
        <v>-515</v>
      </c>
    </row>
    <row r="17" spans="1:3">
      <c r="A17" s="4" t="s">
        <v>666</v>
      </c>
      <c r="B17" s="5" t="n">
        <v>580</v>
      </c>
      <c r="C17" s="5" t="n">
        <v>-1449</v>
      </c>
    </row>
    <row r="18" spans="1:3">
      <c r="A18" s="4" t="s">
        <v>667</v>
      </c>
      <c r="B18" s="5" t="n">
        <v>1598</v>
      </c>
    </row>
    <row r="19" spans="1:3">
      <c r="A19" s="4" t="s">
        <v>668</v>
      </c>
      <c r="B19" s="5" t="n">
        <v>214</v>
      </c>
      <c r="C19" s="5" t="n">
        <v>-1964</v>
      </c>
    </row>
    <row r="20" spans="1:3">
      <c r="A20" s="4" t="s">
        <v>671</v>
      </c>
    </row>
    <row r="21" spans="1:3">
      <c r="A21" s="3" t="s">
        <v>664</v>
      </c>
    </row>
    <row r="22" spans="1:3">
      <c r="A22" s="4" t="s">
        <v>665</v>
      </c>
      <c r="B22" s="5" t="n">
        <v>-12391</v>
      </c>
      <c r="C22" s="5" t="n">
        <v>-7582</v>
      </c>
    </row>
    <row r="23" spans="1:3">
      <c r="A23" s="4" t="s">
        <v>668</v>
      </c>
      <c r="B23" s="6" t="n">
        <v>-10848</v>
      </c>
      <c r="C23" s="6" t="n">
        <v>-123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1"/>
    <col customWidth="1" max="3" min="3" width="24"/>
  </cols>
  <sheetData>
    <row r="1" spans="1:3">
      <c r="A1" s="1" t="s">
        <v>672</v>
      </c>
      <c r="B1" s="2" t="s">
        <v>510</v>
      </c>
      <c r="C1" s="2" t="s">
        <v>1</v>
      </c>
    </row>
    <row r="2" spans="1:3">
      <c r="B2" s="2" t="s">
        <v>518</v>
      </c>
      <c r="C2" s="2" t="s">
        <v>518</v>
      </c>
    </row>
    <row r="3" spans="1:3">
      <c r="A3" s="4" t="s">
        <v>673</v>
      </c>
    </row>
    <row r="4" spans="1:3">
      <c r="A4" s="3" t="s">
        <v>674</v>
      </c>
    </row>
    <row r="5" spans="1:3">
      <c r="A5" s="4" t="s">
        <v>675</v>
      </c>
      <c r="C5" s="4" t="s">
        <v>382</v>
      </c>
    </row>
    <row r="6" spans="1:3">
      <c r="A6" s="4" t="s">
        <v>676</v>
      </c>
    </row>
    <row r="7" spans="1:3">
      <c r="A7" s="3" t="s">
        <v>674</v>
      </c>
    </row>
    <row r="8" spans="1:3">
      <c r="A8" s="4" t="s">
        <v>677</v>
      </c>
      <c r="B8" s="6" t="n">
        <v>23</v>
      </c>
      <c r="C8" s="6" t="n">
        <v>23</v>
      </c>
    </row>
    <row r="9" spans="1:3">
      <c r="A9" s="4" t="s">
        <v>678</v>
      </c>
      <c r="C9" s="4" t="s">
        <v>679</v>
      </c>
    </row>
    <row r="10" spans="1:3">
      <c r="A10" s="4" t="s">
        <v>680</v>
      </c>
    </row>
    <row r="11" spans="1:3">
      <c r="A11" s="3" t="s">
        <v>674</v>
      </c>
    </row>
    <row r="12" spans="1:3">
      <c r="A12" s="4" t="s">
        <v>675</v>
      </c>
      <c r="C12" s="4" t="s">
        <v>382</v>
      </c>
    </row>
    <row r="13" spans="1:3">
      <c r="A13" s="4" t="s">
        <v>681</v>
      </c>
    </row>
    <row r="14" spans="1:3">
      <c r="A14" s="3" t="s">
        <v>674</v>
      </c>
    </row>
    <row r="15" spans="1:3">
      <c r="A15" s="4" t="s">
        <v>682</v>
      </c>
      <c r="C15" s="4" t="s">
        <v>378</v>
      </c>
    </row>
    <row r="16" spans="1:3">
      <c r="A16" s="4" t="s">
        <v>683</v>
      </c>
      <c r="C16" s="4" t="s">
        <v>504</v>
      </c>
    </row>
    <row r="17" spans="1:3">
      <c r="A17" s="4" t="s">
        <v>684</v>
      </c>
    </row>
    <row r="18" spans="1:3">
      <c r="A18" s="3" t="s">
        <v>674</v>
      </c>
    </row>
    <row r="19" spans="1:3">
      <c r="A19" s="4" t="s">
        <v>675</v>
      </c>
      <c r="C19" s="4" t="s">
        <v>382</v>
      </c>
    </row>
    <row r="20" spans="1:3">
      <c r="A20" s="4" t="s">
        <v>682</v>
      </c>
      <c r="C20" s="4" t="s">
        <v>378</v>
      </c>
    </row>
    <row r="21" spans="1:3">
      <c r="A21" s="4" t="s">
        <v>683</v>
      </c>
      <c r="C21" s="4" t="s">
        <v>504</v>
      </c>
    </row>
    <row r="22" spans="1:3">
      <c r="A22" s="4" t="s">
        <v>685</v>
      </c>
      <c r="C22" s="4" t="s">
        <v>686</v>
      </c>
    </row>
    <row r="23" spans="1:3">
      <c r="A23" s="4" t="s">
        <v>687</v>
      </c>
    </row>
    <row r="24" spans="1:3">
      <c r="A24" s="3" t="s">
        <v>674</v>
      </c>
    </row>
    <row r="25" spans="1:3">
      <c r="A25" s="4" t="s">
        <v>688</v>
      </c>
      <c r="B25" s="4" t="s">
        <v>689</v>
      </c>
    </row>
    <row r="26" spans="1:3">
      <c r="A26" s="4" t="s">
        <v>690</v>
      </c>
    </row>
    <row r="27" spans="1:3">
      <c r="A27" s="3" t="s">
        <v>674</v>
      </c>
    </row>
    <row r="28" spans="1:3">
      <c r="A28" s="4" t="s">
        <v>688</v>
      </c>
      <c r="B28" s="4" t="s">
        <v>6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1</v>
      </c>
      <c r="D2" s="2" t="s">
        <v>79</v>
      </c>
    </row>
    <row r="3" spans="1:4">
      <c r="A3" s="3" t="s">
        <v>693</v>
      </c>
    </row>
    <row r="4" spans="1:4">
      <c r="A4" s="4" t="s">
        <v>694</v>
      </c>
      <c r="B4" s="5" t="n">
        <v>20000</v>
      </c>
      <c r="C4" s="5" t="n">
        <v>140000</v>
      </c>
      <c r="D4" s="5" t="n">
        <v>316000</v>
      </c>
    </row>
    <row r="5" spans="1:4">
      <c r="A5" s="4" t="s">
        <v>695</v>
      </c>
      <c r="C5" s="5" t="n">
        <v>-66667</v>
      </c>
      <c r="D5" s="5" t="n">
        <v>-50000</v>
      </c>
    </row>
    <row r="6" spans="1:4">
      <c r="A6" s="4" t="s">
        <v>696</v>
      </c>
      <c r="C6" s="5" t="n">
        <v>-33333</v>
      </c>
      <c r="D6" s="5" t="n">
        <v>-126000</v>
      </c>
    </row>
    <row r="7" spans="1:4">
      <c r="A7" s="4" t="s">
        <v>697</v>
      </c>
      <c r="B7" s="5" t="n">
        <v>-20000</v>
      </c>
      <c r="C7" s="5" t="n">
        <v>-20000</v>
      </c>
    </row>
    <row r="8" spans="1:4">
      <c r="A8" s="4" t="s">
        <v>698</v>
      </c>
      <c r="B8" s="5" t="n">
        <v>0</v>
      </c>
      <c r="C8" s="5" t="n">
        <v>20000</v>
      </c>
      <c r="D8" s="5" t="n">
        <v>140000</v>
      </c>
    </row>
    <row r="9" spans="1:4">
      <c r="A9" s="4" t="s">
        <v>699</v>
      </c>
      <c r="B9" s="5" t="n">
        <v>0</v>
      </c>
    </row>
    <row r="10" spans="1:4">
      <c r="A10" s="3" t="s">
        <v>700</v>
      </c>
    </row>
    <row r="11" spans="1:4">
      <c r="A11" s="4" t="s">
        <v>701</v>
      </c>
      <c r="B11" s="7" t="n">
        <v>6.04</v>
      </c>
      <c r="C11" s="7" t="n">
        <v>18.88</v>
      </c>
      <c r="D11" s="7" t="n">
        <v>19.56</v>
      </c>
    </row>
    <row r="12" spans="1:4">
      <c r="A12" s="4" t="s">
        <v>702</v>
      </c>
      <c r="C12" s="8" t="n">
        <v>21.01</v>
      </c>
      <c r="D12" s="8" t="n">
        <v>23.36</v>
      </c>
    </row>
    <row r="13" spans="1:4">
      <c r="A13" s="4" t="s">
        <v>703</v>
      </c>
      <c r="C13" s="8" t="n">
        <v>24.01</v>
      </c>
      <c r="D13" s="8" t="n">
        <v>18.81</v>
      </c>
    </row>
    <row r="14" spans="1:4">
      <c r="A14" s="4" t="s">
        <v>704</v>
      </c>
      <c r="B14" s="8" t="n">
        <v>6.04</v>
      </c>
      <c r="C14" s="8" t="n">
        <v>6.04</v>
      </c>
    </row>
    <row r="15" spans="1:4">
      <c r="A15" s="4" t="s">
        <v>705</v>
      </c>
      <c r="B15" s="5" t="n">
        <v>0</v>
      </c>
      <c r="C15" s="7" t="n">
        <v>6.04</v>
      </c>
      <c r="D15" s="7" t="n">
        <v>18.88</v>
      </c>
    </row>
    <row r="16" spans="1:4">
      <c r="A16" s="4" t="s">
        <v>706</v>
      </c>
      <c r="B16" s="6" t="n">
        <v>0</v>
      </c>
    </row>
    <row r="17" spans="1:4">
      <c r="A17" s="4" t="s">
        <v>707</v>
      </c>
      <c r="C17" s="9"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24"/>
  </cols>
  <sheetData>
    <row r="1" spans="1:4">
      <c r="A1" s="1" t="s">
        <v>708</v>
      </c>
      <c r="B1" s="2" t="s">
        <v>1</v>
      </c>
    </row>
    <row r="2" spans="1:4">
      <c r="B2" s="2" t="s">
        <v>2</v>
      </c>
      <c r="C2" s="2" t="s">
        <v>31</v>
      </c>
      <c r="D2" s="2" t="s">
        <v>79</v>
      </c>
    </row>
    <row r="3" spans="1:4">
      <c r="A3" s="3" t="s">
        <v>221</v>
      </c>
    </row>
    <row r="4" spans="1:4">
      <c r="A4" s="4" t="s">
        <v>709</v>
      </c>
      <c r="B4" s="5" t="n">
        <v>0</v>
      </c>
      <c r="C4" s="5" t="n">
        <v>0</v>
      </c>
      <c r="D4" s="5" t="n">
        <v>33333</v>
      </c>
    </row>
    <row r="5" spans="1:4">
      <c r="A5" s="4" t="s">
        <v>710</v>
      </c>
      <c r="B5" s="6" t="n">
        <v>0</v>
      </c>
      <c r="C5" s="6" t="n">
        <v>0</v>
      </c>
      <c r="D5" s="7" t="n">
        <v>24.01</v>
      </c>
    </row>
    <row r="6" spans="1:4">
      <c r="A6" s="4" t="s">
        <v>711</v>
      </c>
      <c r="D6" s="6" t="n">
        <v>0</v>
      </c>
    </row>
    <row r="7" spans="1:4">
      <c r="A7" s="4" t="s">
        <v>712</v>
      </c>
      <c r="D7" s="4" t="s">
        <v>713</v>
      </c>
    </row>
    <row r="8" spans="1:4">
      <c r="A8" s="4" t="s">
        <v>714</v>
      </c>
      <c r="D8" s="6" t="n">
        <v>1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1</v>
      </c>
      <c r="D2" s="2" t="s">
        <v>79</v>
      </c>
    </row>
    <row r="3" spans="1:4">
      <c r="A3" s="3" t="s">
        <v>693</v>
      </c>
    </row>
    <row r="4" spans="1:4">
      <c r="A4" s="4" t="s">
        <v>716</v>
      </c>
      <c r="B4" s="5" t="n">
        <v>1212364</v>
      </c>
      <c r="C4" s="5" t="n">
        <v>491726</v>
      </c>
      <c r="D4" s="5" t="n">
        <v>23252</v>
      </c>
    </row>
    <row r="5" spans="1:4">
      <c r="A5" s="4" t="s">
        <v>717</v>
      </c>
      <c r="B5" s="5" t="n">
        <v>1584241</v>
      </c>
      <c r="C5" s="5" t="n">
        <v>907320</v>
      </c>
      <c r="D5" s="5" t="n">
        <v>596238</v>
      </c>
    </row>
    <row r="6" spans="1:4">
      <c r="A6" s="4" t="s">
        <v>718</v>
      </c>
      <c r="B6" s="5" t="n">
        <v>-315953</v>
      </c>
      <c r="C6" s="5" t="n">
        <v>-154820</v>
      </c>
      <c r="D6" s="5" t="n">
        <v>-94550</v>
      </c>
    </row>
    <row r="7" spans="1:4">
      <c r="A7" s="4" t="s">
        <v>719</v>
      </c>
      <c r="B7" s="5" t="n">
        <v>-139760</v>
      </c>
      <c r="C7" s="5" t="n">
        <v>-31862</v>
      </c>
      <c r="D7" s="5" t="n">
        <v>-33214</v>
      </c>
    </row>
    <row r="8" spans="1:4">
      <c r="A8" s="4" t="s">
        <v>720</v>
      </c>
      <c r="B8" s="5" t="n">
        <v>2340892</v>
      </c>
      <c r="C8" s="5" t="n">
        <v>1212364</v>
      </c>
      <c r="D8" s="5" t="n">
        <v>491726</v>
      </c>
    </row>
    <row r="9" spans="1:4">
      <c r="A9" s="3" t="s">
        <v>721</v>
      </c>
    </row>
    <row r="10" spans="1:4">
      <c r="A10" s="4" t="s">
        <v>701</v>
      </c>
      <c r="B10" s="7" t="n">
        <v>14.88</v>
      </c>
      <c r="C10" s="7" t="n">
        <v>22.32</v>
      </c>
      <c r="D10" s="7" t="n">
        <v>22.04</v>
      </c>
    </row>
    <row r="11" spans="1:4">
      <c r="A11" s="4" t="s">
        <v>722</v>
      </c>
      <c r="B11" s="8" t="n">
        <v>15.37</v>
      </c>
      <c r="C11" s="8" t="n">
        <v>12.02</v>
      </c>
      <c r="D11" s="8" t="n">
        <v>22.24</v>
      </c>
    </row>
    <row r="12" spans="1:4">
      <c r="A12" s="4" t="s">
        <v>723</v>
      </c>
      <c r="B12" s="8" t="n">
        <v>15.3</v>
      </c>
      <c r="C12" s="8" t="n">
        <v>20.97</v>
      </c>
      <c r="D12" s="8" t="n">
        <v>21.33</v>
      </c>
    </row>
    <row r="13" spans="1:4">
      <c r="A13" s="4" t="s">
        <v>724</v>
      </c>
      <c r="B13" s="8" t="n">
        <v>16.06</v>
      </c>
      <c r="C13" s="8" t="n">
        <v>18.61</v>
      </c>
      <c r="D13" s="8" t="n">
        <v>23.61</v>
      </c>
    </row>
    <row r="14" spans="1:4">
      <c r="A14" s="4" t="s">
        <v>705</v>
      </c>
      <c r="B14" s="7" t="n">
        <v>15.08</v>
      </c>
      <c r="C14" s="7" t="n">
        <v>14.88</v>
      </c>
      <c r="D14" s="7" t="n">
        <v>22.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1</v>
      </c>
      <c r="D2" s="2" t="s">
        <v>79</v>
      </c>
    </row>
    <row r="3" spans="1:4">
      <c r="A3" s="4" t="s">
        <v>726</v>
      </c>
    </row>
    <row r="4" spans="1:4">
      <c r="A4" s="3" t="s">
        <v>674</v>
      </c>
    </row>
    <row r="5" spans="1:4">
      <c r="A5" s="4" t="s">
        <v>727</v>
      </c>
      <c r="B5" s="6" t="n">
        <v>6</v>
      </c>
      <c r="C5" s="6" t="n">
        <v>60</v>
      </c>
      <c r="D5" s="6" t="n">
        <v>192</v>
      </c>
    </row>
    <row r="6" spans="1:4">
      <c r="A6" s="4" t="s">
        <v>728</v>
      </c>
    </row>
    <row r="7" spans="1:4">
      <c r="A7" s="3" t="s">
        <v>674</v>
      </c>
    </row>
    <row r="8" spans="1:4">
      <c r="A8" s="4" t="s">
        <v>727</v>
      </c>
      <c r="B8" s="6" t="n">
        <v>9636</v>
      </c>
      <c r="C8" s="6" t="n">
        <v>6355</v>
      </c>
      <c r="D8" s="6" t="n">
        <v>50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1</v>
      </c>
      <c r="D2" s="2" t="s">
        <v>79</v>
      </c>
    </row>
    <row r="3" spans="1:4">
      <c r="A3" s="3" t="s">
        <v>224</v>
      </c>
    </row>
    <row r="4" spans="1:4">
      <c r="A4" s="4" t="s">
        <v>730</v>
      </c>
      <c r="B4" s="4" t="s">
        <v>380</v>
      </c>
    </row>
    <row r="5" spans="1:4">
      <c r="A5" s="4" t="s">
        <v>731</v>
      </c>
      <c r="B5" s="9" t="n">
        <v>0.7</v>
      </c>
      <c r="C5" s="9" t="n">
        <v>0.7</v>
      </c>
      <c r="D5" s="9" t="n">
        <v>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79</v>
      </c>
    </row>
    <row r="3" spans="1:4">
      <c r="A3" s="3" t="s">
        <v>733</v>
      </c>
    </row>
    <row r="4" spans="1:4">
      <c r="A4" s="4" t="s">
        <v>734</v>
      </c>
      <c r="B4" s="6" t="n">
        <v>2600</v>
      </c>
      <c r="C4" s="6" t="n">
        <v>1900</v>
      </c>
      <c r="D4" s="6" t="n">
        <v>1200</v>
      </c>
    </row>
    <row r="5" spans="1:4">
      <c r="A5" s="4" t="s">
        <v>139</v>
      </c>
      <c r="B5" s="5" t="n">
        <v>0</v>
      </c>
      <c r="C5" s="5" t="n">
        <v>1476</v>
      </c>
      <c r="D5" s="5" t="n">
        <v>0</v>
      </c>
    </row>
    <row r="6" spans="1:4">
      <c r="A6" s="4" t="s">
        <v>735</v>
      </c>
      <c r="B6" s="6" t="n">
        <v>2657</v>
      </c>
      <c r="C6" s="6" t="n">
        <v>544</v>
      </c>
      <c r="D6" s="5" t="n">
        <v>2306</v>
      </c>
    </row>
    <row r="7" spans="1:4">
      <c r="A7" s="4" t="s">
        <v>736</v>
      </c>
      <c r="D7" s="5" t="n">
        <v>400</v>
      </c>
    </row>
    <row r="8" spans="1:4">
      <c r="A8" s="4" t="s">
        <v>737</v>
      </c>
      <c r="D8" s="5" t="n">
        <v>200</v>
      </c>
    </row>
    <row r="9" spans="1:4">
      <c r="A9" s="4" t="s">
        <v>738</v>
      </c>
    </row>
    <row r="10" spans="1:4">
      <c r="A10" s="3" t="s">
        <v>733</v>
      </c>
    </row>
    <row r="11" spans="1:4">
      <c r="A11" s="4" t="s">
        <v>735</v>
      </c>
      <c r="D11" s="6"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1</v>
      </c>
      <c r="D2" s="2" t="s">
        <v>79</v>
      </c>
    </row>
    <row r="3" spans="1:4">
      <c r="A3" s="3" t="s">
        <v>230</v>
      </c>
    </row>
    <row r="4" spans="1:4">
      <c r="A4" s="4" t="s">
        <v>740</v>
      </c>
      <c r="B4" s="6" t="n">
        <v>9086</v>
      </c>
      <c r="C4" s="6" t="n">
        <v>12865</v>
      </c>
      <c r="D4" s="6" t="n">
        <v>-245</v>
      </c>
    </row>
    <row r="5" spans="1:4">
      <c r="A5" s="4" t="s">
        <v>141</v>
      </c>
      <c r="B5" s="5" t="n">
        <v>-4306</v>
      </c>
      <c r="C5" s="5" t="n">
        <v>-4594</v>
      </c>
      <c r="D5" s="5" t="n">
        <v>-3090</v>
      </c>
    </row>
    <row r="6" spans="1:4">
      <c r="A6" s="4" t="s">
        <v>95</v>
      </c>
      <c r="B6" s="6" t="n">
        <v>4780</v>
      </c>
      <c r="C6" s="6" t="n">
        <v>8271</v>
      </c>
      <c r="D6" s="6" t="n">
        <v>-33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79</v>
      </c>
    </row>
    <row r="3" spans="1:4">
      <c r="A3" s="3" t="s">
        <v>742</v>
      </c>
    </row>
    <row r="4" spans="1:4">
      <c r="A4" s="4" t="s">
        <v>742</v>
      </c>
      <c r="B4" s="6" t="n">
        <v>60199</v>
      </c>
      <c r="C4" s="6" t="n">
        <v>83397</v>
      </c>
      <c r="D4" s="6" t="n">
        <v>82042</v>
      </c>
    </row>
    <row r="5" spans="1:4">
      <c r="A5" s="3" t="s">
        <v>740</v>
      </c>
    </row>
    <row r="6" spans="1:4">
      <c r="A6" s="4" t="s">
        <v>743</v>
      </c>
      <c r="B6" s="5" t="n">
        <v>1892</v>
      </c>
      <c r="C6" s="5" t="n">
        <v>7072</v>
      </c>
      <c r="D6" s="5" t="n">
        <v>-3500</v>
      </c>
    </row>
    <row r="7" spans="1:4">
      <c r="A7" s="4" t="s">
        <v>744</v>
      </c>
      <c r="B7" s="5" t="n">
        <v>292</v>
      </c>
      <c r="C7" s="5" t="n">
        <v>567</v>
      </c>
      <c r="D7" s="5" t="n">
        <v>413</v>
      </c>
    </row>
    <row r="8" spans="1:4">
      <c r="A8" s="4" t="s">
        <v>745</v>
      </c>
      <c r="B8" s="5" t="n">
        <v>6902</v>
      </c>
      <c r="C8" s="5" t="n">
        <v>5226</v>
      </c>
      <c r="D8" s="5" t="n">
        <v>2842</v>
      </c>
    </row>
    <row r="9" spans="1:4">
      <c r="A9" s="4" t="s">
        <v>746</v>
      </c>
      <c r="B9" s="5" t="n">
        <v>9086</v>
      </c>
      <c r="C9" s="5" t="n">
        <v>12865</v>
      </c>
      <c r="D9" s="5" t="n">
        <v>-245</v>
      </c>
    </row>
    <row r="10" spans="1:4">
      <c r="A10" s="3" t="s">
        <v>141</v>
      </c>
    </row>
    <row r="11" spans="1:4">
      <c r="A11" s="4" t="s">
        <v>747</v>
      </c>
      <c r="B11" s="5" t="n">
        <v>-3176</v>
      </c>
      <c r="C11" s="5" t="n">
        <v>-2874</v>
      </c>
      <c r="D11" s="5" t="n">
        <v>-2169</v>
      </c>
    </row>
    <row r="12" spans="1:4">
      <c r="A12" s="4" t="s">
        <v>748</v>
      </c>
      <c r="B12" s="5" t="n">
        <v>-184</v>
      </c>
      <c r="C12" s="5" t="n">
        <v>-259</v>
      </c>
      <c r="D12" s="5" t="n">
        <v>-114</v>
      </c>
    </row>
    <row r="13" spans="1:4">
      <c r="A13" s="4" t="s">
        <v>749</v>
      </c>
      <c r="B13" s="5" t="n">
        <v>-946</v>
      </c>
      <c r="C13" s="5" t="n">
        <v>-1461</v>
      </c>
      <c r="D13" s="5" t="n">
        <v>-807</v>
      </c>
    </row>
    <row r="14" spans="1:4">
      <c r="A14" s="4" t="s">
        <v>750</v>
      </c>
      <c r="B14" s="5" t="n">
        <v>-4306</v>
      </c>
      <c r="C14" s="5" t="n">
        <v>-4594</v>
      </c>
      <c r="D14" s="5" t="n">
        <v>-3090</v>
      </c>
    </row>
    <row r="15" spans="1:4">
      <c r="A15" s="4" t="s">
        <v>751</v>
      </c>
    </row>
    <row r="16" spans="1:4">
      <c r="A16" s="3" t="s">
        <v>742</v>
      </c>
    </row>
    <row r="17" spans="1:4">
      <c r="A17" s="4" t="s">
        <v>742</v>
      </c>
      <c r="B17" s="5" t="n">
        <v>47347</v>
      </c>
      <c r="C17" s="5" t="n">
        <v>70899</v>
      </c>
      <c r="D17" s="5" t="n">
        <v>73327</v>
      </c>
    </row>
    <row r="18" spans="1:4">
      <c r="A18" s="4" t="s">
        <v>752</v>
      </c>
    </row>
    <row r="19" spans="1:4">
      <c r="A19" s="3" t="s">
        <v>742</v>
      </c>
    </row>
    <row r="20" spans="1:4">
      <c r="A20" s="4" t="s">
        <v>742</v>
      </c>
      <c r="B20" s="5" t="n">
        <v>3089</v>
      </c>
      <c r="C20" s="5" t="n">
        <v>2670</v>
      </c>
      <c r="D20" s="5" t="n">
        <v>1879</v>
      </c>
    </row>
    <row r="21" spans="1:4">
      <c r="A21" s="4" t="s">
        <v>753</v>
      </c>
    </row>
    <row r="22" spans="1:4">
      <c r="A22" s="3" t="s">
        <v>742</v>
      </c>
    </row>
    <row r="23" spans="1:4">
      <c r="A23" s="4" t="s">
        <v>742</v>
      </c>
      <c r="B23" s="6" t="n">
        <v>9763</v>
      </c>
      <c r="C23" s="6" t="n">
        <v>9828</v>
      </c>
      <c r="D23" s="6" t="n">
        <v>68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9"/>
    <col customWidth="1" max="8" min="8" width="21"/>
    <col customWidth="1" max="9" min="9" width="21"/>
  </cols>
  <sheetData>
    <row r="1" spans="1:9">
      <c r="A1" s="1" t="s">
        <v>754</v>
      </c>
      <c r="B1" s="2" t="s">
        <v>755</v>
      </c>
      <c r="C1" s="2" t="s">
        <v>756</v>
      </c>
      <c r="D1" s="2" t="s">
        <v>757</v>
      </c>
      <c r="E1" s="2" t="s">
        <v>758</v>
      </c>
      <c r="F1" s="2" t="s">
        <v>759</v>
      </c>
      <c r="G1" s="2" t="s">
        <v>760</v>
      </c>
      <c r="H1" s="2" t="s">
        <v>369</v>
      </c>
      <c r="I1" s="2" t="s">
        <v>370</v>
      </c>
    </row>
    <row r="2" spans="1:9">
      <c r="A2" s="3" t="s">
        <v>761</v>
      </c>
    </row>
    <row r="3" spans="1:9">
      <c r="A3" s="4" t="s">
        <v>762</v>
      </c>
      <c r="G3" s="6" t="n">
        <v>35300</v>
      </c>
    </row>
    <row r="4" spans="1:9">
      <c r="A4" s="4" t="s">
        <v>763</v>
      </c>
      <c r="B4" s="6" t="n">
        <v>8900</v>
      </c>
    </row>
    <row r="5" spans="1:9">
      <c r="A5" s="4" t="s">
        <v>764</v>
      </c>
      <c r="B5" s="4" t="s">
        <v>765</v>
      </c>
    </row>
    <row r="6" spans="1:9">
      <c r="A6" s="4" t="s">
        <v>766</v>
      </c>
      <c r="B6" s="6" t="n">
        <v>1300</v>
      </c>
    </row>
    <row r="7" spans="1:9">
      <c r="A7" s="4" t="s">
        <v>767</v>
      </c>
      <c r="C7" s="4" t="s">
        <v>768</v>
      </c>
      <c r="E7" s="4" t="s">
        <v>769</v>
      </c>
      <c r="G7" s="4" t="s">
        <v>768</v>
      </c>
    </row>
    <row r="8" spans="1:9">
      <c r="A8" s="4" t="s">
        <v>770</v>
      </c>
      <c r="G8" s="5" t="n">
        <v>750</v>
      </c>
    </row>
    <row r="9" spans="1:9">
      <c r="A9" s="4" t="s">
        <v>771</v>
      </c>
      <c r="G9" s="5" t="n">
        <v>700</v>
      </c>
    </row>
    <row r="10" spans="1:9">
      <c r="A10" s="4" t="s">
        <v>772</v>
      </c>
      <c r="D10" s="6" t="n">
        <v>200000</v>
      </c>
    </row>
    <row r="11" spans="1:9">
      <c r="A11" s="4" t="s">
        <v>773</v>
      </c>
      <c r="D11" s="6" t="n">
        <v>50000</v>
      </c>
    </row>
    <row r="12" spans="1:9">
      <c r="A12" s="4" t="s">
        <v>774</v>
      </c>
      <c r="G12" s="4" t="s">
        <v>775</v>
      </c>
    </row>
    <row r="13" spans="1:9">
      <c r="A13" s="4" t="s">
        <v>776</v>
      </c>
      <c r="G13" s="4" t="s">
        <v>777</v>
      </c>
    </row>
    <row r="14" spans="1:9">
      <c r="A14" s="4" t="s">
        <v>778</v>
      </c>
      <c r="G14" s="6" t="n">
        <v>0</v>
      </c>
    </row>
    <row r="15" spans="1:9">
      <c r="A15" s="4" t="s">
        <v>779</v>
      </c>
      <c r="G15" s="5" t="n">
        <v>3071</v>
      </c>
      <c r="H15" s="6" t="n">
        <v>283</v>
      </c>
      <c r="I15" s="6" t="n">
        <v>7065</v>
      </c>
    </row>
    <row r="16" spans="1:9">
      <c r="A16" s="4" t="s">
        <v>780</v>
      </c>
      <c r="G16" s="5" t="n">
        <v>9100</v>
      </c>
      <c r="H16" s="5" t="n">
        <v>12200</v>
      </c>
      <c r="I16" s="5" t="n">
        <v>12200</v>
      </c>
    </row>
    <row r="17" spans="1:9">
      <c r="A17" s="4" t="s">
        <v>781</v>
      </c>
      <c r="G17" s="5" t="n">
        <v>-800</v>
      </c>
      <c r="H17" s="5" t="n">
        <v>700</v>
      </c>
      <c r="I17" s="6" t="n">
        <v>-2000</v>
      </c>
    </row>
    <row r="18" spans="1:9">
      <c r="A18" s="4" t="s">
        <v>782</v>
      </c>
      <c r="G18" s="6" t="n">
        <v>1200</v>
      </c>
      <c r="H18" s="6" t="n">
        <v>2000</v>
      </c>
    </row>
    <row r="19" spans="1:9">
      <c r="A19" s="4" t="s">
        <v>783</v>
      </c>
    </row>
    <row r="20" spans="1:9">
      <c r="A20" s="3" t="s">
        <v>761</v>
      </c>
    </row>
    <row r="21" spans="1:9">
      <c r="A21" s="4" t="s">
        <v>784</v>
      </c>
      <c r="G21" s="4" t="s">
        <v>769</v>
      </c>
    </row>
    <row r="22" spans="1:9">
      <c r="A22" s="4" t="s">
        <v>785</v>
      </c>
      <c r="G22" s="4" t="s">
        <v>384</v>
      </c>
    </row>
    <row r="23" spans="1:9">
      <c r="A23" s="4" t="s">
        <v>229</v>
      </c>
    </row>
    <row r="24" spans="1:9">
      <c r="A24" s="3" t="s">
        <v>761</v>
      </c>
    </row>
    <row r="25" spans="1:9">
      <c r="A25" s="4" t="s">
        <v>786</v>
      </c>
      <c r="D25" s="4" t="s">
        <v>424</v>
      </c>
    </row>
    <row r="26" spans="1:9">
      <c r="A26" s="4" t="s">
        <v>787</v>
      </c>
    </row>
    <row r="27" spans="1:9">
      <c r="A27" s="3" t="s">
        <v>761</v>
      </c>
    </row>
    <row r="28" spans="1:9">
      <c r="A28" s="4" t="s">
        <v>786</v>
      </c>
      <c r="D28" s="4" t="s">
        <v>424</v>
      </c>
    </row>
    <row r="29" spans="1:9">
      <c r="A29" s="4" t="s">
        <v>751</v>
      </c>
    </row>
    <row r="30" spans="1:9">
      <c r="A30" s="3" t="s">
        <v>761</v>
      </c>
    </row>
    <row r="31" spans="1:9">
      <c r="A31" s="4" t="s">
        <v>788</v>
      </c>
      <c r="D31" s="4" t="s">
        <v>775</v>
      </c>
    </row>
    <row r="32" spans="1:9">
      <c r="A32" s="4" t="s">
        <v>789</v>
      </c>
    </row>
    <row r="33" spans="1:9">
      <c r="A33" s="3" t="s">
        <v>761</v>
      </c>
    </row>
    <row r="34" spans="1:9">
      <c r="A34" s="4" t="s">
        <v>779</v>
      </c>
      <c r="F34" s="6" t="n">
        <v>4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1</v>
      </c>
    </row>
    <row r="2" spans="1:3">
      <c r="A2" s="3" t="s">
        <v>791</v>
      </c>
    </row>
    <row r="3" spans="1:3">
      <c r="A3" s="4" t="s">
        <v>792</v>
      </c>
      <c r="B3" s="6" t="n">
        <v>195</v>
      </c>
      <c r="C3" s="6" t="n">
        <v>265</v>
      </c>
    </row>
    <row r="4" spans="1:3">
      <c r="A4" s="4" t="s">
        <v>47</v>
      </c>
      <c r="B4" s="5" t="n">
        <v>3136</v>
      </c>
      <c r="C4" s="5" t="n">
        <v>2023</v>
      </c>
    </row>
    <row r="5" spans="1:3">
      <c r="A5" s="4" t="s">
        <v>793</v>
      </c>
      <c r="B5" s="5" t="n">
        <v>447</v>
      </c>
      <c r="C5" s="5" t="n">
        <v>385</v>
      </c>
    </row>
    <row r="6" spans="1:3">
      <c r="A6" s="4" t="s">
        <v>794</v>
      </c>
      <c r="B6" s="5" t="n">
        <v>51</v>
      </c>
      <c r="C6" s="5" t="n">
        <v>176</v>
      </c>
    </row>
    <row r="7" spans="1:3">
      <c r="A7" s="4" t="s">
        <v>142</v>
      </c>
      <c r="B7" s="5" t="n">
        <v>1208</v>
      </c>
      <c r="C7" s="5" t="n">
        <v>697</v>
      </c>
    </row>
    <row r="8" spans="1:3">
      <c r="A8" s="4" t="s">
        <v>795</v>
      </c>
      <c r="B8" s="5" t="n">
        <v>69</v>
      </c>
      <c r="C8" s="5" t="n">
        <v>127</v>
      </c>
    </row>
    <row r="9" spans="1:3">
      <c r="A9" s="4" t="s">
        <v>796</v>
      </c>
      <c r="B9" s="5" t="n">
        <v>505</v>
      </c>
      <c r="C9" s="5" t="n">
        <v>474</v>
      </c>
    </row>
    <row r="10" spans="1:3">
      <c r="A10" s="4" t="s">
        <v>797</v>
      </c>
      <c r="B10" s="5" t="n">
        <v>0</v>
      </c>
      <c r="C10" s="5" t="n">
        <v>172</v>
      </c>
    </row>
    <row r="11" spans="1:3">
      <c r="A11" s="4" t="s">
        <v>798</v>
      </c>
      <c r="B11" s="5" t="n">
        <v>472</v>
      </c>
      <c r="C11" s="5" t="n">
        <v>0</v>
      </c>
    </row>
    <row r="12" spans="1:3">
      <c r="A12" s="4" t="s">
        <v>799</v>
      </c>
      <c r="B12" s="5" t="n">
        <v>425</v>
      </c>
      <c r="C12" s="5" t="n">
        <v>0</v>
      </c>
    </row>
    <row r="13" spans="1:3">
      <c r="A13" s="4" t="s">
        <v>800</v>
      </c>
      <c r="B13" s="5" t="n">
        <v>1754</v>
      </c>
      <c r="C13" s="5" t="n">
        <v>704</v>
      </c>
    </row>
    <row r="14" spans="1:3">
      <c r="A14" s="4" t="s">
        <v>801</v>
      </c>
      <c r="B14" s="5" t="n">
        <v>8262</v>
      </c>
      <c r="C14" s="5" t="n">
        <v>5023</v>
      </c>
    </row>
    <row r="15" spans="1:3">
      <c r="A15" s="3" t="s">
        <v>802</v>
      </c>
    </row>
    <row r="16" spans="1:3">
      <c r="A16" s="4" t="s">
        <v>803</v>
      </c>
      <c r="B16" s="5" t="n">
        <v>1617</v>
      </c>
      <c r="C16" s="5" t="n">
        <v>1458</v>
      </c>
    </row>
    <row r="17" spans="1:3">
      <c r="A17" s="4" t="s">
        <v>804</v>
      </c>
      <c r="B17" s="5" t="n">
        <v>19124</v>
      </c>
      <c r="C17" s="5" t="n">
        <v>17738</v>
      </c>
    </row>
    <row r="18" spans="1:3">
      <c r="A18" s="4" t="s">
        <v>805</v>
      </c>
      <c r="B18" s="5" t="n">
        <v>353</v>
      </c>
      <c r="C18" s="5" t="n">
        <v>0</v>
      </c>
    </row>
    <row r="19" spans="1:3">
      <c r="A19" s="4" t="s">
        <v>806</v>
      </c>
      <c r="B19" s="5" t="n">
        <v>21094</v>
      </c>
      <c r="C19" s="5" t="n">
        <v>19196</v>
      </c>
    </row>
    <row r="20" spans="1:3">
      <c r="A20" s="4" t="s">
        <v>807</v>
      </c>
      <c r="B20" s="6" t="n">
        <v>-12832</v>
      </c>
      <c r="C20" s="6" t="n">
        <v>-141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1</v>
      </c>
      <c r="D2" s="2" t="s">
        <v>79</v>
      </c>
    </row>
    <row r="3" spans="1:4">
      <c r="A3" s="3" t="s">
        <v>809</v>
      </c>
    </row>
    <row r="4" spans="1:4">
      <c r="A4" s="4" t="s">
        <v>810</v>
      </c>
      <c r="B4" s="6" t="n">
        <v>12219</v>
      </c>
      <c r="C4" s="6" t="n">
        <v>12847</v>
      </c>
      <c r="D4" s="6" t="n">
        <v>19859</v>
      </c>
    </row>
    <row r="5" spans="1:4">
      <c r="A5" s="4" t="s">
        <v>811</v>
      </c>
      <c r="B5" s="5" t="n">
        <v>0</v>
      </c>
      <c r="C5" s="5" t="n">
        <v>0</v>
      </c>
      <c r="D5" s="5" t="n">
        <v>53</v>
      </c>
    </row>
    <row r="6" spans="1:4">
      <c r="A6" s="4" t="s">
        <v>812</v>
      </c>
      <c r="B6" s="5" t="n">
        <v>0</v>
      </c>
      <c r="C6" s="5" t="n">
        <v>-345</v>
      </c>
      <c r="D6" s="5" t="n">
        <v>0</v>
      </c>
    </row>
    <row r="7" spans="1:4">
      <c r="A7" s="4" t="s">
        <v>779</v>
      </c>
      <c r="B7" s="5" t="n">
        <v>-3071</v>
      </c>
      <c r="C7" s="5" t="n">
        <v>-283</v>
      </c>
      <c r="D7" s="5" t="n">
        <v>-7065</v>
      </c>
    </row>
    <row r="8" spans="1:4">
      <c r="A8" s="4" t="s">
        <v>813</v>
      </c>
      <c r="B8" s="6" t="n">
        <v>9148</v>
      </c>
      <c r="C8" s="6" t="n">
        <v>12219</v>
      </c>
      <c r="D8" s="6" t="n">
        <v>12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1</v>
      </c>
      <c r="D2" s="2" t="s">
        <v>79</v>
      </c>
    </row>
    <row r="3" spans="1:4">
      <c r="A3" s="3" t="s">
        <v>230</v>
      </c>
    </row>
    <row r="4" spans="1:4">
      <c r="A4" s="4" t="s">
        <v>815</v>
      </c>
      <c r="B4" s="6" t="n">
        <v>23477</v>
      </c>
      <c r="C4" s="6" t="n">
        <v>32525</v>
      </c>
      <c r="D4" s="6" t="n">
        <v>31996</v>
      </c>
    </row>
    <row r="5" spans="1:4">
      <c r="A5" s="4" t="s">
        <v>816</v>
      </c>
      <c r="B5" s="5" t="n">
        <v>-56</v>
      </c>
      <c r="C5" s="5" t="n">
        <v>-52</v>
      </c>
      <c r="D5" s="5" t="n">
        <v>-284</v>
      </c>
    </row>
    <row r="6" spans="1:4">
      <c r="A6" s="4" t="s">
        <v>817</v>
      </c>
      <c r="B6" s="5" t="n">
        <v>2353</v>
      </c>
      <c r="C6" s="5" t="n">
        <v>32</v>
      </c>
      <c r="D6" s="5" t="n">
        <v>37</v>
      </c>
    </row>
    <row r="7" spans="1:4">
      <c r="A7" s="4" t="s">
        <v>818</v>
      </c>
      <c r="B7" s="5" t="n">
        <v>-334</v>
      </c>
      <c r="C7" s="5" t="n">
        <v>258</v>
      </c>
      <c r="D7" s="5" t="n">
        <v>-201</v>
      </c>
    </row>
    <row r="8" spans="1:4">
      <c r="A8" s="4" t="s">
        <v>819</v>
      </c>
      <c r="B8" s="5" t="n">
        <v>-16832</v>
      </c>
      <c r="C8" s="5" t="n">
        <v>-24866</v>
      </c>
      <c r="D8" s="5" t="n">
        <v>-23375</v>
      </c>
    </row>
    <row r="9" spans="1:4">
      <c r="A9" s="4" t="s">
        <v>820</v>
      </c>
      <c r="B9" s="5" t="n">
        <v>-3828</v>
      </c>
      <c r="C9" s="5" t="n">
        <v>373</v>
      </c>
      <c r="D9" s="5" t="n">
        <v>-11626</v>
      </c>
    </row>
    <row r="10" spans="1:4">
      <c r="A10" s="4" t="s">
        <v>821</v>
      </c>
      <c r="B10" s="5" t="n">
        <v>0</v>
      </c>
      <c r="C10" s="5" t="n">
        <v>0</v>
      </c>
      <c r="D10" s="5" t="n">
        <v>103</v>
      </c>
    </row>
    <row r="11" spans="1:4">
      <c r="A11" s="4" t="s">
        <v>439</v>
      </c>
      <c r="B11" s="5" t="n">
        <v>0</v>
      </c>
      <c r="C11" s="5" t="n">
        <v>1</v>
      </c>
      <c r="D11" s="5" t="n">
        <v>15</v>
      </c>
    </row>
    <row r="12" spans="1:4">
      <c r="A12" s="4" t="s">
        <v>95</v>
      </c>
      <c r="B12" s="6" t="n">
        <v>4780</v>
      </c>
      <c r="C12" s="6" t="n">
        <v>8271</v>
      </c>
      <c r="D12" s="6" t="n">
        <v>-33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1</v>
      </c>
      <c r="D2" s="2" t="s">
        <v>79</v>
      </c>
    </row>
    <row r="3" spans="1:4">
      <c r="A3" s="3" t="s">
        <v>233</v>
      </c>
    </row>
    <row r="4" spans="1:4">
      <c r="A4" s="4" t="s">
        <v>96</v>
      </c>
      <c r="B4" s="6" t="n">
        <v>55054</v>
      </c>
      <c r="C4" s="6" t="n">
        <v>75036</v>
      </c>
      <c r="D4" s="6" t="n">
        <v>85377</v>
      </c>
    </row>
    <row r="5" spans="1:4">
      <c r="A5" s="4" t="s">
        <v>823</v>
      </c>
      <c r="B5" s="5" t="n">
        <v>10</v>
      </c>
      <c r="C5" s="5" t="n">
        <v>12</v>
      </c>
      <c r="D5" s="5" t="n">
        <v>9</v>
      </c>
    </row>
    <row r="6" spans="1:4">
      <c r="A6" s="4" t="s">
        <v>824</v>
      </c>
      <c r="B6" s="6" t="n">
        <v>55044</v>
      </c>
      <c r="C6" s="6" t="n">
        <v>75024</v>
      </c>
      <c r="D6" s="6" t="n">
        <v>85368</v>
      </c>
    </row>
    <row r="7" spans="1:4">
      <c r="A7" s="4" t="s">
        <v>825</v>
      </c>
      <c r="B7" s="5" t="n">
        <v>72479807</v>
      </c>
      <c r="C7" s="5" t="n">
        <v>74132863</v>
      </c>
      <c r="D7" s="5" t="n">
        <v>77066459</v>
      </c>
    </row>
    <row r="8" spans="1:4">
      <c r="A8" s="4" t="s">
        <v>826</v>
      </c>
      <c r="B8" s="5" t="n">
        <v>392381</v>
      </c>
      <c r="C8" s="5" t="n">
        <v>340506</v>
      </c>
      <c r="D8" s="5" t="n">
        <v>114664</v>
      </c>
    </row>
    <row r="9" spans="1:4">
      <c r="A9" s="4" t="s">
        <v>827</v>
      </c>
      <c r="B9" s="5" t="n">
        <v>72872188</v>
      </c>
      <c r="C9" s="5" t="n">
        <v>74473369</v>
      </c>
      <c r="D9" s="5" t="n">
        <v>77181123</v>
      </c>
    </row>
    <row r="10" spans="1:4">
      <c r="A10" s="4" t="s">
        <v>828</v>
      </c>
      <c r="B10" s="7" t="n">
        <v>0.76</v>
      </c>
      <c r="C10" s="7" t="n">
        <v>1.01</v>
      </c>
      <c r="D10" s="7" t="n">
        <v>1.11</v>
      </c>
    </row>
    <row r="11" spans="1:4">
      <c r="A11" s="4" t="s">
        <v>829</v>
      </c>
      <c r="B11" s="7" t="n">
        <v>0.76</v>
      </c>
      <c r="C11" s="7" t="n">
        <v>1.01</v>
      </c>
      <c r="D11" s="7" t="n">
        <v>1.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1</v>
      </c>
      <c r="D2" s="2" t="s">
        <v>79</v>
      </c>
    </row>
    <row r="3" spans="1:4">
      <c r="A3" s="3" t="s">
        <v>831</v>
      </c>
    </row>
    <row r="4" spans="1:4">
      <c r="A4" s="4" t="s">
        <v>832</v>
      </c>
      <c r="B4" s="6" t="n">
        <v>177213</v>
      </c>
      <c r="C4" s="6" t="n">
        <v>176473</v>
      </c>
      <c r="D4" s="6" t="n">
        <v>169433</v>
      </c>
    </row>
    <row r="5" spans="1:4">
      <c r="A5" s="4" t="s">
        <v>833</v>
      </c>
      <c r="B5" s="5" t="n">
        <v>2929</v>
      </c>
      <c r="C5" s="5" t="n">
        <v>2180</v>
      </c>
      <c r="D5" s="5" t="n">
        <v>1701</v>
      </c>
    </row>
    <row r="6" spans="1:4">
      <c r="A6" s="4" t="s">
        <v>834</v>
      </c>
      <c r="B6" s="5" t="n">
        <v>7803</v>
      </c>
      <c r="C6" s="5" t="n">
        <v>8110</v>
      </c>
      <c r="D6" s="5" t="n">
        <v>7880</v>
      </c>
    </row>
    <row r="7" spans="1:4">
      <c r="A7" s="3" t="s">
        <v>835</v>
      </c>
    </row>
    <row r="8" spans="1:4">
      <c r="A8" s="4" t="s">
        <v>89</v>
      </c>
      <c r="B8" s="5" t="n">
        <v>154</v>
      </c>
      <c r="C8" s="5" t="n">
        <v>211</v>
      </c>
      <c r="D8" s="5" t="n">
        <v>206</v>
      </c>
    </row>
    <row r="9" spans="1:4">
      <c r="A9" s="4" t="s">
        <v>836</v>
      </c>
      <c r="B9" s="6" t="n">
        <v>1800</v>
      </c>
      <c r="C9" s="6" t="n">
        <v>2100</v>
      </c>
      <c r="D9" s="6" t="n">
        <v>2100</v>
      </c>
    </row>
    <row r="10" spans="1:4">
      <c r="A10" s="4" t="s">
        <v>387</v>
      </c>
    </row>
    <row r="11" spans="1:4">
      <c r="A11" s="3" t="s">
        <v>835</v>
      </c>
    </row>
    <row r="12" spans="1:4">
      <c r="A12" s="4" t="s">
        <v>837</v>
      </c>
      <c r="B12" s="4" t="s">
        <v>838</v>
      </c>
      <c r="C12" s="4" t="s">
        <v>839</v>
      </c>
      <c r="D12" s="4" t="s">
        <v>8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1</v>
      </c>
    </row>
    <row r="2" spans="1:3">
      <c r="A2" s="3" t="s">
        <v>236</v>
      </c>
    </row>
    <row r="3" spans="1:3">
      <c r="A3" s="4" t="s">
        <v>841</v>
      </c>
      <c r="B3" s="6" t="n">
        <v>23227</v>
      </c>
      <c r="C3" s="6" t="n">
        <v>15918</v>
      </c>
    </row>
    <row r="4" spans="1:3">
      <c r="A4" s="3" t="s">
        <v>842</v>
      </c>
    </row>
    <row r="5" spans="1:3">
      <c r="A5" s="4" t="s">
        <v>147</v>
      </c>
      <c r="B5" s="5" t="n">
        <v>18073</v>
      </c>
      <c r="C5" s="5" t="n">
        <v>21461</v>
      </c>
    </row>
    <row r="6" spans="1:3">
      <c r="A6" s="4" t="s">
        <v>36</v>
      </c>
      <c r="B6" s="5" t="n">
        <v>1216</v>
      </c>
      <c r="C6" s="5" t="n">
        <v>699</v>
      </c>
    </row>
    <row r="7" spans="1:3">
      <c r="A7" s="4" t="s">
        <v>42</v>
      </c>
      <c r="B7" s="5" t="n">
        <v>288</v>
      </c>
      <c r="C7" s="5" t="n">
        <v>554</v>
      </c>
    </row>
    <row r="8" spans="1:3">
      <c r="A8" s="4" t="s">
        <v>46</v>
      </c>
      <c r="B8" s="5" t="n">
        <v>5827</v>
      </c>
      <c r="C8" s="5" t="n">
        <v>6300</v>
      </c>
    </row>
    <row r="9" spans="1:3">
      <c r="A9" s="4" t="s">
        <v>47</v>
      </c>
      <c r="B9" s="6" t="n">
        <v>19768</v>
      </c>
      <c r="C9" s="6" t="n">
        <v>143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843</v>
      </c>
      <c r="B1" s="2" t="s">
        <v>1</v>
      </c>
    </row>
    <row r="2" spans="1:2">
      <c r="B2" s="2" t="s">
        <v>2</v>
      </c>
    </row>
    <row r="3" spans="1:2">
      <c r="A3" s="4" t="s">
        <v>387</v>
      </c>
    </row>
    <row r="4" spans="1:2">
      <c r="A4" s="3" t="s">
        <v>831</v>
      </c>
    </row>
    <row r="5" spans="1:2">
      <c r="A5" s="4" t="s">
        <v>844</v>
      </c>
      <c r="B5" s="4" t="s">
        <v>4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518</v>
      </c>
    </row>
    <row r="2" spans="1:2">
      <c r="A2" s="3" t="s">
        <v>846</v>
      </c>
    </row>
    <row r="3" spans="1:2">
      <c r="A3" s="5" t="n">
        <v>2018</v>
      </c>
      <c r="B3" s="6" t="n">
        <v>7482</v>
      </c>
    </row>
    <row r="4" spans="1:2">
      <c r="A4" s="5" t="n">
        <v>2019</v>
      </c>
      <c r="B4" s="5" t="n">
        <v>7367</v>
      </c>
    </row>
    <row r="5" spans="1:2">
      <c r="A5" s="5" t="n">
        <v>2020</v>
      </c>
      <c r="B5" s="5" t="n">
        <v>2418</v>
      </c>
    </row>
    <row r="6" spans="1:2">
      <c r="A6" s="5" t="n">
        <v>2021</v>
      </c>
      <c r="B6" s="5" t="n">
        <v>605</v>
      </c>
    </row>
    <row r="7" spans="1:2">
      <c r="A7" s="4" t="s">
        <v>847</v>
      </c>
      <c r="B7" s="5" t="n">
        <v>0</v>
      </c>
    </row>
    <row r="8" spans="1:2">
      <c r="A8" s="4" t="s">
        <v>848</v>
      </c>
      <c r="B8" s="5" t="n">
        <v>17872</v>
      </c>
    </row>
    <row r="9" spans="1:2">
      <c r="A9" s="4" t="s">
        <v>849</v>
      </c>
    </row>
    <row r="10" spans="1:2">
      <c r="A10" s="3" t="s">
        <v>846</v>
      </c>
    </row>
    <row r="11" spans="1:2">
      <c r="A11" s="5" t="n">
        <v>2018</v>
      </c>
      <c r="B11" s="5" t="n">
        <v>478</v>
      </c>
    </row>
    <row r="12" spans="1:2">
      <c r="A12" s="5" t="n">
        <v>2019</v>
      </c>
      <c r="B12" s="5" t="n">
        <v>139</v>
      </c>
    </row>
    <row r="13" spans="1:2">
      <c r="A13" s="5" t="n">
        <v>2020</v>
      </c>
      <c r="B13" s="5" t="n">
        <v>21</v>
      </c>
    </row>
    <row r="14" spans="1:2">
      <c r="A14" s="5" t="n">
        <v>2021</v>
      </c>
      <c r="B14" s="5" t="n">
        <v>0</v>
      </c>
    </row>
    <row r="15" spans="1:2">
      <c r="A15" s="4" t="s">
        <v>847</v>
      </c>
      <c r="B15" s="5" t="n">
        <v>0</v>
      </c>
    </row>
    <row r="16" spans="1:2">
      <c r="A16" s="4" t="s">
        <v>848</v>
      </c>
      <c r="B16" s="5" t="n">
        <v>638</v>
      </c>
    </row>
    <row r="17" spans="1:2">
      <c r="A17" s="4" t="s">
        <v>850</v>
      </c>
    </row>
    <row r="18" spans="1:2">
      <c r="A18" s="3" t="s">
        <v>846</v>
      </c>
    </row>
    <row r="19" spans="1:2">
      <c r="A19" s="5" t="n">
        <v>2018</v>
      </c>
      <c r="B19" s="5" t="n">
        <v>7004</v>
      </c>
    </row>
    <row r="20" spans="1:2">
      <c r="A20" s="5" t="n">
        <v>2019</v>
      </c>
      <c r="B20" s="5" t="n">
        <v>7228</v>
      </c>
    </row>
    <row r="21" spans="1:2">
      <c r="A21" s="5" t="n">
        <v>2020</v>
      </c>
      <c r="B21" s="5" t="n">
        <v>2397</v>
      </c>
    </row>
    <row r="22" spans="1:2">
      <c r="A22" s="5" t="n">
        <v>2021</v>
      </c>
      <c r="B22" s="5" t="n">
        <v>605</v>
      </c>
    </row>
    <row r="23" spans="1:2">
      <c r="A23" s="4" t="s">
        <v>847</v>
      </c>
      <c r="B23" s="5" t="n">
        <v>0</v>
      </c>
    </row>
    <row r="24" spans="1:2">
      <c r="A24" s="4" t="s">
        <v>848</v>
      </c>
      <c r="B24" s="6" t="n">
        <v>172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1</v>
      </c>
      <c r="D2" s="2" t="s">
        <v>79</v>
      </c>
    </row>
    <row r="3" spans="1:4">
      <c r="A3" s="3" t="s">
        <v>239</v>
      </c>
    </row>
    <row r="4" spans="1:4">
      <c r="A4" s="4" t="s">
        <v>852</v>
      </c>
      <c r="B4" s="9" t="n">
        <v>8.300000000000001</v>
      </c>
      <c r="C4" s="9" t="n">
        <v>8.199999999999999</v>
      </c>
      <c r="D4" s="9" t="n">
        <v>8.1</v>
      </c>
    </row>
    <row r="5" spans="1:4">
      <c r="A5" s="4" t="s">
        <v>853</v>
      </c>
      <c r="B5" s="6" t="n">
        <v>6</v>
      </c>
      <c r="C5" s="9" t="n">
        <v>6.2</v>
      </c>
      <c r="D5" s="9" t="n">
        <v>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854</v>
      </c>
      <c r="B1" s="2" t="s">
        <v>1</v>
      </c>
    </row>
    <row r="2" spans="1:4">
      <c r="B2" s="2" t="s">
        <v>855</v>
      </c>
      <c r="C2" s="2" t="s">
        <v>369</v>
      </c>
      <c r="D2" s="2" t="s">
        <v>370</v>
      </c>
    </row>
    <row r="3" spans="1:4">
      <c r="A3" s="3" t="s">
        <v>856</v>
      </c>
    </row>
    <row r="4" spans="1:4">
      <c r="A4" s="4" t="s">
        <v>857</v>
      </c>
      <c r="B4" s="5" t="n">
        <v>4</v>
      </c>
    </row>
    <row r="5" spans="1:4">
      <c r="A5" s="4" t="s">
        <v>81</v>
      </c>
      <c r="B5" s="6" t="n">
        <v>407144</v>
      </c>
      <c r="C5" s="6" t="n">
        <v>389507</v>
      </c>
      <c r="D5" s="6" t="n">
        <v>373528</v>
      </c>
    </row>
    <row r="6" spans="1:4">
      <c r="A6" s="4" t="s">
        <v>858</v>
      </c>
    </row>
    <row r="7" spans="1:4">
      <c r="A7" s="3" t="s">
        <v>856</v>
      </c>
    </row>
    <row r="8" spans="1:4">
      <c r="A8" s="4" t="s">
        <v>81</v>
      </c>
      <c r="B8" s="6" t="n">
        <v>175400</v>
      </c>
      <c r="C8" s="6" t="n">
        <v>174400</v>
      </c>
      <c r="D8" s="6" t="n">
        <v>167300</v>
      </c>
    </row>
    <row r="9" spans="1:4">
      <c r="A9" s="4" t="s">
        <v>859</v>
      </c>
    </row>
    <row r="10" spans="1:4">
      <c r="A10" s="3" t="s">
        <v>856</v>
      </c>
    </row>
    <row r="11" spans="1:4">
      <c r="A11" s="4" t="s">
        <v>860</v>
      </c>
      <c r="B11" s="4" t="s">
        <v>838</v>
      </c>
      <c r="C11" s="4" t="s">
        <v>839</v>
      </c>
      <c r="D11" s="4" t="s">
        <v>839</v>
      </c>
    </row>
    <row r="12" spans="1:4">
      <c r="A12" s="4" t="s">
        <v>861</v>
      </c>
    </row>
    <row r="13" spans="1:4">
      <c r="A13" s="3" t="s">
        <v>856</v>
      </c>
    </row>
    <row r="14" spans="1:4">
      <c r="A14" s="4" t="s">
        <v>860</v>
      </c>
      <c r="B14" s="4" t="s">
        <v>769</v>
      </c>
      <c r="C14" s="4" t="s">
        <v>769</v>
      </c>
      <c r="D14" s="4" t="s">
        <v>8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1</v>
      </c>
      <c r="D2" s="2" t="s">
        <v>79</v>
      </c>
    </row>
    <row r="3" spans="1:4">
      <c r="A3" s="3" t="s">
        <v>856</v>
      </c>
    </row>
    <row r="4" spans="1:4">
      <c r="A4" s="4" t="s">
        <v>81</v>
      </c>
      <c r="B4" s="6" t="n">
        <v>407144</v>
      </c>
      <c r="C4" s="6" t="n">
        <v>389507</v>
      </c>
      <c r="D4" s="6" t="n">
        <v>373528</v>
      </c>
    </row>
    <row r="5" spans="1:4">
      <c r="A5" s="4" t="s">
        <v>82</v>
      </c>
      <c r="B5" s="5" t="n">
        <v>321061</v>
      </c>
      <c r="C5" s="5" t="n">
        <v>282362</v>
      </c>
      <c r="D5" s="5" t="n">
        <v>270168</v>
      </c>
    </row>
    <row r="6" spans="1:4">
      <c r="A6" s="4" t="s">
        <v>85</v>
      </c>
      <c r="B6" s="5" t="n">
        <v>64250</v>
      </c>
      <c r="C6" s="5" t="n">
        <v>59567</v>
      </c>
      <c r="D6" s="5" t="n">
        <v>64974</v>
      </c>
    </row>
    <row r="7" spans="1:4">
      <c r="A7" s="4" t="s">
        <v>88</v>
      </c>
      <c r="B7" s="5" t="n">
        <v>3261</v>
      </c>
      <c r="C7" s="5" t="n">
        <v>492</v>
      </c>
      <c r="D7" s="5" t="n">
        <v>2453</v>
      </c>
    </row>
    <row r="8" spans="1:4">
      <c r="A8" s="4" t="s">
        <v>864</v>
      </c>
      <c r="B8" s="5" t="n">
        <v>153594</v>
      </c>
      <c r="C8" s="5" t="n">
        <v>167204</v>
      </c>
      <c r="D8" s="5" t="n">
        <v>170787</v>
      </c>
    </row>
    <row r="9" spans="1:4">
      <c r="A9" s="4" t="s">
        <v>865</v>
      </c>
      <c r="B9" s="5" t="n">
        <v>9755</v>
      </c>
      <c r="C9" s="5" t="n">
        <v>10482</v>
      </c>
      <c r="D9" s="5" t="n">
        <v>12237</v>
      </c>
    </row>
    <row r="10" spans="1:4">
      <c r="A10" s="4" t="s">
        <v>866</v>
      </c>
      <c r="B10" s="5" t="n">
        <v>14679</v>
      </c>
      <c r="C10" s="5" t="n">
        <v>9989</v>
      </c>
      <c r="D10" s="5" t="n">
        <v>3152</v>
      </c>
    </row>
    <row r="11" spans="1:4">
      <c r="A11" s="4" t="s">
        <v>867</v>
      </c>
      <c r="B11" s="5" t="n">
        <v>178028</v>
      </c>
      <c r="C11" s="5" t="n">
        <v>187675</v>
      </c>
      <c r="D11" s="5" t="n">
        <v>186176</v>
      </c>
    </row>
    <row r="12" spans="1:4">
      <c r="A12" s="4" t="s">
        <v>868</v>
      </c>
    </row>
    <row r="13" spans="1:4">
      <c r="A13" s="3" t="s">
        <v>856</v>
      </c>
    </row>
    <row r="14" spans="1:4">
      <c r="A14" s="4" t="s">
        <v>81</v>
      </c>
      <c r="B14" s="5" t="n">
        <v>101687</v>
      </c>
      <c r="C14" s="5" t="n">
        <v>99680</v>
      </c>
      <c r="D14" s="5" t="n">
        <v>99311</v>
      </c>
    </row>
    <row r="15" spans="1:4">
      <c r="A15" s="4" t="s">
        <v>82</v>
      </c>
      <c r="B15" s="5" t="n">
        <v>57463</v>
      </c>
      <c r="C15" s="5" t="n">
        <v>49128</v>
      </c>
      <c r="D15" s="5" t="n">
        <v>48853</v>
      </c>
    </row>
    <row r="16" spans="1:4">
      <c r="A16" s="4" t="s">
        <v>85</v>
      </c>
      <c r="B16" s="5" t="n">
        <v>8993</v>
      </c>
      <c r="C16" s="5" t="n">
        <v>7597</v>
      </c>
      <c r="D16" s="5" t="n">
        <v>7488</v>
      </c>
    </row>
    <row r="17" spans="1:4">
      <c r="A17" s="4" t="s">
        <v>88</v>
      </c>
      <c r="B17" s="5" t="n">
        <v>2229</v>
      </c>
      <c r="C17" s="5" t="n">
        <v>2238</v>
      </c>
      <c r="D17" s="5" t="n">
        <v>2909</v>
      </c>
    </row>
    <row r="18" spans="1:4">
      <c r="A18" s="4" t="s">
        <v>864</v>
      </c>
      <c r="B18" s="5" t="n">
        <v>55446</v>
      </c>
      <c r="C18" s="5" t="n">
        <v>60387</v>
      </c>
      <c r="D18" s="5" t="n">
        <v>60855</v>
      </c>
    </row>
    <row r="19" spans="1:4">
      <c r="A19" s="4" t="s">
        <v>865</v>
      </c>
      <c r="B19" s="5" t="n">
        <v>589</v>
      </c>
      <c r="C19" s="5" t="n">
        <v>637</v>
      </c>
      <c r="D19" s="5" t="n">
        <v>1420</v>
      </c>
    </row>
    <row r="20" spans="1:4">
      <c r="A20" s="4" t="s">
        <v>866</v>
      </c>
      <c r="B20" s="5" t="n">
        <v>2499</v>
      </c>
      <c r="C20" s="5" t="n">
        <v>2062</v>
      </c>
      <c r="D20" s="5" t="n">
        <v>22</v>
      </c>
    </row>
    <row r="21" spans="1:4">
      <c r="A21" s="4" t="s">
        <v>867</v>
      </c>
      <c r="B21" s="5" t="n">
        <v>58534</v>
      </c>
      <c r="C21" s="5" t="n">
        <v>63086</v>
      </c>
      <c r="D21" s="5" t="n">
        <v>62297</v>
      </c>
    </row>
    <row r="22" spans="1:4">
      <c r="A22" s="4" t="s">
        <v>869</v>
      </c>
    </row>
    <row r="23" spans="1:4">
      <c r="A23" s="3" t="s">
        <v>856</v>
      </c>
    </row>
    <row r="24" spans="1:4">
      <c r="A24" s="4" t="s">
        <v>81</v>
      </c>
      <c r="B24" s="5" t="n">
        <v>62702</v>
      </c>
      <c r="C24" s="5" t="n">
        <v>47162</v>
      </c>
      <c r="D24" s="5" t="n">
        <v>37523</v>
      </c>
    </row>
    <row r="25" spans="1:4">
      <c r="A25" s="4" t="s">
        <v>82</v>
      </c>
      <c r="B25" s="5" t="n">
        <v>66786</v>
      </c>
      <c r="C25" s="5" t="n">
        <v>45304</v>
      </c>
      <c r="D25" s="5" t="n">
        <v>35790</v>
      </c>
    </row>
    <row r="26" spans="1:4">
      <c r="A26" s="4" t="s">
        <v>85</v>
      </c>
      <c r="B26" s="5" t="n">
        <v>8880</v>
      </c>
      <c r="C26" s="5" t="n">
        <v>7285</v>
      </c>
      <c r="D26" s="5" t="n">
        <v>5766</v>
      </c>
    </row>
    <row r="27" spans="1:4">
      <c r="A27" s="4" t="s">
        <v>88</v>
      </c>
      <c r="B27" s="5" t="n">
        <v>8726</v>
      </c>
      <c r="C27" s="5" t="n">
        <v>5584</v>
      </c>
      <c r="D27" s="5" t="n">
        <v>4147</v>
      </c>
    </row>
    <row r="28" spans="1:4">
      <c r="A28" s="4" t="s">
        <v>864</v>
      </c>
      <c r="B28" s="5" t="n">
        <v>13522</v>
      </c>
      <c r="C28" s="5" t="n">
        <v>14727</v>
      </c>
      <c r="D28" s="5" t="n">
        <v>11646</v>
      </c>
    </row>
    <row r="29" spans="1:4">
      <c r="A29" s="4" t="s">
        <v>865</v>
      </c>
      <c r="B29" s="5" t="n">
        <v>816</v>
      </c>
      <c r="C29" s="5" t="n">
        <v>627</v>
      </c>
      <c r="D29" s="5" t="n">
        <v>132</v>
      </c>
    </row>
    <row r="30" spans="1:4">
      <c r="A30" s="4" t="s">
        <v>866</v>
      </c>
      <c r="B30" s="5" t="n">
        <v>3220</v>
      </c>
      <c r="C30" s="5" t="n">
        <v>0</v>
      </c>
      <c r="D30" s="5" t="n">
        <v>22</v>
      </c>
    </row>
    <row r="31" spans="1:4">
      <c r="A31" s="4" t="s">
        <v>867</v>
      </c>
      <c r="B31" s="5" t="n">
        <v>17558</v>
      </c>
      <c r="C31" s="5" t="n">
        <v>15354</v>
      </c>
      <c r="D31" s="5" t="n">
        <v>11800</v>
      </c>
    </row>
    <row r="32" spans="1:4">
      <c r="A32" s="4" t="s">
        <v>870</v>
      </c>
    </row>
    <row r="33" spans="1:4">
      <c r="A33" s="3" t="s">
        <v>856</v>
      </c>
    </row>
    <row r="34" spans="1:4">
      <c r="A34" s="4" t="s">
        <v>81</v>
      </c>
      <c r="B34" s="5" t="n">
        <v>85778</v>
      </c>
      <c r="C34" s="5" t="n">
        <v>91248</v>
      </c>
      <c r="D34" s="5" t="n">
        <v>85411</v>
      </c>
    </row>
    <row r="35" spans="1:4">
      <c r="A35" s="4" t="s">
        <v>82</v>
      </c>
      <c r="B35" s="5" t="n">
        <v>57574</v>
      </c>
      <c r="C35" s="5" t="n">
        <v>52771</v>
      </c>
      <c r="D35" s="5" t="n">
        <v>42804</v>
      </c>
    </row>
    <row r="36" spans="1:4">
      <c r="A36" s="4" t="s">
        <v>85</v>
      </c>
      <c r="B36" s="5" t="n">
        <v>2254</v>
      </c>
      <c r="C36" s="5" t="n">
        <v>2672</v>
      </c>
      <c r="D36" s="5" t="n">
        <v>1438</v>
      </c>
    </row>
    <row r="37" spans="1:4">
      <c r="A37" s="4" t="s">
        <v>88</v>
      </c>
      <c r="B37" s="5" t="n">
        <v>1</v>
      </c>
      <c r="C37" s="5" t="n">
        <v>0</v>
      </c>
      <c r="D37" s="5" t="n">
        <v>0</v>
      </c>
    </row>
    <row r="38" spans="1:4">
      <c r="A38" s="4" t="s">
        <v>864</v>
      </c>
      <c r="B38" s="5" t="n">
        <v>30459</v>
      </c>
      <c r="C38" s="5" t="n">
        <v>41149</v>
      </c>
      <c r="D38" s="5" t="n">
        <v>44045</v>
      </c>
    </row>
    <row r="39" spans="1:4">
      <c r="A39" s="4" t="s">
        <v>865</v>
      </c>
      <c r="B39" s="5" t="n">
        <v>573</v>
      </c>
      <c r="C39" s="5" t="n">
        <v>480</v>
      </c>
      <c r="D39" s="5" t="n">
        <v>1361</v>
      </c>
    </row>
    <row r="40" spans="1:4">
      <c r="A40" s="4" t="s">
        <v>866</v>
      </c>
      <c r="B40" s="5" t="n">
        <v>6465</v>
      </c>
      <c r="C40" s="5" t="n">
        <v>0</v>
      </c>
      <c r="D40" s="5" t="n">
        <v>41</v>
      </c>
    </row>
    <row r="41" spans="1:4">
      <c r="A41" s="4" t="s">
        <v>867</v>
      </c>
      <c r="B41" s="5" t="n">
        <v>37497</v>
      </c>
      <c r="C41" s="5" t="n">
        <v>41629</v>
      </c>
      <c r="D41" s="5" t="n">
        <v>45447</v>
      </c>
    </row>
    <row r="42" spans="1:4">
      <c r="A42" s="4" t="s">
        <v>871</v>
      </c>
    </row>
    <row r="43" spans="1:4">
      <c r="A43" s="3" t="s">
        <v>856</v>
      </c>
    </row>
    <row r="44" spans="1:4">
      <c r="A44" s="4" t="s">
        <v>81</v>
      </c>
      <c r="B44" s="5" t="n">
        <v>189077</v>
      </c>
      <c r="C44" s="5" t="n">
        <v>184276</v>
      </c>
      <c r="D44" s="5" t="n">
        <v>179532</v>
      </c>
    </row>
    <row r="45" spans="1:4">
      <c r="A45" s="4" t="s">
        <v>82</v>
      </c>
      <c r="B45" s="5" t="n">
        <v>119761</v>
      </c>
      <c r="C45" s="5" t="n">
        <v>113082</v>
      </c>
      <c r="D45" s="5" t="n">
        <v>117079</v>
      </c>
    </row>
    <row r="46" spans="1:4">
      <c r="A46" s="4" t="s">
        <v>85</v>
      </c>
      <c r="B46" s="5" t="n">
        <v>15774</v>
      </c>
      <c r="C46" s="5" t="n">
        <v>13783</v>
      </c>
      <c r="D46" s="5" t="n">
        <v>16128</v>
      </c>
    </row>
    <row r="47" spans="1:4">
      <c r="A47" s="4" t="s">
        <v>88</v>
      </c>
      <c r="B47" s="5" t="n">
        <v>13</v>
      </c>
      <c r="C47" s="5" t="n">
        <v>24</v>
      </c>
      <c r="D47" s="5" t="n">
        <v>428</v>
      </c>
    </row>
    <row r="48" spans="1:4">
      <c r="A48" s="4" t="s">
        <v>864</v>
      </c>
      <c r="B48" s="5" t="n">
        <v>85103</v>
      </c>
      <c r="C48" s="5" t="n">
        <v>85001</v>
      </c>
      <c r="D48" s="5" t="n">
        <v>79009</v>
      </c>
    </row>
    <row r="49" spans="1:4">
      <c r="A49" s="4" t="s">
        <v>865</v>
      </c>
      <c r="B49" s="5" t="n">
        <v>1687</v>
      </c>
      <c r="C49" s="5" t="n">
        <v>1961</v>
      </c>
      <c r="D49" s="5" t="n">
        <v>4044</v>
      </c>
    </row>
    <row r="50" spans="1:4">
      <c r="A50" s="4" t="s">
        <v>866</v>
      </c>
      <c r="B50" s="5" t="n">
        <v>0</v>
      </c>
      <c r="C50" s="5" t="n">
        <v>2277</v>
      </c>
      <c r="D50" s="5" t="n">
        <v>139</v>
      </c>
    </row>
    <row r="51" spans="1:4">
      <c r="A51" s="4" t="s">
        <v>867</v>
      </c>
      <c r="B51" s="5" t="n">
        <v>86790</v>
      </c>
      <c r="C51" s="5" t="n">
        <v>89239</v>
      </c>
      <c r="D51" s="5" t="n">
        <v>83192</v>
      </c>
    </row>
    <row r="52" spans="1:4">
      <c r="A52" s="4" t="s">
        <v>872</v>
      </c>
    </row>
    <row r="53" spans="1:4">
      <c r="A53" s="3" t="s">
        <v>856</v>
      </c>
    </row>
    <row r="54" spans="1:4">
      <c r="A54" s="4" t="s">
        <v>81</v>
      </c>
      <c r="B54" s="5" t="n">
        <v>-32100</v>
      </c>
      <c r="C54" s="5" t="n">
        <v>-32859</v>
      </c>
      <c r="D54" s="5" t="n">
        <v>-28249</v>
      </c>
    </row>
    <row r="55" spans="1:4">
      <c r="A55" s="4" t="s">
        <v>82</v>
      </c>
      <c r="B55" s="5" t="n">
        <v>19477</v>
      </c>
      <c r="C55" s="5" t="n">
        <v>22077</v>
      </c>
      <c r="D55" s="5" t="n">
        <v>25642</v>
      </c>
    </row>
    <row r="56" spans="1:4">
      <c r="A56" s="4" t="s">
        <v>85</v>
      </c>
      <c r="B56" s="5" t="n">
        <v>28349</v>
      </c>
      <c r="C56" s="5" t="n">
        <v>28230</v>
      </c>
      <c r="D56" s="5" t="n">
        <v>34154</v>
      </c>
    </row>
    <row r="57" spans="1:4">
      <c r="A57" s="4" t="s">
        <v>88</v>
      </c>
      <c r="B57" s="5" t="n">
        <v>-7708</v>
      </c>
      <c r="C57" s="5" t="n">
        <v>-7354</v>
      </c>
      <c r="D57" s="5" t="n">
        <v>-5031</v>
      </c>
    </row>
    <row r="58" spans="1:4">
      <c r="A58" s="4" t="s">
        <v>864</v>
      </c>
      <c r="B58" s="5" t="n">
        <v>-30936</v>
      </c>
      <c r="C58" s="5" t="n">
        <v>-34060</v>
      </c>
      <c r="D58" s="5" t="n">
        <v>-24768</v>
      </c>
    </row>
    <row r="59" spans="1:4">
      <c r="A59" s="4" t="s">
        <v>865</v>
      </c>
      <c r="B59" s="5" t="n">
        <v>6090</v>
      </c>
      <c r="C59" s="5" t="n">
        <v>6777</v>
      </c>
      <c r="D59" s="5" t="n">
        <v>5280</v>
      </c>
    </row>
    <row r="60" spans="1:4">
      <c r="A60" s="4" t="s">
        <v>866</v>
      </c>
      <c r="B60" s="5" t="n">
        <v>2495</v>
      </c>
      <c r="C60" s="5" t="n">
        <v>5650</v>
      </c>
      <c r="D60" s="5" t="n">
        <v>2928</v>
      </c>
    </row>
    <row r="61" spans="1:4">
      <c r="A61" s="4" t="s">
        <v>867</v>
      </c>
      <c r="B61" s="6" t="n">
        <v>-22351</v>
      </c>
      <c r="C61" s="6" t="n">
        <v>-21633</v>
      </c>
      <c r="D61" s="6" t="n">
        <v>-165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1</v>
      </c>
      <c r="D2" s="2" t="s">
        <v>79</v>
      </c>
    </row>
    <row r="3" spans="1:4">
      <c r="A3" s="3" t="s">
        <v>242</v>
      </c>
    </row>
    <row r="4" spans="1:4">
      <c r="A4" s="4" t="s">
        <v>864</v>
      </c>
      <c r="B4" s="6" t="n">
        <v>153594</v>
      </c>
      <c r="C4" s="6" t="n">
        <v>167204</v>
      </c>
      <c r="D4" s="6" t="n">
        <v>170787</v>
      </c>
    </row>
    <row r="5" spans="1:4">
      <c r="A5" s="3" t="s">
        <v>874</v>
      </c>
    </row>
    <row r="6" spans="1:4">
      <c r="A6" s="4" t="s">
        <v>95</v>
      </c>
      <c r="B6" s="5" t="n">
        <v>4780</v>
      </c>
      <c r="C6" s="5" t="n">
        <v>8271</v>
      </c>
      <c r="D6" s="5" t="n">
        <v>-3335</v>
      </c>
    </row>
    <row r="7" spans="1:4">
      <c r="A7" s="4" t="s">
        <v>875</v>
      </c>
      <c r="B7" s="5" t="n">
        <v>29145</v>
      </c>
      <c r="C7" s="5" t="n">
        <v>24240</v>
      </c>
      <c r="D7" s="5" t="n">
        <v>23771</v>
      </c>
    </row>
    <row r="8" spans="1:4">
      <c r="A8" s="4" t="s">
        <v>85</v>
      </c>
      <c r="B8" s="5" t="n">
        <v>64250</v>
      </c>
      <c r="C8" s="5" t="n">
        <v>59567</v>
      </c>
      <c r="D8" s="5" t="n">
        <v>64974</v>
      </c>
    </row>
    <row r="9" spans="1:4">
      <c r="A9" s="4" t="s">
        <v>96</v>
      </c>
      <c r="B9" s="6" t="n">
        <v>55419</v>
      </c>
      <c r="C9" s="6" t="n">
        <v>75126</v>
      </c>
      <c r="D9" s="6" t="n">
        <v>853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9:34Z</dcterms:created>
  <dcterms:modified xmlns:dcterms="http://purl.org/dc/terms/" xmlns:xsi="http://www.w3.org/2001/XMLSchema-instance" xsi:type="dcterms:W3CDTF">2018-02-28T17:19:34Z</dcterms:modified>
</cp:coreProperties>
</file>